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LICENSE AND COLLABORATION AGREE" sheetId="9" state="visible" r:id="rId9"/>
    <sheet xmlns:r="http://schemas.openxmlformats.org/officeDocument/2006/relationships" name="GAIN FROM SALE OF PRIORITY REVI" sheetId="10" state="visible" r:id="rId10"/>
    <sheet xmlns:r="http://schemas.openxmlformats.org/officeDocument/2006/relationships" name="FAIR VALUE MEASUREMENTS" sheetId="11" state="visible" r:id="rId11"/>
    <sheet xmlns:r="http://schemas.openxmlformats.org/officeDocument/2006/relationships" name="CASH, CASH EQUIVALENTS AND MARK" sheetId="12" state="visible" r:id="rId12"/>
    <sheet xmlns:r="http://schemas.openxmlformats.org/officeDocument/2006/relationships" name="ACCOUNTS RECEIVABLE AND RESERVE" sheetId="13" state="visible" r:id="rId13"/>
    <sheet xmlns:r="http://schemas.openxmlformats.org/officeDocument/2006/relationships" name="INVENTORY" sheetId="14" state="visible" r:id="rId14"/>
    <sheet xmlns:r="http://schemas.openxmlformats.org/officeDocument/2006/relationships" name="OTHER ASSETS" sheetId="15" state="visible" r:id="rId15"/>
    <sheet xmlns:r="http://schemas.openxmlformats.org/officeDocument/2006/relationships" name="PROPERTY AND EQUIPMENT, NET" sheetId="16" state="visible" r:id="rId16"/>
    <sheet xmlns:r="http://schemas.openxmlformats.org/officeDocument/2006/relationships" name="INTANGIBLE ASSETS" sheetId="17" state="visible" r:id="rId17"/>
    <sheet xmlns:r="http://schemas.openxmlformats.org/officeDocument/2006/relationships" name="ACCRUED EXPENSES" sheetId="18" state="visible" r:id="rId18"/>
    <sheet xmlns:r="http://schemas.openxmlformats.org/officeDocument/2006/relationships" name="RESTRUCTURING" sheetId="19" state="visible" r:id="rId19"/>
    <sheet xmlns:r="http://schemas.openxmlformats.org/officeDocument/2006/relationships" name="INDEBTEDNESS" sheetId="20" state="visible" r:id="rId20"/>
    <sheet xmlns:r="http://schemas.openxmlformats.org/officeDocument/2006/relationships" name="EQUITY FINANCING" sheetId="21" state="visible" r:id="rId21"/>
    <sheet xmlns:r="http://schemas.openxmlformats.org/officeDocument/2006/relationships" name="STOCK-BASED COMPENSATION" sheetId="22" state="visible" r:id="rId22"/>
    <sheet xmlns:r="http://schemas.openxmlformats.org/officeDocument/2006/relationships" name="401 (K) PLAN" sheetId="23" state="visible" r:id="rId23"/>
    <sheet xmlns:r="http://schemas.openxmlformats.org/officeDocument/2006/relationships" name="OTHER INCOME AND LOSS"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COMMITMENTS AND CONTINGENCIES" sheetId="27" state="visible" r:id="rId27"/>
    <sheet xmlns:r="http://schemas.openxmlformats.org/officeDocument/2006/relationships" name="SUBSEQUENT EVENT" sheetId="28" state="visible" r:id="rId28"/>
    <sheet xmlns:r="http://schemas.openxmlformats.org/officeDocument/2006/relationships" name="FINANCIAL INFORMATION BY QUARTE"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MEASUREMENTS (Tables" sheetId="32" state="visible" r:id="rId32"/>
    <sheet xmlns:r="http://schemas.openxmlformats.org/officeDocument/2006/relationships" name="CASH, CASH EQUIVALENTS AND MA_2" sheetId="33" state="visible" r:id="rId33"/>
    <sheet xmlns:r="http://schemas.openxmlformats.org/officeDocument/2006/relationships" name="ACCOUNTS RECEIVABLE AND RESER_2" sheetId="34" state="visible" r:id="rId34"/>
    <sheet xmlns:r="http://schemas.openxmlformats.org/officeDocument/2006/relationships" name="INVENTORY (Tables)" sheetId="35" state="visible" r:id="rId35"/>
    <sheet xmlns:r="http://schemas.openxmlformats.org/officeDocument/2006/relationships" name="OTHER ASSETS (Tables)" sheetId="36" state="visible" r:id="rId36"/>
    <sheet xmlns:r="http://schemas.openxmlformats.org/officeDocument/2006/relationships" name="PROPERTY AND EQUIPMENT, NET (Ta" sheetId="37" state="visible" r:id="rId37"/>
    <sheet xmlns:r="http://schemas.openxmlformats.org/officeDocument/2006/relationships" name="INTANGIBLE ASSETS (Table)" sheetId="38" state="visible" r:id="rId38"/>
    <sheet xmlns:r="http://schemas.openxmlformats.org/officeDocument/2006/relationships" name="ACCRUED EXPENSES (Tables)" sheetId="39" state="visible" r:id="rId39"/>
    <sheet xmlns:r="http://schemas.openxmlformats.org/officeDocument/2006/relationships" name="RESTRUCTURING (Tables)" sheetId="40" state="visible" r:id="rId40"/>
    <sheet xmlns:r="http://schemas.openxmlformats.org/officeDocument/2006/relationships" name="INDEBTEDNESS (Tables)" sheetId="41" state="visible" r:id="rId41"/>
    <sheet xmlns:r="http://schemas.openxmlformats.org/officeDocument/2006/relationships" name="STOCK-BASED COMPENSATION (Table" sheetId="42" state="visible" r:id="rId42"/>
    <sheet xmlns:r="http://schemas.openxmlformats.org/officeDocument/2006/relationships" name="OTHER INCOME AND LOSS (Tables)" sheetId="43" state="visible" r:id="rId43"/>
    <sheet xmlns:r="http://schemas.openxmlformats.org/officeDocument/2006/relationships" name="INCOME TAXES (Tables)" sheetId="44" state="visible" r:id="rId44"/>
    <sheet xmlns:r="http://schemas.openxmlformats.org/officeDocument/2006/relationships" name="NET LOSS PER SHARE (Tables)" sheetId="45" state="visible" r:id="rId45"/>
    <sheet xmlns:r="http://schemas.openxmlformats.org/officeDocument/2006/relationships" name="COMMITMENTS AND CONTINGENCIES (" sheetId="46" state="visible" r:id="rId46"/>
    <sheet xmlns:r="http://schemas.openxmlformats.org/officeDocument/2006/relationships" name="FINANCIAL INFORMATION BY QUAR_2" sheetId="47" state="visible" r:id="rId47"/>
    <sheet xmlns:r="http://schemas.openxmlformats.org/officeDocument/2006/relationships" name="Organization and Nature of Bu_2" sheetId="48" state="visible" r:id="rId48"/>
    <sheet xmlns:r="http://schemas.openxmlformats.org/officeDocument/2006/relationships" name="Summary of Significant Accoun_4" sheetId="49" state="visible" r:id="rId49"/>
    <sheet xmlns:r="http://schemas.openxmlformats.org/officeDocument/2006/relationships" name="Summary of Estimated Useful Liv" sheetId="50" state="visible" r:id="rId50"/>
    <sheet xmlns:r="http://schemas.openxmlformats.org/officeDocument/2006/relationships" name="License and Collaboration Agr_2" sheetId="51" state="visible" r:id="rId51"/>
    <sheet xmlns:r="http://schemas.openxmlformats.org/officeDocument/2006/relationships" name="Gain From Sale of Priority Re_2" sheetId="52" state="visible" r:id="rId52"/>
    <sheet xmlns:r="http://schemas.openxmlformats.org/officeDocument/2006/relationships" name="Assets Measured and Carried at " sheetId="53" state="visible" r:id="rId53"/>
    <sheet xmlns:r="http://schemas.openxmlformats.org/officeDocument/2006/relationships" name="Summary of Company Financial As" sheetId="54" state="visible" r:id="rId54"/>
    <sheet xmlns:r="http://schemas.openxmlformats.org/officeDocument/2006/relationships" name="Cash, Cash Equivalents and Ma_3" sheetId="55" state="visible" r:id="rId55"/>
    <sheet xmlns:r="http://schemas.openxmlformats.org/officeDocument/2006/relationships" name="Summary of Company Cash, Cash E" sheetId="56" state="visible" r:id="rId56"/>
    <sheet xmlns:r="http://schemas.openxmlformats.org/officeDocument/2006/relationships" name="Summary of Components of Accoun" sheetId="57" state="visible" r:id="rId57"/>
    <sheet xmlns:r="http://schemas.openxmlformats.org/officeDocument/2006/relationships" name="Summary of Change in Reserves f" sheetId="58" state="visible" r:id="rId58"/>
    <sheet xmlns:r="http://schemas.openxmlformats.org/officeDocument/2006/relationships" name="Summary of Total Reserves Inclu" sheetId="59" state="visible" r:id="rId59"/>
    <sheet xmlns:r="http://schemas.openxmlformats.org/officeDocument/2006/relationships" name="Inventory - Summary of Componen" sheetId="60" state="visible" r:id="rId60"/>
    <sheet xmlns:r="http://schemas.openxmlformats.org/officeDocument/2006/relationships" name="Summary of Other Current Assets" sheetId="61" state="visible" r:id="rId61"/>
    <sheet xmlns:r="http://schemas.openxmlformats.org/officeDocument/2006/relationships" name="Summary of Investments and Othe" sheetId="62" state="visible" r:id="rId62"/>
    <sheet xmlns:r="http://schemas.openxmlformats.org/officeDocument/2006/relationships" name="Summarizes Components of Proper" sheetId="63" state="visible" r:id="rId63"/>
    <sheet xmlns:r="http://schemas.openxmlformats.org/officeDocument/2006/relationships" name="Property and Equipment, Net - A" sheetId="64" state="visible" r:id="rId64"/>
    <sheet xmlns:r="http://schemas.openxmlformats.org/officeDocument/2006/relationships" name="Intangible Assets - Summary of " sheetId="65" state="visible" r:id="rId65"/>
    <sheet xmlns:r="http://schemas.openxmlformats.org/officeDocument/2006/relationships" name="Intangible Assets - Additional " sheetId="66" state="visible" r:id="rId66"/>
    <sheet xmlns:r="http://schemas.openxmlformats.org/officeDocument/2006/relationships" name="Intangible Assets - Summary o_2" sheetId="67" state="visible" r:id="rId67"/>
    <sheet xmlns:r="http://schemas.openxmlformats.org/officeDocument/2006/relationships" name="Summary of Accrued Expenses (De" sheetId="68" state="visible" r:id="rId68"/>
    <sheet xmlns:r="http://schemas.openxmlformats.org/officeDocument/2006/relationships" name="Restructuring - Additional Info" sheetId="69" state="visible" r:id="rId69"/>
    <sheet xmlns:r="http://schemas.openxmlformats.org/officeDocument/2006/relationships" name="Summary of Restructuring Costs " sheetId="70" state="visible" r:id="rId70"/>
    <sheet xmlns:r="http://schemas.openxmlformats.org/officeDocument/2006/relationships" name="Summary of Restructuring Reserv" sheetId="71" state="visible" r:id="rId71"/>
    <sheet xmlns:r="http://schemas.openxmlformats.org/officeDocument/2006/relationships" name="Indebtedness - Additional Infor" sheetId="72" state="visible" r:id="rId72"/>
    <sheet xmlns:r="http://schemas.openxmlformats.org/officeDocument/2006/relationships" name="Indebtedness - Summary of Debt " sheetId="73" state="visible" r:id="rId73"/>
    <sheet xmlns:r="http://schemas.openxmlformats.org/officeDocument/2006/relationships" name="Indebtedness - Summarizes Total" sheetId="74" state="visible" r:id="rId74"/>
    <sheet xmlns:r="http://schemas.openxmlformats.org/officeDocument/2006/relationships" name="Equity Financing - Additional I" sheetId="75" state="visible" r:id="rId75"/>
    <sheet xmlns:r="http://schemas.openxmlformats.org/officeDocument/2006/relationships" name="Stock Based Compensation - Addi" sheetId="76" state="visible" r:id="rId76"/>
    <sheet xmlns:r="http://schemas.openxmlformats.org/officeDocument/2006/relationships" name="Assumptions for Measuring Fair " sheetId="77" state="visible" r:id="rId77"/>
    <sheet xmlns:r="http://schemas.openxmlformats.org/officeDocument/2006/relationships" name="Assumptions for Measuring Fai_2" sheetId="78" state="visible" r:id="rId78"/>
    <sheet xmlns:r="http://schemas.openxmlformats.org/officeDocument/2006/relationships" name="Summary of Stock Option Activit" sheetId="79" state="visible" r:id="rId79"/>
    <sheet xmlns:r="http://schemas.openxmlformats.org/officeDocument/2006/relationships" name="Summary of Stock Option Activ_2" sheetId="80" state="visible" r:id="rId80"/>
    <sheet xmlns:r="http://schemas.openxmlformats.org/officeDocument/2006/relationships" name="Summary of Company's Stock Opti" sheetId="81" state="visible" r:id="rId81"/>
    <sheet xmlns:r="http://schemas.openxmlformats.org/officeDocument/2006/relationships" name="Summary of Restricted Stock Awa" sheetId="82" state="visible" r:id="rId82"/>
    <sheet xmlns:r="http://schemas.openxmlformats.org/officeDocument/2006/relationships" name="Summary of Restricted Stock Uni" sheetId="83" state="visible" r:id="rId83"/>
    <sheet xmlns:r="http://schemas.openxmlformats.org/officeDocument/2006/relationships" name="Summary of Stock Appreciation R" sheetId="84" state="visible" r:id="rId84"/>
    <sheet xmlns:r="http://schemas.openxmlformats.org/officeDocument/2006/relationships" name="Summary of Employee Stock Purch" sheetId="85" state="visible" r:id="rId85"/>
    <sheet xmlns:r="http://schemas.openxmlformats.org/officeDocument/2006/relationships" name="Summary of Stock-Based Compensa" sheetId="86" state="visible" r:id="rId86"/>
    <sheet xmlns:r="http://schemas.openxmlformats.org/officeDocument/2006/relationships" name="Summary of Stock-Based Compen_2" sheetId="87" state="visible" r:id="rId87"/>
    <sheet xmlns:r="http://schemas.openxmlformats.org/officeDocument/2006/relationships" name="401 (K) PLAN - Additional Infor" sheetId="88" state="visible" r:id="rId88"/>
    <sheet xmlns:r="http://schemas.openxmlformats.org/officeDocument/2006/relationships" name="Summary of Other Income and Los" sheetId="89" state="visible" r:id="rId89"/>
    <sheet xmlns:r="http://schemas.openxmlformats.org/officeDocument/2006/relationships" name="Summary of Loss before Provisio" sheetId="90" state="visible" r:id="rId90"/>
    <sheet xmlns:r="http://schemas.openxmlformats.org/officeDocument/2006/relationships" name="Summary of Provision for Income" sheetId="91" state="visible" r:id="rId91"/>
    <sheet xmlns:r="http://schemas.openxmlformats.org/officeDocument/2006/relationships" name="Reconciliation Between Effectiv" sheetId="92" state="visible" r:id="rId92"/>
    <sheet xmlns:r="http://schemas.openxmlformats.org/officeDocument/2006/relationships" name="Income Taxes - Additional Infor" sheetId="93" state="visible" r:id="rId93"/>
    <sheet xmlns:r="http://schemas.openxmlformats.org/officeDocument/2006/relationships" name="Analysis of Deferred Tax Assets" sheetId="94" state="visible" r:id="rId94"/>
    <sheet xmlns:r="http://schemas.openxmlformats.org/officeDocument/2006/relationships" name="Reconciliation of Beginning and" sheetId="95" state="visible" r:id="rId95"/>
    <sheet xmlns:r="http://schemas.openxmlformats.org/officeDocument/2006/relationships" name="Basic and Diluted Net Loss Per " sheetId="96" state="visible" r:id="rId96"/>
    <sheet xmlns:r="http://schemas.openxmlformats.org/officeDocument/2006/relationships" name="Basic and Diluted Net Loss Pe_2" sheetId="97" state="visible" r:id="rId97"/>
    <sheet xmlns:r="http://schemas.openxmlformats.org/officeDocument/2006/relationships" name="Commitments and Contingencies -" sheetId="98" state="visible" r:id="rId98"/>
    <sheet xmlns:r="http://schemas.openxmlformats.org/officeDocument/2006/relationships" name="Summary of Aggregate Future Min" sheetId="99" state="visible" r:id="rId99"/>
    <sheet xmlns:r="http://schemas.openxmlformats.org/officeDocument/2006/relationships" name="Summary of Non-Cancelable Contr" sheetId="100" state="visible" r:id="rId100"/>
    <sheet xmlns:r="http://schemas.openxmlformats.org/officeDocument/2006/relationships" name="Subsequent Events - Additional " sheetId="101" state="visible" r:id="rId101"/>
    <sheet xmlns:r="http://schemas.openxmlformats.org/officeDocument/2006/relationships" name="Financial Information by Quar_3" sheetId="102" state="visible" r:id="rId102"/>
  </sheets>
  <definedNames/>
  <calcPr calcId="124519" fullCalcOnLoad="1"/>
</workbook>
</file>

<file path=xl/sharedStrings.xml><?xml version="1.0" encoding="utf-8"?>
<sst xmlns="http://schemas.openxmlformats.org/spreadsheetml/2006/main" uniqueCount="1175">
  <si>
    <t>Document and Entity Information - USD ($)</t>
  </si>
  <si>
    <t>12 Months Ended</t>
  </si>
  <si>
    <t>Dec. 31, 2018</t>
  </si>
  <si>
    <t>Feb. 22,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SRPT</t>
  </si>
  <si>
    <t>Entity Registrant Name</t>
  </si>
  <si>
    <t>Sarepta Therapeutic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Short-term investments</t>
  </si>
  <si>
    <t>Accounts receivable, net</t>
  </si>
  <si>
    <t>Inventory</t>
  </si>
  <si>
    <t>Other current assets</t>
  </si>
  <si>
    <t>Total Current Assets</t>
  </si>
  <si>
    <t>Property and equipment, net of accumulated depreciation of $28,149 and $18,022 as of December 31, 2018 and 2017, respectively</t>
  </si>
  <si>
    <t>Intangible assets, net of accumulated amortization of $3,852 and $4,145 as of December 31, 2018 and 2017, respectively</t>
  </si>
  <si>
    <t>Investments and other assets</t>
  </si>
  <si>
    <t>Total Assets</t>
  </si>
  <si>
    <t>Current Liabilities:</t>
  </si>
  <si>
    <t>Accounts payable</t>
  </si>
  <si>
    <t>Accrued expenses</t>
  </si>
  <si>
    <t>Current portion of long-term debt</t>
  </si>
  <si>
    <t>Deferred revenue</t>
  </si>
  <si>
    <t>Other current liabilities</t>
  </si>
  <si>
    <t>Total Current Liabilities</t>
  </si>
  <si>
    <t>Long-term debt</t>
  </si>
  <si>
    <t>Deferred rent and other</t>
  </si>
  <si>
    <t>Total Liabilities</t>
  </si>
  <si>
    <t>Commitments and contingencies (Note 21)</t>
  </si>
  <si>
    <t xml:space="preserve"> </t>
  </si>
  <si>
    <t>Stockholders’ Equity:</t>
  </si>
  <si>
    <t>Preferred stock, $.0001 par value, 3,333,333 shares authorized; none issued and outstanding</t>
  </si>
  <si>
    <t>Common stock, $.0001 par value, 99,000,000 shares authorized; 71,071,887 and 64,791,670 issued and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Property and equipment,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solidated Statements of Operations and Comprehensive Loss - USD ($) shares in Thousands, $ in Thousands</t>
  </si>
  <si>
    <t>Dec. 31, 2016</t>
  </si>
  <si>
    <t>Revenues:</t>
  </si>
  <si>
    <t>Product, net</t>
  </si>
  <si>
    <t>Type of Revenue [Extensible List]</t>
  </si>
  <si>
    <t>us-gaap:ProductMember</t>
  </si>
  <si>
    <t>Total revenues</t>
  </si>
  <si>
    <t>Cost and expenses:</t>
  </si>
  <si>
    <t>Cost of sales (excluding amortization of in-licensed rights)</t>
  </si>
  <si>
    <t>Research and development</t>
  </si>
  <si>
    <t>Selling, general and administrative</t>
  </si>
  <si>
    <t>EXONDYS 51 litigation and license charges</t>
  </si>
  <si>
    <t>Amortization of in-licensed rights</t>
  </si>
  <si>
    <t>Total cost and expenses</t>
  </si>
  <si>
    <t>Operating loss</t>
  </si>
  <si>
    <t>Other (loss) income:</t>
  </si>
  <si>
    <t>Interest expense and other, net</t>
  </si>
  <si>
    <t>Gain from sale of Priority Review Voucher</t>
  </si>
  <si>
    <t>Total other (loss) income</t>
  </si>
  <si>
    <t>Loss before income tax (benefit) expense</t>
  </si>
  <si>
    <t>Income tax (benefit) expense</t>
  </si>
  <si>
    <t>Net loss</t>
  </si>
  <si>
    <t>Other comprehensive loss:</t>
  </si>
  <si>
    <t>Unrealized gain (loss) on available-for-sale securities</t>
  </si>
  <si>
    <t>Total other comprehensive gain (loss)</t>
  </si>
  <si>
    <t>Comprehensive loss</t>
  </si>
  <si>
    <t>Net loss per share — basic and diluted</t>
  </si>
  <si>
    <t>Weighted average number of shares of common stock outstanding for computing basic and diluted net loss per share</t>
  </si>
  <si>
    <t>Consolidated Statements of Stockholders' Equity - USD ($) $ in Thousands</t>
  </si>
  <si>
    <t>Total</t>
  </si>
  <si>
    <t>Common Stock [Member]</t>
  </si>
  <si>
    <t>Additional Paid-In Capital [Member]</t>
  </si>
  <si>
    <t>Accumulated Other Comprehensive Loss [Member]</t>
  </si>
  <si>
    <t>Accumulated Deficit [Member]</t>
  </si>
  <si>
    <t>BALANCE at Dec. 31, 2015</t>
  </si>
  <si>
    <t>BALANCE (in shares) at Dec. 31, 2015</t>
  </si>
  <si>
    <t>Exercise of options for common stock</t>
  </si>
  <si>
    <t>Exercise of options for common stock, shares</t>
  </si>
  <si>
    <t>Grant of restricted stock awards and vest of restricted stock units, net of cancellations, shares</t>
  </si>
  <si>
    <t>Shares withheld for taxes</t>
  </si>
  <si>
    <t>Shares withheld for taxes, shares</t>
  </si>
  <si>
    <t>Issuance of common stock for cash, net of offering costs</t>
  </si>
  <si>
    <t>Issuance of common stock for cash, net of offering costs, shares</t>
  </si>
  <si>
    <t>Issuance of common stock under employee stock purchase plan</t>
  </si>
  <si>
    <t>Issuance of common stock under employee stock purchase plan, shares</t>
  </si>
  <si>
    <t>Stock-based compensation</t>
  </si>
  <si>
    <t>Unrealized loss from available-for-sale securities</t>
  </si>
  <si>
    <t>BALANCE at Dec. 31, 2016</t>
  </si>
  <si>
    <t>BALANCE (in shares) at Dec. 31, 2016</t>
  </si>
  <si>
    <t>Equity component of convertible notes</t>
  </si>
  <si>
    <t>Purchase of capped call share options</t>
  </si>
  <si>
    <t>BALANCE at Dec. 31, 2017</t>
  </si>
  <si>
    <t>BALANCE (in shares) at Dec. 31, 2017</t>
  </si>
  <si>
    <t>BALANCE at Dec. 31, 2018</t>
  </si>
  <si>
    <t>BALANCE (in shares) at Dec. 31, 2018</t>
  </si>
  <si>
    <t>Consolidated Statements of Cash Flows - USD ($) $ in Thousands</t>
  </si>
  <si>
    <t>Cash flows from operating activities:</t>
  </si>
  <si>
    <t>Adjustments to reconcile net loss to cash flows in operating activities:</t>
  </si>
  <si>
    <t>Depreciation and amortization</t>
  </si>
  <si>
    <t>Amortization of investment (discount) premium</t>
  </si>
  <si>
    <t>Loss from extinguishment of debt</t>
  </si>
  <si>
    <t>Non-cash interest expense</t>
  </si>
  <si>
    <t>Loss on disposal of assets</t>
  </si>
  <si>
    <t>Non-cash restructuring expense</t>
  </si>
  <si>
    <t>Changes in operating assets and liabilities, net:</t>
  </si>
  <si>
    <t>Net increase in accounts receivable</t>
  </si>
  <si>
    <t>Net increase in inventory</t>
  </si>
  <si>
    <t>Net increase in other assets</t>
  </si>
  <si>
    <t>Net increase in accounts payable, accrued expenses, deferred revenue and other liabilities</t>
  </si>
  <si>
    <t>Net cash used in operations</t>
  </si>
  <si>
    <t>Cash flows from investing activities:</t>
  </si>
  <si>
    <t>Purchase of property and equipment</t>
  </si>
  <si>
    <t>Purchase of intangible assets</t>
  </si>
  <si>
    <t>Purchase of available-for-sale securities</t>
  </si>
  <si>
    <t>Maturity and sales of available-for-sale securities</t>
  </si>
  <si>
    <t>Proceeds from sale of Priority Review Voucher</t>
  </si>
  <si>
    <t>Purchase of restricted investment</t>
  </si>
  <si>
    <t>Maturity of restricted investment</t>
  </si>
  <si>
    <t>Net cash used in investing activities</t>
  </si>
  <si>
    <t>Cash flows from financing activities:</t>
  </si>
  <si>
    <t>Proceeds from July 2017 Term Loan</t>
  </si>
  <si>
    <t>Repayment of June 2015 and July 2017 Term Loan</t>
  </si>
  <si>
    <t>Repayment of mortgage loans and notes payable</t>
  </si>
  <si>
    <t>Proceeds from revolving line of credit</t>
  </si>
  <si>
    <t>Repayment of revolving line of credit</t>
  </si>
  <si>
    <t>Payment for debt extinguishment</t>
  </si>
  <si>
    <t>Proceeds from sales of common stock, net of offering costs</t>
  </si>
  <si>
    <t>Proceeds from convertible debt offering</t>
  </si>
  <si>
    <t>Debt issuance costs</t>
  </si>
  <si>
    <t>Purchase of capped call options</t>
  </si>
  <si>
    <t>Proceeds from exercise of options and employee stock purchase program</t>
  </si>
  <si>
    <t>Net cash provided by financing activities</t>
  </si>
  <si>
    <t>(Decrease) increase in cash and cash equivalents</t>
  </si>
  <si>
    <t>Cash, cash equivalents and restricted cash:</t>
  </si>
  <si>
    <t>Beginning of period</t>
  </si>
  <si>
    <t>End of period</t>
  </si>
  <si>
    <t>Reconciliation of cash, cash equivalents and restricted cash:</t>
  </si>
  <si>
    <t>Restricted cash in other assets</t>
  </si>
  <si>
    <t>Restricted Cash, Noncurrent, Asset, Statement of Financial Position [Extensible List]</t>
  </si>
  <si>
    <t>us-gaap:OtherAssetsNoncurrent</t>
  </si>
  <si>
    <t>Total cash, cash equivalents and restricted cash</t>
  </si>
  <si>
    <t>Supplemental disclosure of cash flow information:</t>
  </si>
  <si>
    <t>Cash paid during the period for interest</t>
  </si>
  <si>
    <t>Cash paid during the period for income taxes</t>
  </si>
  <si>
    <t>Supplemental schedule of non-cash investing activities and financing activities:</t>
  </si>
  <si>
    <t>Accrued exit and legal fees for debts</t>
  </si>
  <si>
    <t>Reclassification of software licenses</t>
  </si>
  <si>
    <t>Property and equipment reclassified to asset held for sale</t>
  </si>
  <si>
    <t>Property and equipment included in accrued expenses</t>
  </si>
  <si>
    <t>Intangible assets included in accrued expenses</t>
  </si>
  <si>
    <t>Reclassification of long term investments to short term investments</t>
  </si>
  <si>
    <t>ORGANIZATION AND NATURE OF BUSINESS</t>
  </si>
  <si>
    <t>Accounting Policies [Abstract]</t>
  </si>
  <si>
    <t>1. ORGANIZATION AND NATURE OF BUSINESS Sarepta Therapeutics, Inc. (together with its wholly-owned subsidiaries, “Sarepta” or the “Company”) is a commercial-stage biopharmaceutical company focused on the discovery and development of unique RNA-targeted therapeutics, gene therapy and other genetic medicine approaches for the treatment of rare diseases. Applying its proprietary, highly-differentiated and innovative platform technologies, the Company is able to target a broad range of diseases and disorders. Its first commercial product in the U.S., EXONDYS 51 ® As of December 31, 2018, the Company had approximately $1,174.9 million of cash, cash equivalents and investments, consisting of $370.8 million of cash and cash equivalents, $803.1 million of short-term investments, and $1.0 million of a long-term restricted investment. The Company believes that its balance of cash, cash equivalents and investments as of December 31, 2018 is sufficient to fund its current operational plan for at least the next twelve months, though it may pursue additional cash resources through public or private debt and equity financings, seek additional government contracts and establish collaborations with or license its technology to other companies.</t>
  </si>
  <si>
    <t>SUMMARY OF SIGNIFICANT ACCOUNTING POLICIES AND RECENT ACCOUNTING PRONOUNCEMENTS</t>
  </si>
  <si>
    <t xml:space="preserve">2. SUMMARY OF SIGNIFICANT ACCOUNTING POLICIES AND RECENT ACCOUNTING PRONOUNCEMENTS Basis of Presentation The accompanying consolidated financial statements, which have been prepared in accordance with accounting principles generally accepted in the United States (“U.S. GAAP”), reflect the accounts of Sarepta Therapeutics, Inc. and its wholly-owned subsidiaries. All intercompany transactions between and among its consolidated subsidiaries have been eliminated. Management has determined that the Company operates in one segment: helping patients through the discovery and development of unique RNA-targeted therapeutics, gene therapy and other genetic therapeutic modalities for the treatment of rare diseases Estimates and Uncertainties The preparation of the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Fair Value Measurements The Company has certain financial asset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 The fair value of the majority of the Company’s financial assets is categorized as Level 1 within the fair value hierarchy. These assets include money market funds, publicly traded debt, and equity securities. For additional information related to fair value measurements, please read Note 5, Fair Value Measurements Cash and Cash Equivalents Only investments that are highly liquid and readily convertible to cash and have original maturities of three months or less are considered cash equivalents. Investments Available-For-Sale Debt Securities Available-for-sale debt securities are recorded at fair market value and unrealized gains and losses are included in accumulated other comprehensive loss in stockholder’s equity. Realized gains and losses are reported in interest expense and other, net, on a specific identification basis. Equity Investments The Company’s equity investments include its investments in a publicly traded biotechnology company and a privately held biotechnology company and are included in investments and other assets in the Company’s consolidated balance sheets. The equity investment in the publicly traded biotechnology company has a readily determinable fair value and is carried at fair value with changes in value recorded in the Company’s consolidated statements of operations and comprehensive loss. The equity investment in the privately held biotechnology company does not have readily determinable fair value and is measured at cost less any impairment, plus or minus changes resulting from observable price changes for the identical or a similar investment of the same issuer, which is recorded as a gain or loss on the Company’s consolidated statements of operations and comprehensive loss. Accounts Receivable The Company’s accounts receivable arise from product sales, government research contracts and other grants. They are generally stated at the invoiced amount and do not bear interest. Revenues from product sales are recorded at the net sales price (transaction price), which includes estimates of variable consideration for which reserves are established and which result from Medicaid rebates, governmental chargebacks including Public Health Services (“PHS”) chargebacks, prompt pay discounts, co-pay assistance and distribution fees. These reserves are based on the amounts earned or to be claimed on the related sales and are classified as reductions of accounts receivable (if no payments are required of the Company) for PHS chargebacks, prompt pay discounts and certain distribution fees, or a current liability (if a payment is required of us), for Medicaid rebates, co-pay assistance and certain distribution fees. The accounts receivable from product sales represents receivables due from the Company’s specialty distributor and specialty pharmacies in the U.S. as well as certain distributors in the EU, Brazil, Israel and the Middle East (collectively, “Customers”). The Company monitors the financial performance and creditworthiness of its Customers so that it can properly assess and respond to changes in the Customers’ credit profiles. The Company provides reserves against trade receivables for estimated losses that may result from a customer’s inability to pay. Amounts determined to be uncollectible are written-off against the established reserve. As of December 31, 2018, the credit profiles for the Company’s Customers are deemed to be in good standing and an allowance for doubtful accounts receivable is not considered necessary. Further, no accounts receivable amounts related to government research contracts and other grants have historically been written off and, thus, an allowance for doubtful accounts receivable related to government research contracts and other grants is also not considered necessary. Concentration of Credit Risk Financial instruments which potentially subject the Company to concentrations of credit risk consist of accounts receivable from Customers and cash, cash equivalent and investments held at financial institutions. For the year ended December 31, 2018 December 31, 2018 As of December 31, 2018 Inventories Inventories are stated at the lower of cost and net realizable value with cost determined on a first-in, first-out basis. The Company capitalizes inventory costs associated with products following regulatory approval when future commercialization is considered probable and the future economic benefit is expected to be realized. EXONDYS 51 inventory that may be used in clinical development programs is charged to research and development expense when the product enters the research and development process and no longer can be used for commercial purposes. The Company periodically reviews its inventories for excess amounts or obsolescence and writes down obsolete or otherwise unmarketable inventory to its estimated net realizable value. Additionally, though the Company’s product is subject to strict quality control and monitoring which it performs throughout the manufacturing processes, certain batches or units of product may not meet quality specifications resulting in a charge to cost of sales. Property and Equipment Property and equipment are initially recorded at cost, including the acquisition cost and all costs necessarily incurred to bring the asset to the location and working condition necessary for its intended use. The cost of normal, recurring or periodic repairs and maintenance activities related to property and equipment are expensed as incurred. The cost for planned major maintenance activities, including the related acquisition or construction of assets, is capitalized if the repair will result in future economic benefits. Interest costs incurred during the construction period of major capital projects are capitalized until the asset is ready for its intended use, at which point the interest costs are amortized as depreciation expense over the life of the underlying asset. The Company generally depreciates the cost of its property and equipment using the straight-line method over the estimated useful lives of the respective assets, which are summarized as follows:
Asset Category
Useful lives
Lab equipment
5 years
Office equipment
5 years
Software and computer equipment
3 - 5 years
Leasehold improvements
Lesser of the useful life or the term of the respective lease
Land
Not depreciated
Building
30 years
Construction in Progress
Not depreciated until put into service Intangible assets The Company’s intangible assets consist of in-licensed rights, patent costs, and software licenses, which are stated in the Company’s consolidated balance sheets net of accumulated amortization and impairments, if applicable. The in-licensed rights relates to agreements with BioMarin (defined in Note 3) and the University of Western Australia (“UWA”). The in-licensed rights are being amortized on a straight-line basis over the remaining life of the related patent because the life of the related patent reflects the expected time period that the Company will benefit from the in-licensed rights. Patent costs consist primarily of external legal costs, filing fees incurred to file patent applications and renewal fees on proprietary technology developed or licensed by the Company. Patent costs associated with applying for a patent, being issued a patent and annual renewal fees are capitalized. Costs to defend a patent and costs to invalidate a competitor’s patent or patent application are expensed as incurred. Patent costs are amortized on a straight-line basis over the shorter of the estimated economic lives or the initial term of the patents, which is generally 20 years. Impairment of Long-Lived Assets Long-lived assets held and used by the Company, intangible assets with definite lives and equity investments without a readily determinable fair value are reviewed for impairment whenever events or circumstances indicate that the carrying amount of assets may not be recoverable. The Company evaluates recoverability of assets to be held and used by comparing the carrying amount of an asset to future net undiscounted cash flows to be generated by the asset. If the asset is considered to be impaired, the impairment to be recognized is measured as the amount by which the carrying amount of the assets exceeds the fair value of the assets. Such reviews assess the fair value of the assets based upon estimates of future cash flows that the assets are expected to generate. Convertible Debt The Company separately accounts for the liability and equity components of convertible debt instruments that can be settled in cash by allocating the proceeds from issuance between the liability component and the embedded conversion opt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Company recognizes the amortization of the resulting discount as interest expense using the effective interest method. Simultaneously, the Company bought capped call options from certain counterparties to minimize the impact of potential dilution upon conversion. The premium for the capped call options was recorded as additional paid-in capital. For additional information related to the convertible debt transactions, please read Note 14, Indebtedness Revenue Recognition The Company recognizes revenue when a customer obtains control of promised goods or services, in an amount that reflects the consideration which the Company expects to receive in exchange for the goods or services provided. To determine revenue recognition for arrangements within the scope of ASC Topic 606 “Revenue from Contracts with Customers”, Product revenues The Company distributes its product principally through its Customers. The Customers subsequently resell the product to patients and health care providers. The Company provides no right of return to the Customers except in cases of shipping error or product defect. Product revenues are recognized when the Customers take control of the product, which typically occurs upon delivery to the Customers. For the years ended 2018, 2017 2016 Variable Consideration Product revenues are recorded at the net sales price (transaction price) which includes estimated reserves for variable consideration, such as Medicaid rebates, governmental chargebacks, including PHS chargebacks, prompt payment discounts, co-pay assistance and distribution fees. These reserves reflect the Company’s best estimates of the amount of consideration to which it is entitled based on the terms of the contracts. Additional details relating to variable consideration follows:
•
Medicaid rebates relate to the Company’s estimated obligations to states under established reimbursement arrangements. Medicaid rebate reserves are recorded in the same period the related revenue is recognized, resulting in a reduction of product revenue and the establishment of a liability which is included in accrued expenses.
•
Governmental chargebacks, including PHS chargebacks, relate to the Company’s estimated obligations resulting from contractual commitments to sell products to qualified healthcare providers at prices lower than the list prices that the Company charges to wholesalers. The wholesaler charges the Company for the difference between what the wholesaler pays for the products and the ultimate selling price to the qualified healthcare providers. Chargeback reserves are recorded in the same period the related revenue is recognized, resulting in a reduction of product revenue and accounts receivable. Chargeback amounts are generally determined at the time of resale to the qualified healthcare provider from the wholesaler, and the Company generally issues credits for such amounts within a few weeks of receiving notification of resale from the wholesaler.
•
Prompt payment discounts relate to the Company’s estimated obligations for credits to be granted to a specialty pharmacy for remitting payment on its purchases within established incentive periods. Reserves for prompt payment discounts are recorded in the same period the related revenue is recognized, resulting in a reduction of product revenue and accounts receivable.
•
Co-pay assistance relates to financial assistance provided to qualified patients, whereby the Company may assist them with prescription drug co-payments required by the patient’s insurance provider. Reserves for co-pay assistance are recorded in the same period the related revenue is recognized, resulting in a reduction of product revenue and the establishment of a liability which is included in accrued expenses.
•
Distribution fees relate to fees paid to Customers in the distribution channel that provide the Company with inventory management, data and distribution services and are generally accounted for as a reduction of revenue. To the extent that the services received are distinct from the Company’s sale of products to the Customers, these payments are accounted for as selling, general and administrative expenses. Reserves for distribution fees result in an increase in a liability if payments are required of the Company or a reduction of accounts receivable if no payments are required of the Company. Deferred revenue As of December 31, 2018, the Company had deferred revenue of $3.3 million, which primarily represents up-front fees which it may recognize as revenue upon settlement of certain contingencies related to an agreement with Charley’s Fund, Inc. Research and Development Research and development expenses consist of costs associated with research activities as well as those with the Company’s product development efforts, conducting pre-clinical trials, clinical trials and manufacturing activities. Research and development expenses are expensed as incurred. Up-front fees and milestones paid to third parties in connection with technologies which have not reached technological feasibility and do not have an alternative future use are expensed when incurred. Nonrefundable advance payments for goods or services that will be used or rendered for future research and development activities pursuant to an executory contractual arrangement will be capitalized, and recognized as an expense as the related goods are delivered or the related services are performed. If the Company does not expect the goods to be delivered or services to be rendered, the advance payment capitalized will be charged to expense. Direct research and development expenses associated with the Company’s programs include clinical trial site costs, clinical manufacturing costs, costs incurred for consultants and other external services, such as data management and statistical analysis support and materials and supplies used in support of clinical programs. Indirect costs of the Company’s clinical programs include salaries, stock-based compensation and an allocation of its facility costs.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 Stock-Based Compensation The Company’s stock-based compensation programs include stock options, restricted stock awards (“RSAs”), restricted stock units (“RSUs”), stock appreciation rights (“SARs”) and an employee stock purchase program (“ESPP”). The Company accounts for stock-based compensation using the fair value method. The fair values of stock options and SARs are estimated on the date of grant using the Black-Scholes-Merton option-pricing model. The fair values of RSAs and RSUs are based on the fair market value of the Company’s common stock on the date of the grant. The fair value of stock awards, with consideration given to estimated forfeitures, is recognized as stock-based compensation expense on a straight-line basis over the vesting period of the grants. For stock awards with performance-vesting conditions, the Company does not recognize compensation expense until it is probable that the performance-vesting condition will be achieved. Under the Company’s ESPP, participating employees purchase common stock through payroll deductions. The purchase price is equal to 85% of the lower of the closing price of the Company’s common stock on the first business day and the last business day of the relevant purchase period. The fair values of stock purchase rights are estimated using the Black-Scholes-Merton option-pricing model. The fair value of the look-back provision with the 15% discount is recognized on a graded-vesting basis as stock-based compensation expense over the purchase period. In addition to stock options with service and performance conditions, the Company also granted its CEO options with service and market conditions. A market condition relates to the achievement of a specified price of the Company’s common stock, a specified amount of intrinsic value indexed to the Company’s common stock or a specified price of the Company’s common stock in terms of other similar equity shares. The grant date fair value for the options with service and market conditions is determined by a lattice model with Monte Carlo simulations and is recognized as stock-based compensation expense on a straight-line basis over the service period. Income Taxes The Company follows the asset and liability method of accounting for income taxe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It is the intention of the Company to reinvest the earnings of its non-U.S. subsidiaries in those operations and not to repatriate the earnings to the U.S. Accordingly, the Company does not provide for deferred taxes on the excess of the financial reporting over the tax basis in its investments in foreign subsidiaries as they are considered permanent in duration. Deferred tax assets and liabilities are measured using enacted tax rates expected to apply to taxable income in the years in which those temporary differences are expected to be recovered and settled. A valuation allowance is recorded to reduce the net deferred tax asset to zero when it is more likely than not that the net deferred tax asset will not be realized. The Company recognizes the effect of income tax positions only if those positions are more likely than not of being sustained upon an examination. The Tax Cuts and Jobs Act (the “TCJA”) was enacted on December 22, 2017. The TCJA reduces the U.S. federal corporate tax rate from 35% to 21%, requires companies to pay a one-time transition tax on earnings of certain foreign subsidiaries that were previously tax deferred and creates new taxes on certain foreign sourced earnings. The Company continues to evaluate the overall impact of the TCJA on its business. There is continuing uncertainty in the TCJA, and although changes or challenges cannot be predicted, the Company believes The Company continues to monitor for legislative developments, issuance of regulations and technical memorandum to provide further clarification and/or interpretations of the TCJA . Rent Expense The Company’s operating leases for its Cambridge, Andover and Burlington, Massachusetts and Dublin and Columbus, Ohio facilities provide for scheduled annual rent increases throughout each lease’s term. The Company recognizes the effects of the scheduled rent increases on a straight-line basis over the full term of the leases. Tenant improvement allowances provided by a landlord are recorded as deferred rent and amortized as reduction to rent expense over the lease term. For the years ended December 31, 2018, 2017 and 2016, the Company recognized rent expense and occupancy costs of $7.9 million, $4.4 million and $5.6 million, respectively. Commitments and Contingencies The Company records liabilities for legal and other contingencies when information available to the Company indicates that it is probable that a liability has been incurred and the amount of loss can be reasonably estimated. Legal costs in connection with legal and other contingencies are expensed as costs are incurred. Recent Accounting Pronouncements In February 2016, the Financial Accounting Standards Board (“FASB”) Leases (Topic 842) Leases In March 2017, the FASB issued ASU No. 2017-08, “ Receivables - Nonrefundable Fees and Other Costs (Subtopic 310-20): Premium Amortization on Purchased Callable Debt Securities In June 2018, the FASB issued ASU No. 2018-07, “ Compensation - Stock Compensation (Topic 718), Improvements to Nonemployee Share-Based Payment Accounting In August 2018, the FASB issued ASU No. 2018-13, “Fair Value Measurement (Topic 820), Disclosure Framework – Changes to the Disclosure Requirements for Fair Value Measurement”. In August 2018, the FASB issued ASU No. 2018-15, “ Intangibles – Goodwill and Other – Internal-Use Software (Subtopic 350-40): Customer’s Accounting for Implementation Costs Incurred in a Cloud Computing Arrangement That is a Service Contract”. </t>
  </si>
  <si>
    <t>LICENSE AND COLLABORATION AGREEMENTS</t>
  </si>
  <si>
    <t>Organization Consolidation And Presentation Of Financial Statements [Abstract]</t>
  </si>
  <si>
    <t>3. LICENSE AND COLLABORATION AGREEMENTS Lysogene S.A. On October 15, 2018, the Company entered into a license and collaboration agreement (the “Lysogene License and Collaboration Agreement”) for developing and commercializing LYS-SAF302, a gene therapy to treat Mucopolysaccharidosis type IIIA (“MPS IIIA”) with Lysogene S.A. (“Lysogene”). Under the terms of the Lysogene License and Collaboration Agreement, Lysogene will be responsible for completion of the pivotal trial, which commenced in the fourth quarter of 2018. The Company will have exclusive rights to commercialize LYS-SAF302 in the U.S. and all territories outside of Europe. Lysogene will retain exclusive commercial rights to LYS-SAF302 in Europe. The Company will be responsible for global manufacturing of LYS-SAF302 and will supply drug products to Lysogene for Europe. Lysogene also granted the Company certain option rights to an additional central nervous system targeted gene therapy candidate. Concurrently with the execution of the Lysogene License and Collaboration Agreement, the Company entered into an equity investment agreement with Lysogene. Under the equity investment agreement, the Company purchased 950,606 shares of common stock issued by Lysogene, representing 8% of the outstanding equity of Lysogene at the time of the transaction. The Company considered whether it would have to consolidate the operations of Lysogene and concluded that, while Lysogene is a variable interest entity, the Company is not the primary beneficiary as it does not have the power to direct the activities that would most significantly impact the economic performance of Lysogene. As a result of execution of the agreements, the Company made a payment of $28.0 million to Lysogene related to the up-front license fee, the option fee, the equity investment and reimbursement of certain development activities. Additionally, the Company may be liable for up to approximately $102.8 million in development, regulatory and sales milestones associated with the Lysogene License and Collaboration Agreement. Furthermore, the Company may be required to make tiered royalty payments based on net sales of the LYS-SAF302 product subsequent to its commercialization. Of the $28.0 million payment to Lysogene, $1.9 million was allocated to the equity investment in Lysogene, based on the closing price of Lysogene’s common stock traded on the Euronext Paris Exchange on October 12, 2018, and was recorded as an other non-current asset. The remaining $26.1 million was allocated to the up-front license fee, the option fee, and reimbursement of certain development activities, and represents rights to potential future benefits associated with ongoing research and development activities that have no alternative future use. Accordingly, this amount was recorded as research and development expense as incurred. As of December 31, 2018, one development milestone was deemed as probable of being achieved. As a result, the Company recorded an accrued expense of $18.7 million which was classified as research and development expense. Changes in the fair value of the equity investment in Lysogene are recorded to other income and expense in the Company’s consolidated statements of operations and other comprehensive loss. As of December 31, 2018, the Company recognized a loss of $0.2 million related to the change in fair market value of the equity investment. Lacerta Therapeutics On August 8, 2018 (the “Effective Date”), the Company entered into a License, Development and Option Agreement (the “Lacerta License Agreement”) with Lacerta Therapeutics, Inc. (“Lacerta”). Pursuant to the Lacerta License Agreement, the Company licensed exclusive worldwide rights to develop, manufacture and commercialize a pre-clinical Pompe product candidate (the “Pompe License”). Lacerta also granted the Company exclusive options to enter into exclusive license agreements to develop, manufacture and commercialize other gene therapy product candidates for Sanfilipo syndrome and L-Amino Acid Decarboxylase Deficiency for additional consideration of $42.0 million (collectively, the “Options”) when (and if) the Options are exercised. Additionally, the Company may be liable for up to approximately $44.0 million in development, regulatory and sales milestones associated with the Pompe License and may be required to make a high-single-digit royalty payments based on net sales of the Pompe product subsequent to its commercialization. Concurrently with the execution of the Lacerta License Agreement, the Company entered into a Series A Preferred Stock Purchase Agreement (the “Purchase Agreement”) with Lacerta. Under the Purchase Agreement, the Company purchased approximately 4.5 million shares of Series A preferred stock issued by Lacerta. The Company considered whether it would have to consolidate the operations of Lacerta and concluded that, while Lacerta is a variable interest entity, the Company is not the primary beneficiary as it does not have the power to direct the activities that would most significantly impact the economic performance of Lacerta. The Company made an up-front payment of $38.0 million to Lacerta in consideration of both the Lacerta License Agreement and the Purchase Agreement. This payment was allocated to the fair value of the Series A preferred stock investment, the Pompe License and the Options based on their respective relative fair values on the Effective Date. The fair value of the Options were determined using an option pricing model, whereas the Series A preferred stock investment was determined using a cost approach corroborated by the Black-Scholes option pricing model. The fair value of the Pompe License was determined by the income approach, using a discounted cash flow model based on projections of future cash flows that will arise from the Pompe product candidate. Accordingly: (i) $30.0 million was allocated to the Series A preferred stock investment, (ii) $8.0 million was allocated to the Pompe License, and (iii) no amount was allocated to the Options as they are far out of money and were determined to have a fair value of zero. The Series A preferred stock investment was initially measured at cost and classified as an other non-current asset in the accompanying consolidated balance sheets. Subsequently, changes in the carrying value of the investment will be reported as a component of earnings whenever there are observable price changes in orderly transactions for identical or similar investments of Lacerta in the future. The amount allocated to the Pompe License represents rights to potential future benefits associated with ongoing research and development activities that have no alternative future use. Accordingly, this amount has been recorded as research and development expense in the accompanying consolidated statements of operations and comprehensive loss for the year ended December 31, 2018. As of December 31, 2018, no development milestones were deemed as probable of being achieved and, accordingly, no research and development expense was recognized related to these development milestones. Myonexus Therapeutics On May 3, 2018, the Company entered into a Warrant to Purchase Common Stock Agreement (“Warrant Agreement”) with Myonexus Therapeutics, Inc. (“Myonexus”). Pursuant to the terms of the Warrant Agreement, the Company made an up-front payment of $60.0 million to purchase an exclusive option to acquire Myonexus for $200.0 million plus sales-related and regulatory-related contingent payments. Prior to the exercise of the option to acquire Myonexus, the Company may be required to make additional development milestone payments to Myonexus of up to $45.0 million over an approximately two-year evaluation period. The Company considered whether it would have to consolidate the operations of Myonexus and concluded that, while Myonexus is a variable interest entity, the Company is not the primary beneficiary as it does not have the power to direct the activities that would most significantly impact the economic performance of Myonexus. As of December 31, 2018, the Company made an up-front payment of $60.0 million and milestone payments totaling $20.0 million to Myonexus corresponding to execution of the Warrant Agreement and achievement of two development milestones, respectively. Additionally, the third development milestone for $5.0 million was deemed probable of being achieved as of December 31, 2018, and has been recorded as an accrued expense. Prior to regulatory approval, all consideration paid to Myonexus represents rights to potential future benefits associated with Myonexus’s ongoing research and development activities, which have not reached technological feasibility and have no alternative future use. Accordingly, the Company recorded $85.0 million for the year ended December 31, 2018 as research and development expense in the accompanying consolidated statements of operations and comprehensive loss. Nationwide Children’s Hospital On December 29, 2016, the Company entered into an exclusive option agreement with Nationwide Children’s Hospital (“Nationwide”) from which the Company obtained an exclusive right to acquire a worldwide license of the micro-dystrophin gene therapy technology for DMD and Becker muscular dystrophy. On October 8, 2018, the Company exercised the option and entered into a license agreement with Nationwide (“Nationwide License Agreement”). Pursuant to the Nationwide License Agreement, the Company licensed exclusive worldwide rights to develop, manufacture and commercialize micro-dystrophin gene therapy product candidates. Under the agreement, the Company made an up-front payment of $1.0 million to Nationwide, which was recorded as research and development expense in the accompanying consolidated statements of operations and comprehensive loss for the year ended December 31, 2018. Additionally, the Company may be required to make up to $29.0 million in development, regulatory and sale milestone payments per micro-dystrophin product and a low-single-digit royalty payments based on net sales of the micro-dystrophin products upon commercialization. As of December 31, 2018, no development milestones were deemed as probable of being achieved and, accordingly, no research and development expense was recognized related to these development milestones. BioMarin Pharmaceutical, Inc. In July 2017, the Company and UWA entered into a settlement agreement with BioMarin Leiden Holding BV, its subsidiaries BioMarin Nederlands BV and BioMarin Technologies BV (collectively, “BioMarin”). On the same day, the Company entered into a license agreement with BioMarin and Academisch Ziekenhuis Leiden (“AZL”) (collectively with the Company, UWA and BioMarin, the “Settlement Parties”). Under these agreements, BioMarin agreed to provide the Company with an exclusive license to certain intellectual property with an option to convert the exclusive license into a co-exclusive license and the Settlement Parties agreed to stop most existing efforts to continue with ongoing litigation and opposition and other administrative proceedings concerning BioMarin’s intellectual property. Under terms of the agreements, the Company agreed to make total up-front payments of $35.0 million upon execution of the agreements, consisting of $20.0 million under the settlement agreement and $15.0 million under the license agreement. Additionally, the Company may be liable for up to approximately $65.0 million in regulatory and sales milestones for eteplirsen as well as exon 45 and exon 53 skipping product candidates. BioMarin will also be eligible to receive royalty payments, ranging from 4% - 8%, for exon 51 skipping products, exon 45 skipping products and exon 53 skipping products. The royalty terms under the license agreement will expire in December 2023 in the U.S. and September 2024 in the EU. In connection with the above agreements, in July 2017, the Company made a cash payment of $35.0 million to BioMarin. Of this amount, $6.6 million was recorded as an intangible asset on the Company’s consolidated balance sheets. The remaining amount of $28.4 million was expensed as incurred as EXONDYS 51 settlement and license charges in the Company’s consolidated statements of operations and comprehensive loss. The $6.6 million intangible asset represents the fair value of the U.S. license to BioMarin’s intellectual property related to EXONDYS 51, which was determined by an income-based approach, and is being amortized on a straight-line basis over the remaining life of the patent. For the year ended December 31, 2018 Summit (Oxford) Ltd. In October 2016, the Company entered into an exclusive Collaboration and License Agreement (the “Summit Collaboration Agreement”) with Summit which grants the Company the exclusive right to commercialize products in Summit’s utrophin modulator pipeline in the EU, Switzerland, Norway, Iceland, Turkey and the Commonwealth of Independent States (the “Licensed Territory”). Under the terms of the Summit Collaboration Agreement, the Company made an up-front payment of $40.0 million to Summit, with additional payments of up to $192.0 million based on achievement of certain development and regulatory milestones for ezutromid, a Summit product candidate in its utrophin modulator pipeline. For each of Summit’s future generation small molecule utrophin modulators, the Company may be required to make up to $290.0 million in development and regulatory milestone payments. Additionally, on a product-by-product basis, the Company may be required to make up to $330.0 million in sales milestone payments. The Summit Collaboration Agreement also grants the Company an option to expand the Licensed Territory (“Option Territory”). If the Company exercises this option, it will be liable for a one-time $10.0 million option fee as well as up to $7.0 million in regulatory milestone payments. For each licensed product in the Option Territory, the Company may be liable for up to $82.5 million in sales milestone payments. Additionally, the Company may be required to make tiered royalty payments ranging from a low to high teens percentage of net sales on a product-by-product basis in the Licensed Territory. Under the Summit Collaboration Agreement, a joint steering committee was established to plan, monitor and coordinate future development activities for ezutromid and future generation small molecule utrophin modulators. Summit was solely responsible for all research and development costs for the licensed products until December 31, 2017 In June 2018, Summit announced that it is discontinuing the Phase 2 clinical trial on ezutromid. As a result, no development, regulatory or sales milestones were deemed as probable of being achieved as of December 31, 2018. For the years ended December 31, 2017 , University of Western Australia In April 2013, the Company and UWA entered into an agreement under which an existing exclusive license agreement between the Company and UWA was amended and restated (the “Amended and Restated UWA License Agreement”). The Amended and Restated UWA License Agreement grants the Company specific rights to the treatment of DMD by inducing the skipping of certain exons. EXONDYS 51 falls under the scope of the license agreement. Under the Amended and Restated UWA License Agreement, the Company may be required to make payments of up to $6.0 million in the aggregate to UWA based on the successful achievement of certain development and regulatory milestones relating to EXONDYS 51 and up to five additional product candidates. The Company may also be obligated to make payments to UWA of up to $20.0 million upon the achievement of certain sales milestones. Additionally, the Company may be required to pay a low-single-digit percentage royalty on net sales of products covered by issued patents licensed from UWA during the term of the Amended and Restated UWA License Agreement. However, the Company has the option to purchase future royalties up-front. Under this option, prior to the First Amendment (defined below), the Company could elect to make a one-time royalty payment of $30.0 million to UWA. In June 2016, the Company and UWA entered into the first amendment to the Amended and Restated UWA License Agreement (the “First Amendment”). Under the First Amendment, the Company was obligated to make an up-front payment of $7.0 million to UWA upon execution of the amendment. Under the terms of the First Amendment, UWA has waived certain rights and amended the timing of certain payments under the Amended and Restated UWA License Agreement, including lowering the up-front payment that is due by the Company upon exercise of the option to purchase future royalties up-front. Upon exercise of the option to purchase future royalties up-front, the Company will be obligated to make a $23.0 million payment to UWA. Additionally, the Company would still be obligated to make up to $20.0 million in payments to UWA upon achievement of certain sales milestones. For the year ended December 31, 2016, the Company recorded $7.6 million relating to the development milestone and up-front payments to UWA as research and development expense in the consolidated statement of operations and comprehensive loss as the Amended and Restated UWA License Agreement and its First Amendment were entered into before the FDA approval of EXONDYS 51. The Company did not incur any milestone expense for the years ended December 31, 2018 December 31, 2018 December 31, 2018</t>
  </si>
  <si>
    <t>GAIN FROM SALE OF PRIORITY REVIEW VOUCHER</t>
  </si>
  <si>
    <t>Goodwill And Intangible Assets Disclosure [Abstract]</t>
  </si>
  <si>
    <t xml:space="preserve">4. GAIN FROM SALE OF PRIORITY REVIEW VOUCHER In February 2017, the Company entered into an agreement with Gilead Sciences, Inc. (“Gilead”) to sell the Company’s Rare Pediatric Disease Priority Review Voucher (“PRV”). The Company received the PRV when EXONDYS 51 </t>
  </si>
  <si>
    <t>FAIR VALUE MEASUREMENTS</t>
  </si>
  <si>
    <t>Fair Value Disclosures [Abstract]</t>
  </si>
  <si>
    <t xml:space="preserve">5. FAIR VALUE MEASUREMENTS The tables below present information about the Company’s financial assets that are measured and carried at fair value and indicate the level within the fair value hierarchy of the valuation techniques it utilizes to determine such fair value:
Fair Value Measurement as of December 31, 2018
Total
Level 1
Level 2
Level 3
(in thousands)
Assets
Money market funds
$
42,920
$
42,920
$
—
$
—
Commercial paper
125,907
—
125,907
—
Government and government agency bonds
760,235
760,235
—
—
Corporate bonds
43,468
43,468
—
—
Strategic equity investments
31,739
1,739
—
30,000
Certificates of deposit
1,001
1,001
—
—
Total
$
1,005,270
$
849,363
$
125,907
$
30,000
Fair Value Measurement as of December 31, 2017
Total
Level 1
Level 2
Level 3
(in thousands)
Assets
Money market funds
$
352,370
$
352,370
$
—
$
—
Commercial paper
133,368
—
133,368
—
Government and government agency bonds
294,717
284,745
9,972
—
Corporate bonds
127,956
127,956
—
—
Certificates of deposit
648
648
—
—
Total
$
909,059
$
765,719
$
143,340
$
—
The Company’s assets with fair value categorized as Level 1 within the fair value hierarchy include money market funds, government and government agency bonds, corporate bonds, certificate of deposit, and the Company’s strategic investment in Lysogene, a publicly traded company in France, as more fully described in Note 3, License and Collaboration Agreements The Company’s assets with fair value categorized as Level 2 within the fair value hierarchy consist of commercial paper and government and government agency bonds. These assets have been initially valued at the transaction price and subsequently valued, at the end of each reporting period, through income-based approaches utilizing market observable data. The Company’s assets with fair value categorized as Level 3 within the fair value hierarchy consists of a strategic investment in Series A preferred stock of Lacerta as more fully described in Note 3, License and Collaboration Agreements The carrying amounts reported in the consolidated balance sheets for cash and cash equivalents, accounts receivable, accounts payable and revolving line of credit approximate fair value because of the immediate or short-term maturity of these financial instruments. The carrying amounts for the term loan approximate fair value based on market activity for other debt instruments with similar characteristics and comparable risk. </t>
  </si>
  <si>
    <t>CASH, CASH EQUIVALENTS AND MARKETABLE SECURITIES</t>
  </si>
  <si>
    <t>Cash And Cash Equivalents [Abstract]</t>
  </si>
  <si>
    <t>6. CASH, CASH EQUIVALENTS AND MARKETABLE SECURITIES The following table summarizes the Company’s financial assets with maturities of less than 90 days from the date of purchase included in cash equivalents in the consolidated balance sheets for each of the periods indicated:
As of December 31
2018
2017
(in thousands)
Money market funds
$
42,920
$
352,370
Corporate bonds
—
16,720
Government and government agency bonds
111,587
49,972
Commercial paper
14,940
—
Total
$
169,447
$
419,062
It is the Company’s policy to mitigate credit risk in its financial assets by maintaining a well-diversified portfolio that limits the amount of exposure as to maturity and investment type. The weighted average maturity of the Company’s available-for-sale securities as of December 31, 2018 and 2017 was approximately two and
As of December 31, 2018
Amortized Cost
Gross Unrealized Gains
Gross Unrealized Losses
Fair Market Value
(in thousands)
Cash and money market funds
$
244,302
$
—
$
—
$
244,302
Commercial paper
125,907
—
—
125,907
Government and government agency bonds
760,258
12
(35
)
760,235
Corporate bonds
43,544
—
(76
)
43,468
Total cash, cash equivalents and investments
1,174,011
12
(111
)
1,173,912
As reported:
Cash and cash equivalents
$
370,827
$
3
$
(1
)
$
370,829
Short-term investments
803,184
9
(110
)
803,083
Total cash, cash equivalents and investments
$
1,174,011
$
12
$
(111
)
$
1,173,912
As of December 31, 2017
Amortized Cost
Gross Unrealized Gains
Gross Unrealized Losses
Fair Market Value
(in thousands)
Cash and money market funds
$
532,999
$
—
$
—
$
532,999
Commercial paper
133,368
—
—
133,368
Government and government agency bonds
294,915
2
(200
)
294,717
Corporate bonds
Current
118,121
—
(145
)
117,976
Non-current
10,016
—
(36
)
9,980
Total cash, cash equivalents and investments
1,089,419
2
(381
)
1,089,040
As reported:
Cash and cash equivalents
$
599,698
$
2
$
(9
)
$
599,691
Short-term investments
479,705
—
(336
)
479,369
Long-term investments
$
10,016
$
—
$
(36
)
$
9,980
Total cash, cash equivalents and investments
$
1,089,419
$
2
$
(381
)
$
1,089,040</t>
  </si>
  <si>
    <t>ACCOUNTS RECEIVABLE AND RESERVES FOR PRODUCT SALES</t>
  </si>
  <si>
    <t>Receivables Net Current [Abstract]</t>
  </si>
  <si>
    <t>7. ACCOUNTS RECEIVABLE AND RESERVES FOR PRODUCT SALES The following table summarizes the components of the Company’s accounts receivable for the periods indicated:
As of December 31,
2018
2017
(in thousands)
Product sales, net of discounts and allowances
$
48,252
$
28,539
Government contract receivables
792
929
Total accounts receivable, net
$
49,044
$
29,468
The balance for government contract receivables for both periods presented is subject to government audit and will not be collected until the completion of the audit. The decrease in government contract receivables is related to contract finalization and subsequent collection of the EU SKIP-NMD Agreement related to the Company’s exon 53 product candidate. The following table summarizes an analysis of the change in reserves for discounts and allowances for the periods indicated:
Chargebacks
Rebates
Prompt Pay
Other Accruals
Total
(in thousands)
Balance, as of December 31, 2017
$
995
$
6,959
$
169
$
464
$
8,587
Provision
12,284
28,420
2,624
5,286
48,614
Payments/credits
(11,901
)
(11,103
)
(2,255
)
(3,432
)
(28,691
)
Balance, as of December 31, 2018
$
1,378
$
24,276
$
538
$
2,318
$
28,510
The following table summarizes the total reserves above included in the Company’s consolidated balance sheets for the periods indicated:
As of December 31,
2018
2017
(in thousands)
Reduction to accounts receivable
$
2,364
$
1,285
Component of accrued expenses
26,146
7,302
Total reserves
$
28,510
$
8,587</t>
  </si>
  <si>
    <t>INVENTORY</t>
  </si>
  <si>
    <t>Inventory Disclosure [Abstract]</t>
  </si>
  <si>
    <t>8. INVENTORY The following table summarizes the components of the Company’s inventory for each of the periods indicated:
As of December 31, 2018
As of December 31, 2017
(in thousands)
Raw materials
$
71,313
$
53,875
Work in progress
47,279
27,442
Finished goods
6,853
2,288
Total inventory
$
125,445
$
83,605</t>
  </si>
  <si>
    <t>OTHER ASSETS</t>
  </si>
  <si>
    <t>Deferred Costs Capitalized Prepaid And Other Assets Disclosure [Abstract]</t>
  </si>
  <si>
    <t>9. OTHER ASSETS The following table summarizes the Company’s other current assets for each of the periods indicated:
As of December 31, 2018
As of December 31, 2017
(in thousands)
Manufacturing-related deposits and prepaids
$
39,036
$
18,650
Leasehold improvement receivable
13,474
—
Prepaid clinical and pre-clinical expenses
9,706
5,175
Prepaid maintenance services
2,994
1,711
Prepaid income tax
2,130
—
Prepaid research expenses
1,932
2,896
Interest receivable
1,918
709
Prepaid commercial expenses
1,573
1,589
Asset held for sale
—
1,501
Other prepaids
3,671
2,726
Other
1,348
1,554
Total other current assets
$
77,782
$
36,511
The following table summarizes the Company’s investments and other assets for each of the periods indicated:
As of December 31, 2018
As of December 31, 2017
(in thousands)
Manufacturing-related deposits
$
62,821
$
—
Strategic investments
31,739
—
Prepaid clinical expenses
7,541
7,488
Alternative minimum tax credit
3,367
3,315
Restricted investments
1,001
784
Long-term available-for-sale securities
—
$
9,980
Other
825
242
Total investments and other assets
$
107,294
$
21,809</t>
  </si>
  <si>
    <t>PROPERTY AND EQUIPMENT, NET</t>
  </si>
  <si>
    <t>Property Plant And Equipment [Abstract]</t>
  </si>
  <si>
    <t xml:space="preserve">10. PROPERTY AND EQUIPMENT, NET Property and equipment are recorded at historical cost, net of accumulated depreciation. The following table summarizes components of property and equipment, net for each of the periods indicated:
As of December 31,
2018
2017
(in thousands)
Land
$
4,158
$
4,158
Building and improvements
22,972
14,543
Software and computer equipment
15,774
8,965
Lab equipment
17,659
9,860
Office equipment
3,663
2,211
Leasehold improvements
20,937
13,633
Construction in progress
40,010
7,808
Property and equipment, gross
125,173
61,178
Less: accumulated depreciation
(28,149
)
(18,022
)
Property and equipment, net
$
97,024
$
43,156
For the years ended December 31, 2018, 2017 and 2016, depreciation expense totaled $10.2 million, $6.4 million and $5.0 million, respectively. </t>
  </si>
  <si>
    <t>INTANGIBLE ASSETS</t>
  </si>
  <si>
    <t>11. INTANGIBLE ASSETS The following table summarizes the components of the Company’s intangible assets for each of the periods indicated:
As of December 31, 2018
As of December 31, 2017
(in thousands)
Patents
$
5,773
$
7,660
In-licensed rights
5,626
6,491
Software licenses
175
204
Total
$
11,574
$
14,355
The in-licensed rights relate to agreements with BioMarin and UWA. Following the execution of the settlement and license agreements with BioMarin in July 2017, the Company recorded a $6.6 million intangible asset related to EXONDYS 51 in the U.S. Additionally, as a result of the FDA approval and the subsequent commercial sale of EXONDYS 51, the Company made a $1.0 million sales milestone to UWA and, accordingly, recorded an in-licensed right. The in-licensed rights are being amortized on a straight-line basis over the remaining life of the related patent because the life of the related patent reflects the expected time period that the Company will benefit from the in-licensed right. For the years ended December 31, 2018, 2017 and 2016, the Company recorded $0.9 million, $1.1 million and less than $0.1 million, respectively, of amortization related to the in-license rights. Patent costs consist primarily of external legal costs, filing fees incurred to file patent applications and renewal fees on proprietary technology developed or licensed by the Company. Patent costs associated with applying for a patent, being issued a patent and annual renewal fees are capitalized. Costs to defend a patent and costs to invalidate a competitor’s patent or patent application are expensed as incurred. Patent costs are amortized on a straight-line basis over the shorter of the estimated economic lives or the initial term of the patents, which is generally 20 years. Patent amortization expense was $0.7 million, $0.6 million and $0.6 million for the years ended December 31, 2018, 2017 and 2016, respectively. The Company also expensed the remaining net book value of previously capitalized patents that were later abandoned of $0.1 million, $0.6 million and $0.3 million for the years ended December 31, 2018, 2017 and 2016, respectively, which were included in research and development expenses on the consolidated statements of operations and comprehensive loss. Additionally, the Company reviewed its patent portfolio and identified technology that the Company will no longer pursue. As a result, the Company impaired these patent assets and recorded $3.8 million in impairment loss, which was included in research and development expense on the consolidated statement of operations and comprehensive loss. The following table summarizes the estimated future amortization for intangible assets for the next five years:
As of December 31, 2018 (in thousands)
2019
1,490
2020
1,300
2021
1,299
2022
1,298
2023
1,297
Total
$
6,684</t>
  </si>
  <si>
    <t>ACCRUED EXPENSES</t>
  </si>
  <si>
    <t>Payables And Accruals [Abstract]</t>
  </si>
  <si>
    <t>12. ACCRUED EXPENSES The following table summarizes the Company’s accrued expenses for each of the periods indicated:
As of December 31, 2018
As of December 31, 2017
(in thousands)
Product revenue related reserves
$
26,146
$
7,302
Accrued employee compensation costs
24,692
14,402
Accrued milestone expense
24,020
—
Accrued contract manufacturing costs
15,794
14,019
Accrued clinical and pre-clinical costs
11,396
15,975
Accrued professional fees
11,319
6,794
Accrued BioMarin royalties
8,254
2,846
Accrued property and equipment
5,421
2,525
Accrued collaboration cost sharing
2,167
—
Accrued research costs
1,070
401
Accrued interest expenses
1,045
1,291
Accrued income taxes
301
943
Other
2,470
2,484
Total accrued expenses
$
134,095
$
68,982</t>
  </si>
  <si>
    <t>RESTRUCTURING</t>
  </si>
  <si>
    <t>Restructuring And Related Activities [Abstract]</t>
  </si>
  <si>
    <t>13. RESTRUCTURING In March 2016, the Company announced a long-term plan to consolidate all of the Company’s operations to Massachusetts as part of a strategic plan to increase operational efficiency. As part of the consolidation, research activities and some employees transitioned to the Company’s facilities in Andover and Cambridge, Massachusetts. As of December 31, 2017, the relocations and terminations were completed. The second floor and the first floor of the Company’s facility in Corvallis, Oregon were vacated and closed and made available for sub-leasing in December 2016 and April 2017, respectively. Using a discounted cash flow methodology and based on monthly rent payments as well as estimated sublease income, the Company recognized a total of approximately $1.5 million and $2.3 million, in restructuring expenses for the second and the first floor, respectively. In June 2018, the Corvallis facility was sold, and the Company entered into a rental termination agreement with the new landlord regarding the space made available for sub-lease. As a result, we relieved the remaining $2.2 million of cease-use liability related to this space in June 2018, which was recorded as a reduction to selling, general and administrative expenses. For the years ended December 31, 2018, 2017 and 2016, the Company recognized $(2.2) million, $3.0 million and $4.6 million as restructuring expenses, respectively.
For the Year Ended December 31
2018
2017
2016
(in thousands)
Research and development
$
—
$
188
$
2,013
Selling, general and administrative
(2,222
)
2,832
2,549
Total restructuring expenses
$
(2,222
)
$
3,020
$
4,562
The following table summarizes the restructuring reserve for each of the periods indicated:
For the Year Ended December 31
2018
2017
(in thousands)
Restructuring reserve beginning balance
$
2,933
$
1,588
Restructuring expenses incurred during the period
—
3,020
Amounts paid during the period
(711
)
(1,675
)
Reversal of cease-use liability
(2,222
)
—
Restructuring reserve ending balance
$
—
$
2,933</t>
  </si>
  <si>
    <t>INDEBTEDNESS</t>
  </si>
  <si>
    <t>Debt Disclosure [Abstract]</t>
  </si>
  <si>
    <t>14. INDEBTEDNESS 2024 Convertible Notes On November 14, 2017, the Company issued $570.0 million senior notes due on November 15, 2024 (the “2024 Notes”). The 2024 Notes were issued at face value and bear interest at the rate of 1.50% per annum, payable semi-annually in cash on each May 15 and November 15, commencing on May 15, 2018. Upon conversion, the Company may pay cash, shares of its common stock or a combination of cash and stock, as determined by the Company in its discretion. The 2024 Notes may be convertible into 7,763,552 shares of the Company’s common stock under certain circumstances prior to maturity at a conversion rate of 13.621 shares per $1,000 principal amount of the 2024 Notes, which represents a conversion price of $73.42 per share, subject to adjustment under certain conditions. The Company allocated the proceeds received from issuance of the 2024 Notes between the liability component and the embedded conversion option, or equity component. The liability component was determined by measuring the fair value of similar notes that do not include the embedded conversion option. The Company allocated $161.1 million to the equity component, which was determined by deducting the fair value of the liability component from the par value of the 2024 Notes. The equity component, net of allocated offering costs of $4.2 million, was recorded as an increase additional paid-in capital. The equity component, plus $10.6 million of offering costs allocated to the liability component, represent the total debt discount on the 2024 Notes at issuance. The debt discount will be amortized under an effective interest method and recorded as additional interest expense over the life of the 2024 Notes. The effective interest rate on the liability component of the 2024 Notes for the year ended December 31, 2018 and 2017 was 6.9%. Upon the occurrence of a “fundamental change”, which includes (1) change in beneficial ownership of the Company where any person/group possesses more than 50% of the voting power of the Company, (2) consolidation or merger of the Company, (3) shareholder approval of a liquidation plan or (4) the Company is delisted from NYSE or NASDAQ, the holders may require the Company to repurchase all or a portion of the 2024 Notes for cash at 100% of the principal amount of the 2024 Notes being purchased, plus any accrued and unpaid interest. Additionally, upon the occurrence of a “make-whole fundamental change” prior to the maturity date, the Company shall adjust the conversion rate on a sliding scale basis detailed in the agreement To minimize the impact of potential dilution upon conversion of the 2024 Notes, the Company separately entered into capped call transactions with certain counterparties. The capped calls have a strike price of $73.42 and a cap price of $104.88 and are exercisable when and if the 2024 Notes are converted. If, upon conversion of the 2024 Notes, the price of the Company’s common stock is between the strike price and the cap price of the capped calls, the counterparties will deliver shares of the Company’s common stock and/or cash with an aggregate value equal to the difference between the price of the Company’s common stock at the conversion date and the strike price, multiplied by the number of shares of the Company’s common stock related to the capped calls being exercised. The Company paid $50.9 million for these capped calls transactions, which was recorded as additional paid-in capital. Term Loan and Revolving Line of Credit In July 2017, the Company entered into an amended and restated credit agreement (the “Amended and Restated Credit and Security Agreement”) which provides a term loan (“July 2017 Term Loan”) of $60.0 million with MidCap Financial Trust (“MidCap”). Borrowings under the Amended and Restated Credit and Security Agreement bore interest at a rate per annum equal to 6.25%, plus the one-month London Interbank Offered Rate (“LIBOR”). In addition to paying interest on the outstanding principal under the Amended and Restated Credit and Security Agreement, the Company paid an origination fee equal to 0.50% of the amount of the term loan when advanced under the Amended and Restated Credit and Security Agreement and would be liable for a final payment fee equal to 2.00% of the amount borrowed under the Amended and Restated Credit and Security Agreement when the July 2017 Term Loan was fully repaid. Commencing on July 1, 2018, and continuing for the remaining thirty six months of the facility, the Company was required to make monthly principal payments of approximately $0.8 million, In July 2017, the Company also entered into a revolving credit and security agreement (the “Revolving Credit Agreement”) which provides an aggregate revolving loan commitment of $40.0 million (which may be increased by an additional tranche of $20.0 million) with MidCap. Borrowings under the Revolving Credit Agreement bore interest at a rate of 3.95%, plus the one-month LIBOR. In addition to paying interest on the outstanding principal under the Revolving Credit Agreement, the Company paid $0.2 million of origination fees, which was 0.50% of the amount of the revolving loan. The Company recognized this origination fee as other asset and it was amortized to interest expense over the term of the revolving loan. In September 2018, the Company terminated both the Amended and Restated Credit and Security Agreement and the Revolving Credit Agreement with MidCap and paid off the remaining outstanding balance of principal and accrued and unpaid interest on the July 2017 Term Loan. As a result, the Company recorded a debt extinguishment loss of $2.3 million primarily related to the write-off of unamortized debt issuance costs and prepayment fees. Mortgage Loans The Company had two mortgage loans outstanding which bear interest at 4.75% with the original maturity date of February 2027 and were collateralized by a facility in Corvallis, Oregon. At December 31, 2017, these loans had unpaid principal balances of $0.8 million and $0.5 million, for a total indebtedness of $1.3 million, and were presented as current portion of long-term debt on the consolidated balance sheet. In connection with the sale of this property in January 2018, the two long-term mortgage loans were paid off. As of December 31, 2018, the Company recorded approximately $420.6 million as long-term debt on the consolidated balance sheets. For the years ended December 31, 2018, 2017 and 2016, the Company recorded $33.7 million, $5.8 million and $1.9 million of interest expense, respectively. The following table summarizes the Company’s debt facilities for the periods indicated:
As of December 31, 2018
As of December 31, 2017
(in thousand)
(in thousand)
Par value of the 2024 Notes
$
570,000
$
570,000
Unamortized discount - equity component
(140,206
)
(158,890
)
Unamortized discount - debt issuance costs
(9,240
)
(10,449
)
Net carrying value of convertible debt
420,554
400,661
Net carrying value of other debt facilities
—
30,390
Net carrying value of total debt facilities
420,554
431,051
Fair value of convertible debt
$
952,681
$
619,641
The fair value of the Company’s 2024 Notes is based on open market trades and is classified as level 1 in the fair value hierarchy. The following table summarizes the total gross payments due under the Company’s debt arrangements:
As of December 31, 2018
(in thousands)
2019
$
—
2020
—
2021
—
2022
—
2023
—
Thereafter
570,000
Total Payments
$
570,000</t>
  </si>
  <si>
    <t>EQUITY FINANCING</t>
  </si>
  <si>
    <t>Equity [Abstract]</t>
  </si>
  <si>
    <t>15. EQUITY FINANCING In November 2018, the Company sold approximately 4.1 million shares of common stock through an underwritten public offering, including 0.3 million shares sold to the underwriters. The offering price was $131.00 per share. The Company received net proceeds of approximately $513.4 million from the offering, net of commission and offering expenses of approximately $24.6 million. In July 2017, the Company sold approximately 8.8 million shares of common stock through an underwritten public offering, including 1.2 million shares sold to the underwriters. The offering price was $42.50 per share. The Company received net proceeds of approximately $354.0 million from the offering, net of commission and offering expenses of approximately $20.0 million. In September 2016, the Company sold approximately 5.8 million shares of common stock through an underwritten public offering at a price of $59.75 per share. The Company received net proceeds of approximately $327.4 million from the offering net of commission and offering expenses of approximately $17.6 million. In June 2016, the Company sold approximately 2.1 million shares of common stock through an underwritten public offering at a price of $17.84 per share. The Company received net proceeds of approximately $37.3 million from the offering net of offering expense of approximately $0.2 million.</t>
  </si>
  <si>
    <t>STOCK-BASED COMPENSATION</t>
  </si>
  <si>
    <t>Disclosure Of Compensation Related Costs Sharebased Payments [Abstract]</t>
  </si>
  <si>
    <t>16. STOCK-BASED COMPENSATION In June 2011, the Company’s stockholders approved the 2011 Equity Incentive Plan (“2011 Plan”). The 2011 Plan, which authorized 13.0 million shares of common stock to be issued, allows for the grant of stock options, SARs, RSAs, RSUs, performance shares and performance units. In June 2016 and 2015, shareholders authorized the issuance of an additional 1.3 million and 1.7 million shares, respectively, of common stock under the 2011 Plan. As of December 31, 2018, the 2011 Plan was merged into the 2018 Plan (defined below). As a result, there were no shares of common stock remaining available for future grant under the 2011 Plan. In June 2013, the Company’s stockholders approved the 2013 ESPP with approximately 0.3 million shares of common stock available to be issued. In June 2016, the Company’s stockholders approved an additional approximately 0.3 million shares of common stock available to be issued to be added to the 2013 ESPP. As of December 31, 2018, 0.2 million shares of common stock remain available for future grant under the 2013 ESPP. In September 2014, the Company initiated the 2014 Employment Commencement Incentive Plan (“2014 Plan”) with approximately 0.6 million shares of common stock available to be issued. In October 2015, June 2017 and July 2018, the 2014 Plan was increased by 1.0 million, 3.8 million and 1.2 million shares of common stock available to be issued, respectively. As of December 31, 2018, 0.9 million shares of common stock remain available for future grant under the 2014 Plan. In June 2018, the Company’s stockholders approved the 2018 Equity Incentive Plan (“2018 Plan”). The 2018 Plan, which authorized 2.9 million shares of common stock to be issued, allows for the grant of stock options, SARs, RSAs, RSUs, performance shares and performance units. The 2011 Plan was merged into the 2018 Plan and, as a result, all remaining shares in the 2011 Plan were transferred into the 2018 Plan. As of December 31, 2018, 4.4 million shares of common stock remain available for future grant under the 2018 Plan. Stock Options In general, stock options have a ten-year term and vest over a four-year period, with one-fourth of the underlying shares vesting on the first anniversary of the grant and 1/48th of the underlying shares vesting monthly thereafter, such that the underlying shares will be fully vested on the fourth anniversary of the grant, subject to the terms of the applicable plan under which they were granted. The fair values of stock options granted during the periods presented were measured on the date of grant using the Black-Scholes-Merton option-pricing model, with the following assumptions:
For the Year Ended December 31,
2018
2017
2016
Risk-free interest rate (1)
2.5 - 3.0%
1.6 - 2.1%
1.1 – 1.8%
Expected dividend yield (2)
—
—
—
Expected term (3)
5.06 years
4.2 - 4.8 years
4.2 – 4.8 years
Expected volatility (4)
52.4 - 60.8%
54.0 - 63.0%
78.2 – 137.1 %
(1)
The risk-free interest rate is estimated using an average of Treasury bill interest rates over a historical period commensurate with the expected term of the option that correlates to the prevailing interest rates at the time of grant.
(2)
The expected dividend yield is zero as the Company has not paid any dividends to date and does not expect to pay dividends in the future.
(3)
The expected term is estimated using historical exercise behavior.
(4)
Upon commercialization of EXONDYS 51 in the U.S., the Company’s future risk profile changed. As a result, starting January 1, 2017, the Company estimates expected volatility by using only implied volatility in exchange-traded options of the Company’s common stock. Prior to January 1, 2017, the expected volatility was estimated using a blend of calculated volatility of the Company’s common stock over a historical period and implied volatility in exchange-traded options of the Company’s common stock. The amounts estimated according to the Black-Scholes-Merton option-pricing model may not be indicative of the actual values realized upon the exercise of these options by the holders. The following tables summarize the Company’s stock option activity for each of the periods indicated:
For the Year Ended December 31,
2018
2017
2016
Weighted
Weighted
Weighted
Average
Average
Average
Exercise
Exercise
Exercise
Shares
Price
Shares
Price
Shares
Price
Grants outstanding at beginning of the period
8,806,204
$
29.74
5,436,951
$
22.70
6,515,976
$
23.91
Granted
2,152,439
90.15
4,805,722
(1
)
35.09
1,285,051
14.89
Exercised
(2,119,306
)
22.89
(792,845
)
17.40
(1,056,821
)
18.31
Cancelled
(448,166
)
46.11
(643,624
)
25.44
(1,307,255
)
24.61
Grants outstanding at end of the period
8,391,171
$
46.09
8,806,204
$
29.74
5,436,951
$
22.70
Grants exercisable at end of the period
2,304,791
$
27.69
3,288,712
$
24.76
2,942,624
$
24.42
Grants vested and expected to vest at end of the period
6,643,835
$
45.43
6,910,022
$
28.49
5,116,409
$
22.83
(1)
In June 2017, the Company granted its new CEO 3,300,000 options with service and market conditions. These options have a five-year cliff vesting schedule. The fair value of $13.48 for these options was determined by a lattice model with Monte Carlo simulations. The remaining are service-based options which have a four-year vesting schedule with 25% vesting on the first anniversary and 1/48 monthly thereafter. The weighted-average grant date fair value per share of stock options granted during the years ended December 31, 2018, 2017 and 2016 was $44.66, $14.78 and $12.46, respectively.
Weighted
Aggregate
Average
Intrinsic
Remaining
Value
Contractual
(in thousands)
Life (Years)
Options outstanding at December 31, 2018
$
551,131
7.7
Options exercisable at December 31, 2018
$
187,693
5.5
Options vested and expected to vest at December 31, 2018
$
433,681
7.4
The following table summarizes the Company’s stock options vested and exercised for each of the periods indicated:
For the Year Ended December 31,
2018
2017
2016
(in thousands)
Aggregate grant date fair value of stock options vested
$
16,316
$
18,225
$
30,651
Aggregate intrinsic value of stock options exercised
$
158,936
$
20,922
$
30,610
In February 2016, the Company granted to executives approximately 0.3 million stock options with service- and performance-based conditions (“February 2016 Performance Grants”). Vesting is achieved based upon the FDA approval of EXONDYS 51 and submission of MAA for eteplirsen to the EMA and continuing service over a four-year period. As a result of both milestones achieved in 2016, 50% of the February 2016 performance grants were triggered to be vested immediately and the remaining 50% are subject to the remaining service conditions of the awards. Additionally, in June 2013, the Company granted to executives approximately 0.4 million stock options with service- and performance-based conditions (“June 2013 Performance Grants”). Vesting was achieved based upon various regulatory approval for EXONDYS 51 and filings of investigational new drug submissions for other drug candidates and continuing service over a four-year period. 80% of the June 2013 Performance Grants was vested as of December 31, 2016 and the remaining 20% were forfeited. For the years ended December 31, 2018, 2017 and 2016, the Company has recognized approximately $0.2 million, $0.9 million and $5.0 million in stock-based compensation expense related to the options with performance-based criteria, respectively. As of December 31, 2018, the total stock-based compensation expense related to non-vested awards with only service-vesting conditions not yet recognized is approximately $73.0 million, those with service- and performance-based conditions approximates $0.2 million and those with market-based conditions approximates $31.0 million. Restricted Stock Awards The Company grants RSAs to members of its board of directors and certain employees. The following table summarizes the Company’s RSA activity for each of the periods indicated:
For the Year Ended December 31,
2018
2017
2016
Weighted
Weighted
Weighted
Average
Average
Average
Exercise
Exercise
Exercise
Shares
Price
Shares
Price
Shares
Price
Grants outstanding at beginning of the period
411,781
$
37.23
153,170
$
34.53
161,320
$
21.50
Granted
27,590
98.57
341,500
34.58
117,553
41.22
Vested
(187,050
)
39.34
(63,264
)
14.60
(59,703
)
13.62
Forfeited
—
—
(19,625
)
43.02
(66,000
)
33.51
Grants outstanding at end of the period
252,321
$
42.37
411,781
$
37.23
153,170
$
34.53
In September 2016, the Company granted certain executives RSAs with a performance condition relating to certain sales targets. If the sales targets are achieved within the required time frame, the number of RSAs may be increased from 71,925 to 89,906 shares. In December 2017, the Company modified the expiration date of these RSAs from June 30, 2018 to January 1, 2019. As a result of this modification, the fair value was changed from $48.94 to $54.29. Through December 31, 2017, the Company had not recorded any stock-based compensation expense associated with these awards as the achievement of the performance conditions was not deemed probable. However, as of December 31, 2018, the first sales target related to these RSAs was achieved and the second target was not deemed as probable of being achieved. Accordingly, the Company recognized approximately $3.3 million of stock-based compensation expense during the year ended December 31, 2018, related to the achievement of the first performance condition. Restricted Stock Units The Company also grants RSUs to members of its board of directors and employees. The following table summarizes the Company’s RSU activity for the periods indicated:
For the Year Ended December 31
2018
2017
Weighted
Weighted
Average
Average
Exercise
Exercise
Shares
Price
Shares
Price
Grants outstanding at beginning of the period
66,552
$
33.72
—
$
—
Granted
230,736
87.95
181,029
33.03
Vested
(30,276
)
33.23
(78,017
)
32.63
Forfeited
(15,714
)
71.45
(36,460
)
32.63
Grants outstanding at end of the period
251,298
$
81.21
66,552
$
33.72
In March 2017, the Company granted executives 156,029 RSUs with performance conditions relating to certain sales target and regulatory milestones. The first performance condition of these RSUs was achieved in June 2017. The second performance condition was deemed as probable of being achieved in September 2017 and was achieved in May 2018. For the years ended December 31, 2018 and 2017, the Company recognized approximately $0.2 million and $2.9 million of stock-based compensation expense, respectively, related to the performance conditions of these RSUs. The third performance milestone was not deemed as probable of being achieved as of December 31, 2018. If and when deemed probable that the last performance milestone may be achieved within the required time frame, the Company may recognize up to $0.7 million of stock-based compensation related to the third performance milestone of these grants. Stock Appreciation Rights The Company issues SARs to employees on the same terms as options granted to employees. The grant date fair value of the SARs is determined using the same valuation assumptions as for stock options described above. Stock-based compensation expense is recognized on a straight-line basis over the vesting period of the SARs. As of December 31, 2018, there were 100,000 SARs vested and outstanding. These SARs were granted to the Company’s Executive Vice President and CFO in November 2012 and have an exercise price of $23.85 per share. The SARs are classified as equity as the agreements require settlement in shares of stock. The following table summarizes the Company’s SAR activity for each of the periods indicated:
For the Year Ended December 31,
2018
2017
2016
Weighted
Weighted
Weighted
Average
Average
Average
Exercise
Exercise
Exercise
Shares
Price
Shares
Price
Shares
Price
Grants outstanding at beginning of the period
100,000
$
23.85
100,000
$
23.85
100,000
$
23.85
Grants outstanding at end of the period
100,000
$
23.85
100,000
$
23.85
100,000
$
23.85
Grants exercisable at end of the period
100,000
$
23.85
100,000
$
23.85
100,000
$
23.85
Grants vested and expected to vest at end of the period
100,000
$
23.85
100,000
$
23.85
100,000
$
23.85
Weighted
Aggregate
Average
Intrinsic
Remaining
Value
Contractual
(in thousands)
Life (Years)
SARs outstanding, exercisable and vested at December 31, 2018
$
8,528
3.9
2013 Employee Stock Purchase Plan Under the Company’s ESPP, participating employees purchase common stock through payroll deductions. The purchase price is equal to 85% of the lower of the closing price of the Company’s common stock on the first business day and the last business day of the relevant purchase period. The 24-month offering period will end between February 28, 2018 and August 31, 2019. The following table summarizes the Company’s ESPP activity for each of the periods indicated:
For the Year Ended December 31,
2018
2017
2016
Number of shares purchased
75,094
102,698
137,113
Proceeds received (in millions)
$
2.3
$
1.4
$
1.6
Stock-based Compensation Expense For the years ended December 31, 2018, 2017 and 2016, total stock-based compensation expense was $50.1 million, $30.5 million and $30 million, respectively. Included in the amounts for the year ended December 31, 2017 is $2.1 million of stock-based compensation expense incurred in connection with the resignation of the Company’s former CEO. The following table summarizes stock-based compensation expense by function included within the consolidated statements of operations and comprehensive loss:
For the Year Ended December 31,
2018
2017
2016
(in thousands)
Research and development
$
14,214
$
8,542
$
9,499
Selling, general and administrative
35,913
21,923
20,463
Total stock-based compensation
$
50,127
$
30,465
$
29,962
The following table summarizes stock-based compensation expense by grant type included within the consolidated statements of operations and comprehensive loss:
For the Year Ended December 31,
2018
2017
2016
(in thousands)
Stock options
$
37,671
$
23,416
$
26,320
Restricted stock awards/units
10,632
5,295
872
Employee stock purchase plan
1,824
1,754
2,380
Other
—
—
390
Total stock-based compensation
$
50,127
$
30,465
$
29,962</t>
  </si>
  <si>
    <t>401 (K) PLAN</t>
  </si>
  <si>
    <t>Compensation And Retirement Disclosure [Abstract]</t>
  </si>
  <si>
    <t>17. 401 (K) PLAN The Company sponsors a 401 (k) Plan (“the Plan”) which is a defined contribution plan. It is available to all employees who are age 21 or older. Participants may make voluntary contributions and the Company makes matching contributions according to the Plan’s matching formula. Matching contributions fully vest after one year of service for all employees. The expense related to the Plan primarily consists of the Company’s matching contributions. Expense related to the Plan totaled $2.1 million, $1.4 million and $1.2 million for the years ended December 31, 2018, 2017 and 2016, respectively.</t>
  </si>
  <si>
    <t>OTHER INCOME AND LOSS</t>
  </si>
  <si>
    <t>Other Income And Expenses [Abstract]</t>
  </si>
  <si>
    <t>18. OTHER INCOME AND LOSS The following table summarizes other income and loss for the periods indicated:
For the year ended December 31,
2018
2017
2016
(in thousand)
Interest expense
$
(33,709
)
$
(5,801
)
$
(1,892
)
Interest income
6,810
1,809
507
Amortization of investment discount (premium)
8,573
1,401
(80
)
Other (loss) income
(656
)
601
930
Gain from sale of Priority Review Voucher
—
125,000
—
Total other (loss) income
$
(18,982
)
$
123,010
$
(535
)</t>
  </si>
  <si>
    <t>INCOME TAXES</t>
  </si>
  <si>
    <t>Income Tax Disclosure [Abstract]</t>
  </si>
  <si>
    <t>19. INCOME TAXES The following table summarizes the loss before the provision for income taxes by jurisdiction for the periods indicated:
For the Year Ended December 31,
2018
2017
2016
(in thousands)
Domestic
$
(309,294
)
$
(45,686
)
$
(267,265
)
Foreign
(53,316
)
(2,942
)
—
Total
$
(362,610
)
$
(48,628
)
$
(267,265
) The following table summarizes provision for income taxes in the accompanying consolidated financial statements for the periods indicated:
For the Year Ended December 31,
2018
2017
2016
(in thousands)
Current provision
Federal
$
(110
)
$
204
$
—
State
(653
)
1,856
—
Foreign
311
—
—
Total current provision
(452
)
2,060
—
Deferred benefit:
Federal
—
—
—
State
—
—
—
Foreign
(240
)
—
—
Total deferred benefit
(240
)
—
—
Total current provision
$
(692
)
$
2,060
$
—
The following table summarizes the reconciliation between the Company’s effective tax rate and the income tax rate for each of the periods indicated:
For the Year Ended December 31,
2018
2017
2016
Federal income tax rate
21.0
%
34.0
%
34.0
%
State taxes
12.3
(27.7
)
—
Research and development and other tax credits
3.1
8.5
1.5
Valuation allowance
(45.5
)
(93.2
)
(17.3
)
Permanent differences
6.9
6.4
(3.4
)
Sarepta International C.V. return to provision
(0.1
)
62.1
—
Impact of tax reform, net of valuation allowance
—
5.90
—
Foreign rate differential
(0.9
)
(0.6
)
(14.8
)
Other
3.4
0.40
—
Effective tax rate
0.2
%
(4.2
)
%
—
% Permanent differences affecting the Company’s effective tax rate primarily include excess stock-based compensation tax deductions, net of non-deductible stock-based compensation and 162(m) limitation. In December 2012, the Company licensed certain intellectual property of Sarepta Therapeutics, Inc. to its wholly owned subsidiary, Sarepta International C.V. The parties also entered into a contract research agreement under which Sarepta Therapeutics, Inc. performs research services for Sarepta International C.V. In January 2016, Sarepta Therapeutics, Inc. entered into a manufacturing and distribution agreement as well as service agreement with Sarepta International C.V. In conjunction with its recent filings, it was determined that beginning in 2016, Sarepta International C.V. is effectively connected with the conduct of a trade or business by the entity in the U.S. and, accordingly, the 2016, 2017 and 2018 losses are subject to U.S. income taxes. For the years ended December 31, 2018, 2017, and 2016, Sarepta International C.V. incurred losses of $67.6 million, $143.8 million, and $174.9 million, respectively. The following table summarizes the analysis of the deferred tax assets and liabilities for each of the periods indicated:
As of December 31,
2018
2017
(in thousands)
Deferred tax assets:
Net operating loss carryforwards
$
212,342
$
144,897
Difference in depreciation and amortization
55,162
1,210
Research and development tax credits
67,309
44,306
Stock-based compensation
15,538
14,392
Deferred rent
4,831
1,210
Deferred revenue
888
904
Capitalized inventory
22,943
22,127
Other
15,727
4,071
Total deferred tax assets
394,740
233,117
Deferred tax liabilities:
Debt discount
(25,162
)
(28,548
)
Total deferred tax liabilities
(25,162
)
(28,548
)
Valuation allowance
(369,345
)
(204,569
)
Net deferred tax assets
$
233
$
—
The Company has evaluated the positive and negative evidence bearing upon the realizability of its U.S. net deferred tax assets, which are comprised principally of federal and state net operating loss carryforwards, research and development tax credit carryforwards, stock-based compensation expense, capitalized inventory and intangibles. Under the applicable accounting standards, management has considered the Company’s history of losses and concluded that it is more likely than not that the Company will not recognize the benefits of net federal and state deferred tax assets. Accordingly, a full valuation allowance of the U.S. net deferred tax asset had been established at December 31, 2018 and 2017. The net change in the valuation allowance for deferred tax assets was an increase of $164.8 million and a decrease of $69.5 million for the years ended December 31, 2018 and 2017, respectively. This increase for the year ended December 31, 2018 was primarily due to the generation of federal and state net operating losses. The Company generated foreign deferred tax assets mainly consisting of net operating loss carryforwards, stock-based compensation and unrealized gain/losses. Based upon the income projections in the majority of the foreign jurisdictions, the Company believes it will realize the benefit of its future deductible differences. As such, the Company has not recorded a valuation allowance against all foreign jurisdictions except for Brazil and Switzerland. Brazil and Switzerland generated deferred tax assets, which consist of net operating loss carryforwards and stock-based compensation expense. A full valuation allowance has been recorded against these deferred tax assets. As of December 31, 2018, the Company had federal and state net operating loss carryforwards of $438.5 million and $503.3 million, respectively, available to reduce future taxable income. The federal and state net operating loss carry forwards of $240.0 million and $503.3 million will expire at various dates between 2019 and 2038. Federal net operating loss of $198.5 million can be carried forward indefinitely. In addition, the Company had $386.3 million of federal net operating loss carryforwards generated by its wholly-owned subsidiary, Sarepta International C.V., of which $318.7 million will expire between 2036 and 2037. $67.6 million of Sarepta International C.V.’s net operating losses can be carried forward indefinitely. Utilization of these net operating losses could be limited under Section 382 of the Internal Revenue Code and similar state laws based on ownership changes and the value of the Company’s stock. Additionally, the Company has $50.3 million and $20.9 million of federal and state research and development credits, respectively, available to offset future taxable income. These federal and state research and development credits begin to expire between 2019 and 2038 and between 2019 and 2033, respectively. The Company also has foreign net operating loss carryforwards of $55.2 million, mainly derived from the net operating loss generated by Sarepta International Holdings GmbH, which will begin to expire in 2024. The follow table summarizes the reconciliation of the beginning and ending amount of total unrecognized tax benefits for each of the periods indicated:
For the Year Ended December 31,
2018
2017
2016
(in thousands)
Balance at beginning of the period
$
5,134
$
4,644
$
3,706
Increase related to current year tax positions
2,164
735
801
Increase related to prior year tax positions
30,246
—
137
Decrease related to prior year tax positions
—
(245
)
—
Balance at end of the period
$
37,544
$
5,134
$
4,644
The balance of total unrecognized tax benefits at December 31, 2018, if recognized, would not affect the effective tax rate on income from continuing operations, due to a full valuation allowance against the Company’s U.S. deferred tax assets. The Company does not expect that the amount of unrecognized tax benefits to change significantly in the next twelve months. The Company, including its domestic subsidiaries, files consolidated U.S. federal and state income tax returns. The Company’s policy is to recognize interest and/or penalties related to income tax matters in income tax expense. It had no accrual for interest or penalties on its balance sheet at December 31, 2018 or 2017. No interest and/or penalties were recognized in 2017 or 2016.</t>
  </si>
  <si>
    <t>NET LOSS PER SHARE</t>
  </si>
  <si>
    <t>Earnings Per Share [Abstract]</t>
  </si>
  <si>
    <t xml:space="preserve">20. NET LOSS PER SHARE Basic net loss per share is computed by dividing net loss by the weighted-average number of shares of common stock outstanding. Diluted net loss per share is computed by dividing net loss by the weighted-average number of shares of common stock and dilutive common stock equivalents outstanding. 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
For the Year Ended December 31,
2018
2017
2016
(in thousands, except per share amounts)
Net loss
$
(361,918
)
$
(50,688
)
$
(267,265
)
Weighted-average number of shares of common stock and common stock equivalents outstanding:
Weighted-average number of shares of common stock outstanding for computing basic loss per share
66,250
58,818
48,697
Dilutive effect of outstanding stock awards and stock options after application of the treasury stock method*
—
—
—
Weighted-average number of shares of common stock and dilutive common stock equivalents outstanding for computing diluted loss per share
66,250
58,818
48,697
Net loss per share — basic and diluted
$
(5.46
)
$
(0.86
)
$
(5.49
)
*
For the years ended December 31, 2018 and 2017, stock options, RSAs, RSUs, SARs and ESPP to purchase approximately 9.1 million and 9.4 million shares of common stock, respectively, were excluded from the net loss per share calculation as their effect would have been anti-dilutive. For the year ended December 31, 2016, stock options, RSAs and SARs to purchase approximately 5.7 million shares of common stock, were excluded from the net loss per share calculation as their effect would have been anti-dilutive. The Company accounts for the effect of the 2024 Notes on diluted net earnings per share using the if-converted method as they may be settled in cash or shares at the Company’s option. While the closing price on December 31, 2018 exceeded the conversion price of $73.42, the potential shares issuable under the 2024 Notes were excluded from the calculation of diluted loss per share as they were anti-dilutive using the if-converted method. In the period of conversion, the 2024 Notes will have no impact on diluted net earnings (loss) if they are settled in cash and will have an impact on diluted earnings per share if the Notes are settled in shares upon conversion and when the Company in an income position. </t>
  </si>
  <si>
    <t>COMMITMENTS AND CONTINGENCIES</t>
  </si>
  <si>
    <t>Commitments And Contingencies Disclosure [Abstract]</t>
  </si>
  <si>
    <t>21. COMMITMENTS AND CONTINGENCIES Lease Obligations In June 2013, the Company entered into a lease agreement (“Cambridge lease”) for its headquarters located in Cambridge, Massachusetts. In April and September 2018, the Company entered into the seventh and eighth amendment, respectively, to its Cambridge lease which extended the original term of the lease to September 30, 2025 and increased the total rental space to approximately In March and July of 2018, the Company entered into sublease agreements in Andover, Massachusetts, to lease a total of 23,102 square feet of additional office space. These subleases expires in December 2020. In November 2018, the Company entered into a sublease agreement in Burlington, Massachusetts, to lease 44,740 square feet of additional office and lab space. The sublease expires in January 2022. In December 2018, the Company entered into lease agreements in Dublin and Columbus, Ohio, to lease 22,600 square feet and 77,679 square feet, respectively, of additional office and lab space. The leases expire in November 2019 and June 2026, respectively. In August 2015 and December 2016, the Company entered into agreements to sublease 15,077 square feet and 7,461 square feet, respectively, of office space to two unrelated third parties. The subleases expired in March and December 2017, respectively. The Company also leased laboratory and office space in Corvallis, Oregon which would expire in December 2020. The second floor and the first floor of the facility were vacated and closed and made available for sub-leasing in December 2016 and April 2017, respectively. The lease was terminated in June 2018. The following table summarizes the aggregate future minimum payments under the Company’s leases:
As of December 31, 2018 (in thousands)
2019
$
11,588
2020
11,395
2021
12,558
2022
10,757
2023
10,898
Thereafter
20,524
Total minimum lease payments
$
77,720
Royalty Obligations The Company is obligated to pay royalties on net sales of certain of its products. The royalty rates range from the low-single-digit to high teens percentages for both inside and outside the U.S. Under the license agreement with BioMarin signed in July 2017, the Company is required to make a mid-single-digit percentage of royalty on the net product sales inside the U.S. and maybe required to make a high-single-digit percentage of royalty on net product sales outside the U.S. Under the Amended and Restated License Agreement with UWA signed in April 2013, the Company may be obligated to pay a low-single-digit percentage of royalty on the net sales of products exceeding certain amounts, which includes EXONDYS 51. For the years ended December 31, 2018 and 2017, the Company recorded $15.1 and $4.7 million, respectively, of royalty payments to BioMarin on its consolidated statements of operations and comprehensive loss. Milestone Obligations The Company has collaboration and license agreements for which it could be obligated to pay up-front, development, regulatory and sales milestones as a product candidate proceeds from the submission of an investigational new drug application through approval for commercial sale and beyond. As of December 31, 2018, the Company may be obligated to make up to $378.8 million of future development, regulatory, up-front royalty and sales milestone payments associated with its collaboration and license agreements. For the years ended December 31, 2018, 2017 and 2016, the Company recognized approximately $142.4million, $22.0 million and $47.6 million relating to certain up-front and development milestone payments as research and development expense, respectively, under these agreements. As of December 31, 2017 and 2016, the Company also recorded $6.6 million and $1.0 million as in-licensed right assets, respectively, corresponding to the execution of the settlement and license agreements with BioMarin and the first sale of EXONDYS 51, with no similar activity as of December 31, 2018. Other Funding Commitments The Company has several on-going clinical trials in various clinical trial stages. Its most significant clinical trial expenditures are to contract research organizations (“CROs”). The CRO contracts are generally cancellable at the Company’s option. As of December 31, 2018, the Company has approximately $71.6 million in cancellable future commitments based on existing CRO contracts. For the years ended December 31, 2018, 2017 and 2016, the Company recognized approximately $19.6 million, $13.9 million and $8.5 million, respectively, for expenditures incurred by CROs. Manufacturing Obligations The Company has entered into long-term contractual arrangements from time to time for the provision of goods and services. Brammer Bio MA, LLC In June 2018, the Company entered into a Development, Commercial Manufacturing and Supply Agreement (“Brammer Manufacturing Agreement”), with Brammer Bio MA, LLC (“Brammer”). Pursuant to the terms of the Brammer Manufacturing Agreement, Brammer agreed to provide the Company with access to clinical and commercial manufacturing capacity for its gene therapy programs. As part of the Brammer Manufacturing Agreement, the Company will purchase product in batches from Brammer, subject to minimum and maximum annual purchase requirements. Further, the Company: (i) was required to make a $20.0 million advance payment to Brammer upon execution of the agreement, (ii) was required to make two non-refundable payments of $5.0 million each to Brammer in the third and fourth quarter of 2018 to be used in the specification, selection, and procurement of the related process equipment to be utilized under the agreement, and (iii) is required to make a $10.0 million quarterly capacity access fee payment to Brammer throughout the term of the agreement. However, through June 30, 2019, a reduced quarterly capacity access fee will be in effect as Brammer works towards achieving full capacity at its facility. In addition, one-tenth of the $20.0 million advance payment will be applied as a credit to the quarterly capacity access fees due and payable from July 1, 2019 through December 31, 2021, resulting in a net capacity access fee of $8.0 million. The term of the Brammer Manufacturing Agreement will continue for a period of six years following the first regulatory approval of a product manufactured under the agreement. The term will automatically renew for successive two years unless the Company notifies Brammer of its intention not to renew (no less than twenty-four months prior to the expiration of the term). The Company also has the ability to terminate the agreement prior to expiration but would be required to continue remitting capacity access fees to Brammer for up to eight additional quarters. The Company has determined that the Brammer Manufacturing Agreement does not contain an embedded lease because it does not convey the right to control the use of the facility or related equipment. This conclusion was based on the Company’s inability or right to control physical access to Brammer’s facility and the related equipment, and the ability of one or more parties, other than the Company, to take more than a minor amount of the output that will be produced during the term of the agreement. As of December 31, 2018, the Company has made payments totaling $40.0 million to Brammer under the Brammer Manufacturing Agreement consisting of: (i) the $20.0 million advance payment made in June 2018, (ii) the two $5.0 million process equipment fees paid in July 2018 and October 2018, and (iii) the first two reduced quarterly capacity access fee payments of $5.0 million made in July 2018 and September 2018. Of the cumulative amount paid of $40.0 million, $5.0 million was recorded as an other current asset and $35.0 million as an other non-current asset, in the accompanying consolidated balance sheets. The advance payment and process equipment fees were capitalized and will be amortized over their expected economic benefit to research and development expense, prior to regulatory approval of the related product, commencing upon the first batch delivery to the Company, which is currently estimated to occur in July 2019. Upon regulatory approval, amortization expense will be classified to cost of inventory with the recognition in cost of sales as the sales of product occur. Capacity access fee payments made prior to the first batch delivery to the Company will be capitalized and amortized to expense in a manner similar to the advance payment and process equipment fees. Capacity access fee payments made subsequent to the first batch delivery to the Company will be expensed as incurred to research and development expense, prior to regulatory approval of the related product. Upon regulatory approval, the expense associated with capacity access fee payments will be classified to cost of inventory with the recognition in cost of sales as the sales of product occur. In the event the Company does not expect services under the Brammer Manufacturing Agreement to be rendered, the capitalized payments will be charged to expense. Paragon Bioservices, Inc. In October 2018, the Company entered into a manufacturing collaboration agreement (“Paragon Collaboration Agreement”) with Paragon Bioservices, Inc. (“Paragon”). Pursuant to the terms of the Paragon Collaboration Agreement, Paragon agreed to provide the Company with two dedicated clean room suites and an option to reserve two additional clean room suites (“Optional Clean Room Suites”) for its gene therapy programs. As part of the Paragon Collaboration Agreement, the Company will purchase product in batches from Paragon subject to minimum annual purchase requirements. Further, the Company is required to pay Paragon: (i) use fees of $1.0 million per year per clean room suite after the clean rooms are fully qualified and validated to manufacture the Company’s materials, and (ii) clean room reservation fees, which could total up to $48.0 million if the Company exercises the option to reserve the Optional Clean Room Suites. Additional use fees and reservation fees are required if the Company has equipment needs beyond the basic equipment package included in the initial clean room suites. In addition, Paragon will provide the Company with a credit of up to 100% of the clean room use fee if certain clean room capacity utilization thresholds are met. The term of the Paragon Collaboration Agreement will continue until the earlier of: (i) the latest expiration date of any commercial supply agreement in effect, or (ii) December 31, 2025. The Company has the ability to terminate the Paragon Collaboration Agreement prior to expiration, subject to potential additional financial consideration. The Company has concluded that the Paragon Collaboration Agreement contains an embedded lease as the Company has the right to operate the clean room suites in a manner it determines while also controlling more than a minor amount of the output during the term of the agreement. The Company also concluded that it is not the deemed owner during construction of the clean room suites nor does the agreement represent a capital lease under ASC 840, “ Leases Aldevron, LLC In December 2018, the Company entered into a Clinical and Commercial Supply Agreement (the “CCSA”) with Aldevron LLC (“Aldevron”) for the supply of plasmid DNA to fulfill its needs for gene therapy clinical trials and commercial supply. Pursuant to the terms of the CCSA, Aldevron agreed to reserve a certain number of manufacturing slots (“Reserved Slots”) on a quarterly basis. The initial term of the CCSA expires on December 31, 2019. The Company has an option to extend the CCSA to December 31, 2020 (the “2020 Option”) and other option to extend the term of the CCSA for an additional year to December 31, 2021 (the “2021 Renewal Right”). The Company may be required to make up to $60.0 million in prepayments associated with the CCSA should the Company exercise both the 2020 Option and the 2021 Renewal Right. The prepayments will be credited back to Sarepta, until exhausted, for each batch of product delivered by Aldevron, in an amount equal to 50% of the batch invoice amount. The Company has determined that the CCSA does not contain an embedded lease because it does not convey the right to control the use of Aldevron’s facility or related equipment therein. As of December 31, 2018, the Company has made a prepayment of $10.0 million to Aldevron under the CCSA, which was recorded as an other current asset in the accompanying consolidated balance sheets. In the event the Company does not expect services under the CCSA to be rendered to fully exhaust any prepayments made to Aldevron, the applicable balance will be charged to expense at the time this determination is made. The following table presents non-cancelable contractual obligations arising from long-term contractual arrangements:
As of December 31, 2018 (in thousands)
2019
$
182,352
2020
34,000
2021
34,000
2022
42,000
2023
42,000
Thereafter
124,000
Total manufacturing commitments
$
458,352
Litigation In the normal course of business, the Company may from time to time be named as a party to various legal claims, actions and complaints, including matters involving securities, employment, intellectual property, effects from the use of therapeutics utilizing its technology, or others. For example, a complaint was filed in the U.S. District Court for the District of Massachusetts on December 3, 2014 styled William Kader, Individually and on Behalf of All Others Similarly Situated v. Sarepta Therapeutics Inc., Christopher Garabedian, and Sandesh Mahatme ( Kader v. Sarepta et.al 1:14-cv-14318 On February 5, 2015, a derivative suit was filed in the 215th Judicial District of Harris County, Texas against the Company’s Board of Directors ( David Smith, derivatively on behalf of Sarepta Therapeutics, Inc., v. Christopher Garabedian et al., No. 2015-06645 On March 16, 2016, a derivative suit was filed in the U.S. District Court for the District of Massachusetts against the Company’s Board of Directors ( Dawn Cherry, on behalf of nominal defendant Sarepta Therapeutics, Inc., v. Behrens et al., No. 16-cv-10531 Additionally, on September 23, 2014, a derivative suit was filed against the Company’s Board of Directors with the Court of Chancery of the State of Delaware ( Terry McDonald, derivatively on behalf of Sarepta Therapeutics, Inc., et al. v. Goolsbee et al., No. 10157</t>
  </si>
  <si>
    <t>SUBSEQUENT EVENT</t>
  </si>
  <si>
    <t>Subsequent Events [Abstract]</t>
  </si>
  <si>
    <t>22. SUBSEQUENT EVENT On February 27, 2019, the Company announced that it exercised the exclusive option to acquire Myonexus as more fully described in Note 3, License and Collaboration Agreements The Company has evaluated subsequent events from the date of the consolidated balance sheet through the date the consolidated financial statements were issued.</t>
  </si>
  <si>
    <t>FINANCIAL INFORMATION BY QUARTER (UNAUDITED)</t>
  </si>
  <si>
    <t>Quarterly Financial Information Disclosure [Abstract]</t>
  </si>
  <si>
    <t>23. FINANCIAL INFORMATION BY QUARTER (UNAUDITED)
2018 for Quarter Ended
December 31
September 30
June 30
March 31
(in thousands)
Revenues:
Product, net
$
84,415
$
78,486
$
73,529
$
64,604
Total revenues
84,415
78,486
73,529
64,604
Cost and expenses:
Cost of sales (excluding amortization of in-licensed rights)
13,135
8,741
6,735
5,582
Research and development
146,207
86,584
122,848
46,204
Selling, general and administrative
64,220
53,044
47,156
43,341
Amortization of in-licensed rights
216
216
217
216
Total cost and operating expenses
223,778
148,585
176,956
95,343
Operating loss
(139,363
)
(70,099
)
(103,427
)
(30,739
)
Other loss:
Interest expense and other, net
(2,311
)
(6,968
)
(5,218
)
(4,485
)
Total other loss
(2,311
)
(6,968
)
(5,218
)
(4,485
)
Loss before income (benefit) tax expense
(141,674
)
(77,067
)
(108,645
)
(35,224
)
Income tax (benefit) expense
(779
)
(674
)
622
139
Net loss
$
(140,895
)
$
(76,393
)
$
(109,267
)
$
(35,363
)
Net loss per share - basic and diluted
$
(2.05
)
$
(1.15
)
$
(1.67
)
$
(0.55
)
Weighted average number of shares of common stock used in computing basic and diluted net loss per share
68,653
66,209
65,484
64,631
2017 for Quarter Ended
December 31
September 30
June 30
March 31
(in thousands)
Revenues:
Product, net
$
57,277
$
45,954
$
35,011
$
16,342
Total revenues
57,277
45,954
35,011
16,342
Cost and expenses:
Cost of sales (excluding amortization of in-licensed rights)
3,546
3,078
505
224
Research and development
44,441
34,239
58,908
29,119
Selling, general and administrative
32,221
28,176
36,069
26,216
EXONDYS 51 settlement and license charges
—
25,588
2,839
—
Amortization of in-licensed rights
216
780
29
28
Total cost and operating expenses
80,424
91,861
98,350
55,587
Operating loss
(23,147
)
(45,907
)
(63,339
)
(39,245
)
Other (loss) income:
Interest (expense) income and other, net
(2,693
)
184
184
335
Gain from sale of Priority Review Voucher
—
—
—
125,000
Total other (loss) income
(2,693
)
184
184
125,335
(Loss) income before income tax (benefit) expense
(25,840
)
(45,723
)
(63,155
)
86,090
Income tax (benefit) expense
(1,842
)
2,011
(109
)
2,000
Net (loss) income
$
(23,998
)
$
(47,734
)
$
(63,046
)
$
84,090
Net income (loss) per share:
Basic (loss) earnings per share
$
(0.37
)
$
(0.78
)
$
(1.15
)
$
1.53
Diluted (loss) earnings per share
$
(0.37
)
$
(0.78
)
$
(1.15
)
$
1.50
Weighted average number of shares of common stock used in calculating:
Basic (loss) earnings per share
64,277
61,528
54,976
54,850
Diluted (loss) earnings per share
64,277
61,258
54,976
56,012</t>
  </si>
  <si>
    <t>SUMMARY OF SIGNIFICANT ACCOUNTING POLICIES AND RECENT ACCOUNTING PRONOUNCEMENTS (Policies)</t>
  </si>
  <si>
    <t>Basis of Presentation</t>
  </si>
  <si>
    <t>Basis of Presentation The accompanying consolidated financial statements, which have been prepared in accordance with accounting principles generally accepted in the United States (“U.S. GAAP”), reflect the accounts of Sarepta Therapeutics, Inc. and its wholly-owned subsidiaries. All intercompany transactions between and among its consolidated subsidiaries have been eliminated. Management has determined that the Company operates in one segment: helping patients through the discovery and development of unique RNA-targeted therapeutics, gene therapy and other genetic therapeutic modalities for the treatment of rare diseases</t>
  </si>
  <si>
    <t>Estimates and Uncertainties</t>
  </si>
  <si>
    <t>Estimates and Uncertainties The preparation of the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t>
  </si>
  <si>
    <t>Fair Value Measurements</t>
  </si>
  <si>
    <t>Fair Value Measurements The Company has certain financial asset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 The fair value of the majority of the Company’s financial assets is categorized as Level 1 within the fair value hierarchy. These assets include money market funds, publicly traded debt, and equity securities. For additional information related to fair value measurements, please read Note 5, Fair Value Measurements</t>
  </si>
  <si>
    <t>Cash and Cash Equivalents</t>
  </si>
  <si>
    <t>Cash and Cash Equivalents Only investments that are highly liquid and readily convertible to cash and have original maturities of three months or less are considered cash equivalents.</t>
  </si>
  <si>
    <t>Investments</t>
  </si>
  <si>
    <t>Investments Available-For-Sale Debt Securities Available-for-sale debt securities are recorded at fair market value and unrealized gains and losses are included in accumulated other comprehensive loss in stockholder’s equity. Realized gains and losses are reported in interest expense and other, net, on a specific identification basis. Equity Investments The Company’s equity investments include its investments in a publicly traded biotechnology company and a privately held biotechnology company and are included in investments and other assets in the Company’s consolidated balance sheets. The equity investment in the publicly traded biotechnology company has a readily determinable fair value and is carried at fair value with changes in value recorded in the Company’s consolidated statements of operations and comprehensive loss. The equity investment in the privately held biotechnology company does not have readily determinable fair value and is measured at cost less any impairment, plus or minus changes resulting from observable price changes for the identical or a similar investment of the same issuer, which is recorded as a gain or loss on the Company’s consolidated statements of operations and comprehensive loss.</t>
  </si>
  <si>
    <t>Accounts Receivable</t>
  </si>
  <si>
    <t>Accounts Receivable The Company’s accounts receivable arise from product sales, government research contracts and other grants. They are generally stated at the invoiced amount and do not bear interest. Revenues from product sales are recorded at the net sales price (transaction price), which includes estimates of variable consideration for which reserves are established and which result from Medicaid rebates, governmental chargebacks including Public Health Services (“PHS”) chargebacks, prompt pay discounts, co-pay assistance and distribution fees. These reserves are based on the amounts earned or to be claimed on the related sales and are classified as reductions of accounts receivable (if no payments are required of the Company) for PHS chargebacks, prompt pay discounts and certain distribution fees, or a current liability (if a payment is required of us), for Medicaid rebates, co-pay assistance and certain distribution fees. The accounts receivable from product sales represents receivables due from the Company’s specialty distributor and specialty pharmacies in the U.S. as well as certain distributors in the EU, Brazil, Israel and the Middle East (collectively, “Customers”). The Company monitors the financial performance and creditworthiness of its Customers so that it can properly assess and respond to changes in the Customers’ credit profiles. The Company provides reserves against trade receivables for estimated losses that may result from a customer’s inability to pay. Amounts determined to be uncollectible are written-off against the established reserve. As of December 31, 2018, the credit profiles for the Company’s Customers are deemed to be in good standing and an allowance for doubtful accounts receivable is not considered necessary. Further, no accounts receivable amounts related to government research contracts and other grants have historically been written off and, thus, an allowance for doubtful accounts receivable related to government research contracts and other grants is also not considered necessary.</t>
  </si>
  <si>
    <t>Concentration of Credit Risk</t>
  </si>
  <si>
    <t>Concentration of Credit Risk Financial instruments which potentially subject the Company to concentrations of credit risk consist of accounts receivable from Customers and cash, cash equivalent and investments held at financial institutions. For the year ended December 31, 2018 December 31, 2018 As of December 31, 2018</t>
  </si>
  <si>
    <t>Inventories</t>
  </si>
  <si>
    <t>Inventories Inventories are stated at the lower of cost and net realizable value with cost determined on a first-in, first-out basis. The Company capitalizes inventory costs associated with products following regulatory approval when future commercialization is considered probable and the future economic benefit is expected to be realized. EXONDYS 51 inventory that may be used in clinical development programs is charged to research and development expense when the product enters the research and development process and no longer can be used for commercial purposes. The Company periodically reviews its inventories for excess amounts or obsolescence and writes down obsolete or otherwise unmarketable inventory to its estimated net realizable value. Additionally, though the Company’s product is subject to strict quality control and monitoring which it performs throughout the manufacturing processes, certain batches or units of product may not meet quality specifications resulting in a charge to cost of sales.</t>
  </si>
  <si>
    <t>Property and Equipment</t>
  </si>
  <si>
    <t>Property and Equipment Property and equipment are initially recorded at cost, including the acquisition cost and all costs necessarily incurred to bring the asset to the location and working condition necessary for its intended use. The cost of normal, recurring or periodic repairs and maintenance activities related to property and equipment are expensed as incurred. The cost for planned major maintenance activities, including the related acquisition or construction of assets, is capitalized if the repair will result in future economic benefits. Interest costs incurred during the construction period of major capital projects are capitalized until the asset is ready for its intended use, at which point the interest costs are amortized as depreciation expense over the life of the underlying asset. The Company generally depreciates the cost of its property and equipment using the straight-line method over the estimated useful lives of the respective assets, which are summarized as follows:
Asset Category
Useful lives
Lab equipment
5 years
Office equipment
5 years
Software and computer equipment
3 - 5 years
Leasehold improvements
Lesser of the useful life or the term of the respective lease
Land
Not depreciated
Building
30 years
Construction in Progress
Not depreciated until put into service</t>
  </si>
  <si>
    <t>Intangible assets</t>
  </si>
  <si>
    <t>Intangible assets The Company’s intangible assets consist of in-licensed rights, patent costs, and software licenses, which are stated in the Company’s consolidated balance sheets net of accumulated amortization and impairments, if applicable. The in-licensed rights relates to agreements with BioMarin (defined in Note 3) and the University of Western Australia (“UWA”). The in-licensed rights are being amortized on a straight-line basis over the remaining life of the related patent because the life of the related patent reflects the expected time period that the Company will benefit from the in-licensed rights. Patent costs consist primarily of external legal costs, filing fees incurred to file patent applications and renewal fees on proprietary technology developed or licensed by the Company. Patent costs associated with applying for a patent, being issued a patent and annual renewal fees are capitalized. Costs to defend a patent and costs to invalidate a competitor’s patent or patent application are expensed as incurred. Patent costs are amortized on a straight-line basis over the shorter of the estimated economic lives or the initial term of the patents, which is generally 20 years.</t>
  </si>
  <si>
    <t>Impairment of Long-Lived Assets</t>
  </si>
  <si>
    <t>Impairment of Long-Lived Assets Long-lived assets held and used by the Company, intangible assets with definite lives and equity investments without a readily determinable fair value are reviewed for impairment whenever events or circumstances indicate that the carrying amount of assets may not be recoverable. The Company evaluates recoverability of assets to be held and used by comparing the carrying amount of an asset to future net undiscounted cash flows to be generated by the asset. If the asset is considered to be impaired, the impairment to be recognized is measured as the amount by which the carrying amount of the assets exceeds the fair value of the assets. Such reviews assess the fair value of the assets based upon estimates of future cash flows that the assets are expected to generate.</t>
  </si>
  <si>
    <t>Convertible Debt</t>
  </si>
  <si>
    <t>Convertible Debt The Company separately accounts for the liability and equity components of convertible debt instruments that can be settled in cash by allocating the proceeds from issuance between the liability component and the embedded conversion opt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Company recognizes the amortization of the resulting discount as interest expense using the effective interest method. Simultaneously, the Company bought capped call options from certain counterparties to minimize the impact of potential dilution upon conversion. The premium for the capped call options was recorded as additional paid-in capital. For additional information related to the convertible debt transactions, please read Note 14, Indebtedness</t>
  </si>
  <si>
    <t>Revenue Recognition</t>
  </si>
  <si>
    <t>Revenue Recognition The Company recognizes revenue when a customer obtains control of promised goods or services, in an amount that reflects the consideration which the Company expects to receive in exchange for the goods or services provided. To determine revenue recognition for arrangements within the scope of ASC Topic 606 “Revenue from Contracts with Customers”, Product revenues The Company distributes its product principally through its Customers. The Customers subsequently resell the product to patients and health care providers. The Company provides no right of return to the Customers except in cases of shipping error or product defect. Product revenues are recognized when the Customers take control of the product, which typically occurs upon delivery to the Customers. For the years ended 2018, 2017 2016 Variable Consideration Product revenues are recorded at the net sales price (transaction price) which includes estimated reserves for variable consideration, such as Medicaid rebates, governmental chargebacks, including PHS chargebacks, prompt payment discounts, co-pay assistance and distribution fees. These reserves reflect the Company’s best estimates of the amount of consideration to which it is entitled based on the terms of the contracts. Additional details relating to variable consideration follows:
•
Medicaid rebates relate to the Company’s estimated obligations to states under established reimbursement arrangements. Medicaid rebate reserves are recorded in the same period the related revenue is recognized, resulting in a reduction of product revenue and the establishment of a liability which is included in accrued expenses.
•
Governmental chargebacks, including PHS chargebacks, relate to the Company’s estimated obligations resulting from contractual commitments to sell products to qualified healthcare providers at prices lower than the list prices that the Company charges to wholesalers. The wholesaler charges the Company for the difference between what the wholesaler pays for the products and the ultimate selling price to the qualified healthcare providers. Chargeback reserves are recorded in the same period the related revenue is recognized, resulting in a reduction of product revenue and accounts receivable. Chargeback amounts are generally determined at the time of resale to the qualified healthcare provider from the wholesaler, and the Company generally issues credits for such amounts within a few weeks of receiving notification of resale from the wholesaler.
•
Prompt payment discounts relate to the Company’s estimated obligations for credits to be granted to a specialty pharmacy for remitting payment on its purchases within established incentive periods. Reserves for prompt payment discounts are recorded in the same period the related revenue is recognized, resulting in a reduction of product revenue and accounts receivable.
•
Co-pay assistance relates to financial assistance provided to qualified patients, whereby the Company may assist them with prescription drug co-payments required by the patient’s insurance provider. Reserves for co-pay assistance are recorded in the same period the related revenue is recognized, resulting in a reduction of product revenue and the establishment of a liability which is included in accrued expenses.
•
Distribution fees relate to fees paid to Customers in the distribution channel that provide the Company with inventory management, data and distribution services and are generally accounted for as a reduction of revenue. To the extent that the services received are distinct from the Company’s sale of products to the Customers, these payments are accounted for as selling, general and administrative expenses. Reserves for distribution fees result in an increase in a liability if payments are required of the Company or a reduction of accounts receivable if no payments are required of the Company. Deferred revenue As of December 31, 2018, the Company had deferred revenue of $3.3 million, which primarily represents up-front fees which it may recognize as revenue upon settlement of certain contingencies related to an agreement with Charley’s Fund, Inc.</t>
  </si>
  <si>
    <t>Research and Development</t>
  </si>
  <si>
    <t>Research and Development Research and development expenses consist of costs associated with research activities as well as those with the Company’s product development efforts, conducting pre-clinical trials, clinical trials and manufacturing activities. Research and development expenses are expensed as incurred. Up-front fees and milestones paid to third parties in connection with technologies which have not reached technological feasibility and do not have an alternative future use are expensed when incurred. Nonrefundable advance payments for goods or services that will be used or rendered for future research and development activities pursuant to an executory contractual arrangement will be capitalized, and recognized as an expense as the related goods are delivered or the related services are performed. If the Company does not expect the goods to be delivered or services to be rendered, the advance payment capitalized will be charged to expense. Direct research and development expenses associated with the Company’s programs include clinical trial site costs, clinical manufacturing costs, costs incurred for consultants and other external services, such as data management and statistical analysis support and materials and supplies used in support of clinical programs. Indirect costs of the Company’s clinical programs include salaries, stock-based compensation and an allocation of its facility costs.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t>
  </si>
  <si>
    <t>Stock-Based Compensation</t>
  </si>
  <si>
    <t>Stock-Based Compensation The Company’s stock-based compensation programs include stock options, restricted stock awards (“RSAs”), restricted stock units (“RSUs”), stock appreciation rights (“SARs”) and an employee stock purchase program (“ESPP”). The Company accounts for stock-based compensation using the fair value method. The fair values of stock options and SARs are estimated on the date of grant using the Black-Scholes-Merton option-pricing model. The fair values of RSAs and RSUs are based on the fair market value of the Company’s common stock on the date of the grant. The fair value of stock awards, with consideration given to estimated forfeitures, is recognized as stock-based compensation expense on a straight-line basis over the vesting period of the grants. For stock awards with performance-vesting conditions, the Company does not recognize compensation expense until it is probable that the performance-vesting condition will be achieved. Under the Company’s ESPP, participating employees purchase common stock through payroll deductions. The purchase price is equal to 85% of the lower of the closing price of the Company’s common stock on the first business day and the last business day of the relevant purchase period. The fair values of stock purchase rights are estimated using the Black-Scholes-Merton option-pricing model. The fair value of the look-back provision with the 15% discount is recognized on a graded-vesting basis as stock-based compensation expense over the purchase period. In addition to stock options with service and performance conditions, the Company also granted its CEO options with service and market conditions. A market condition relates to the achievement of a specified price of the Company’s common stock, a specified amount of intrinsic value indexed to the Company’s common stock or a specified price of the Company’s common stock in terms of other similar equity shares. The grant date fair value for the options with service and market conditions is determined by a lattice model with Monte Carlo simulations and is recognized as stock-based compensation expense on a straight-line basis over the service period.</t>
  </si>
  <si>
    <t>Income Taxes</t>
  </si>
  <si>
    <t>Income Taxes The Company follows the asset and liability method of accounting for income taxe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It is the intention of the Company to reinvest the earnings of its non-U.S. subsidiaries in those operations and not to repatriate the earnings to the U.S. Accordingly, the Company does not provide for deferred taxes on the excess of the financial reporting over the tax basis in its investments in foreign subsidiaries as they are considered permanent in duration. Deferred tax assets and liabilities are measured using enacted tax rates expected to apply to taxable income in the years in which those temporary differences are expected to be recovered and settled. A valuation allowance is recorded to reduce the net deferred tax asset to zero when it is more likely than not that the net deferred tax asset will not be realized. The Company recognizes the effect of income tax positions only if those positions are more likely than not of being sustained upon an examination. The Tax Cuts and Jobs Act (the “TCJA”) was enacted on December 22, 2017. The TCJA reduces the U.S. federal corporate tax rate from 35% to 21%, requires companies to pay a one-time transition tax on earnings of certain foreign subsidiaries that were previously tax deferred and creates new taxes on certain foreign sourced earnings. The Company continues to evaluate the overall impact of the TCJA on its business. There is continuing uncertainty in the TCJA, and although changes or challenges cannot be predicted, the Company believes The Company continues to monitor for legislative developments, issuance of regulations and technical memorandum to provide further clarification and/or interpretations of the TCJA .</t>
  </si>
  <si>
    <t>Rent Expense</t>
  </si>
  <si>
    <t>Rent Expense The Company’s operating leases for its Cambridge, Andover and Burlington, Massachusetts and Dublin and Columbus, Ohio facilities provide for scheduled annual rent increases throughout each lease’s term. The Company recognizes the effects of the scheduled rent increases on a straight-line basis over the full term of the leases. Tenant improvement allowances provided by a landlord are recorded as deferred rent and amortized as reduction to rent expense over the lease term. For the years ended December 31, 2018, 2017 and 2016, the Company recognized rent expense and occupancy costs of $7.9 million, $4.4 million and $5.6 million, respectively.</t>
  </si>
  <si>
    <t>Commitments and Contingencies</t>
  </si>
  <si>
    <t>Commitments and Contingencies The Company records liabilities for legal and other contingencies when information available to the Company indicates that it is probable that a liability has been incurred and the amount of loss can be reasonably estimated. Legal costs in connection with legal and other contingencies are expensed as costs are incurred.</t>
  </si>
  <si>
    <t>Recent Accounting Pronouncements</t>
  </si>
  <si>
    <t xml:space="preserve">Recent Accounting Pronouncements In February 2016, the Financial Accounting Standards Board (“FASB”) Leases (Topic 842) Leases In March 2017, the FASB issued ASU No. 2017-08, “ Receivables - Nonrefundable Fees and Other Costs (Subtopic 310-20): Premium Amortization on Purchased Callable Debt Securities In June 2018, the FASB issued ASU No. 2018-07, “ Compensation - Stock Compensation (Topic 718), Improvements to Nonemployee Share-Based Payment Accounting In August 2018, the FASB issued ASU No. 2018-13, “Fair Value Measurement (Topic 820), Disclosure Framework – Changes to the Disclosure Requirements for Fair Value Measurement”. In August 2018, the FASB issued ASU No. 2018-15, “ Intangibles – Goodwill and Other – Internal-Use Software (Subtopic 350-40): Customer’s Accounting for Implementation Costs Incurred in a Cloud Computing Arrangement That is a Service Contract”. </t>
  </si>
  <si>
    <t>SUMMARY OF SIGNIFICANT ACCOUNTING POLICIES AND RECENT ACCOUNTING PRONOUNCEMENTS (Tables)</t>
  </si>
  <si>
    <t>Summary of Estimated Useful Lives of Property and Equipment</t>
  </si>
  <si>
    <t>The Company generally depreciates the cost of its property and equipment using the straight-line method over the estimated useful lives of the respective assets, which are summarized as follows:
Asset Category
Useful lives
Lab equipment
5 years
Office equipment
5 years
Software and computer equipment
3 - 5 years
Leasehold improvements
Lesser of the useful life or the term of the respective lease
Land
Not depreciated
Building
30 years
Construction in Progress
Not depreciated until put into service</t>
  </si>
  <si>
    <t>FAIR VALUE MEASUREMENTS (Tables)</t>
  </si>
  <si>
    <t>Assets Measured and Carried at Fair Value</t>
  </si>
  <si>
    <t>The tables below present information about the Company’s financial assets that are measured and carried at fair value and indicate the level within the fair value hierarchy of the valuation techniques it utilizes to determine such fair value:
Fair Value Measurement as of December 31, 2018
Total
Level 1
Level 2
Level 3
(in thousands)
Assets
Money market funds
$
42,920
$
42,920
$
—
$
—
Commercial paper
125,907
—
125,907
—
Government and government agency bonds
760,235
760,235
—
—
Corporate bonds
43,468
43,468
—
—
Strategic equity investments
31,739
1,739
—
30,000
Certificates of deposit
1,001
1,001
—
—
Total
$
1,005,270
$
849,363
$
125,907
$
30,000
Fair Value Measurement as of December 31, 2017
Total
Level 1
Level 2
Level 3
(in thousands)
Assets
Money market funds
$
352,370
$
352,370
$
—
$
—
Commercial paper
133,368
—
133,368
—
Government and government agency bonds
294,717
284,745
9,972
—
Corporate bonds
127,956
127,956
—
—
Certificates of deposit
648
648
—
—
Total
$
909,059
$
765,719
$
143,340
$
—</t>
  </si>
  <si>
    <t>CASH, CASH EQUIVALENTS AND MARKETABLE SECURITIES (Tables)</t>
  </si>
  <si>
    <t>Summary of Company Financial Assets with Maturities of Less Than 90 Days Included in Cash Equivalents</t>
  </si>
  <si>
    <t>The following table summarizes the Company’s financial assets with maturities of less than 90 days from the date of purchase included in cash equivalents in the consolidated balance sheets for each of the periods indicated:
As of December 31
2018
2017
(in thousands)
Money market funds
$
42,920
$
352,370
Corporate bonds
—
16,720
Government and government agency bonds
111,587
49,972
Commercial paper
14,940
—
Total
$
169,447
$
419,062</t>
  </si>
  <si>
    <t>Summary of Company Cash, Cash Equivalents and Investments</t>
  </si>
  <si>
    <t>The following tables summarize the Company’s cash, cash equivalents and investments for each of the periods indicated:
As of December 31, 2018
Amortized Cost
Gross Unrealized Gains
Gross Unrealized Losses
Fair Market Value
(in thousands)
Cash and money market funds
$
244,302
$
—
$
—
$
244,302
Commercial paper
125,907
—
—
125,907
Government and government agency bonds
760,258
12
(35
)
760,235
Corporate bonds
43,544
—
(76
)
43,468
Total cash, cash equivalents and investments
1,174,011
12
(111
)
1,173,912
As reported:
Cash and cash equivalents
$
370,827
$
3
$
(1
)
$
370,829
Short-term investments
803,184
9
(110
)
803,083
Total cash, cash equivalents and investments
$
1,174,011
$
12
$
(111
)
$
1,173,912
As of December 31, 2017
Amortized Cost
Gross Unrealized Gains
Gross Unrealized Losses
Fair Market Value
(in thousands)
Cash and money market funds
$
532,999
$
—
$
—
$
532,999
Commercial paper
133,368
—
—
133,368
Government and government agency bonds
294,915
2
(200
)
294,717
Corporate bonds
Current
118,121
—
(145
)
117,976
Non-current
10,016
—
(36
)
9,980
Total cash, cash equivalents and investments
1,089,419
2
(381
)
1,089,040
As reported:
Cash and cash equivalents
$
599,698
$
2
$
(9
)
$
599,691
Short-term investments
479,705
—
(336
)
479,369
Long-term investments
$
10,016
$
—
$
(36
)
$
9,980
Total cash, cash equivalents and investments
$
1,089,419
$
2
$
(381
)
$
1,089,040</t>
  </si>
  <si>
    <t>ACCOUNTS RECEIVABLE AND RESERVES FOR PRODUCT SALES (Tables)</t>
  </si>
  <si>
    <t>Summary of Components of Accounts Receivable</t>
  </si>
  <si>
    <t>The following table summarizes the components of the Company’s accounts receivable for the periods indicated:
As of December 31,
2018
2017
(in thousands)
Product sales, net of discounts and allowances
$
48,252
$
28,539
Government contract receivables
792
929
Total accounts receivable, net
$
49,044
$
29,468</t>
  </si>
  <si>
    <t>Summary of Change in Reserves for Discounts and Allowances</t>
  </si>
  <si>
    <t>The following table summarizes an analysis of the change in reserves for discounts and allowances for the periods indicated:
Chargebacks
Rebates
Prompt Pay
Other Accruals
Total
(in thousands)
Balance, as of December 31, 2017
$
995
$
6,959
$
169
$
464
$
8,587
Provision
12,284
28,420
2,624
5,286
48,614
Payments/credits
(11,901
)
(11,103
)
(2,255
)
(3,432
)
(28,691
)
Balance, as of December 31, 2018
$
1,378
$
24,276
$
538
$
2,318
$
28,510</t>
  </si>
  <si>
    <t>Summary of Total Reserves Included in Consolidated Balance Sheets</t>
  </si>
  <si>
    <t>The following table summarizes the total reserves above included in the Company’s consolidated balance sheets for the periods indicated:
As of December 31,
2018
2017
(in thousands)
Reduction to accounts receivable
$
2,364
$
1,285
Component of accrued expenses
26,146
7,302
Total reserves
$
28,510
$
8,587</t>
  </si>
  <si>
    <t>INVENTORY (Tables)</t>
  </si>
  <si>
    <t>Summary of Components of Inventory</t>
  </si>
  <si>
    <t>The following table summarizes the components of the Company’s inventory for each of the periods indicated:
As of December 31, 2018
As of December 31, 2017
(in thousands)
Raw materials
$
71,313
$
53,875
Work in progress
47,279
27,442
Finished goods
6,853
2,288
Total inventory
$
125,445
$
83,605</t>
  </si>
  <si>
    <t>OTHER ASSETS (Tables)</t>
  </si>
  <si>
    <t>Summary of Other Current Assets</t>
  </si>
  <si>
    <t>The following table summarizes the Company’s other current assets for each of the periods indicated:
As of December 31, 2018
As of December 31, 2017
(in thousands)
Manufacturing-related deposits and prepaids
$
39,036
$
18,650
Leasehold improvement receivable
13,474
—
Prepaid clinical and pre-clinical expenses
9,706
5,175
Prepaid maintenance services
2,994
1,711
Prepaid income tax
2,130
—
Prepaid research expenses
1,932
2,896
Interest receivable
1,918
709
Prepaid commercial expenses
1,573
1,589
Asset held for sale
—
1,501
Other prepaids
3,671
2,726
Other
1,348
1,554
Total other current assets
$
77,782
$
36,511</t>
  </si>
  <si>
    <t>Summary of Investments and Other Assets</t>
  </si>
  <si>
    <t>The following table summarizes the Company’s investments and other assets for each of the periods indicated:
As of December 31, 2018
As of December 31, 2017
(in thousands)
Manufacturing-related deposits
$
62,821
$
—
Strategic investments
31,739
—
Prepaid clinical expenses
7,541
7,488
Alternative minimum tax credit
3,367
3,315
Restricted investments
1,001
784
Long-term available-for-sale securities
—
$
9,980
Other
825
242
Total investments and other assets
$
107,294
$
21,809</t>
  </si>
  <si>
    <t>PROPERTY AND EQUIPMENT, NET (Tables)</t>
  </si>
  <si>
    <t>Summarizes Components of Property and Equipment, Net</t>
  </si>
  <si>
    <t>Property and equipment are recorded at historical cost, net of accumulated depreciation. The following table summarizes components of property and equipment, net for each of the periods indicated:
As of December 31,
2018
2017
(in thousands)
Land
$
4,158
$
4,158
Building and improvements
22,972
14,543
Software and computer equipment
15,774
8,965
Lab equipment
17,659
9,860
Office equipment
3,663
2,211
Leasehold improvements
20,937
13,633
Construction in progress
40,010
7,808
Property and equipment, gross
125,173
61,178
Less: accumulated depreciation
(28,149
)
(18,022
)
Property and equipment, net
$
97,024
$
43,156</t>
  </si>
  <si>
    <t>INTANGIBLE ASSETS (Table)</t>
  </si>
  <si>
    <t>Summary of Components of Intangible Assets</t>
  </si>
  <si>
    <t>The following table summarizes the components of the Company’s intangible assets for each of the periods indicated:
As of December 31, 2018
As of December 31, 2017
(in thousands)
Patents
$
5,773
$
7,660
In-licensed rights
5,626
6,491
Software licenses
175
204
Total
$
11,574
$
14,355</t>
  </si>
  <si>
    <t>Summary of Estimated Future Amortization for Intangible Assets</t>
  </si>
  <si>
    <t>The following table summarizes the estimated future amortization for intangible assets for the next five years:
As of December 31, 2018 (in thousands)
2019
1,490
2020
1,300
2021
1,299
2022
1,298
2023
1,297
Total
$
6,684</t>
  </si>
  <si>
    <t>ACCRUED EXPENSES (Tables)</t>
  </si>
  <si>
    <t>Summary of Accrued Expenses</t>
  </si>
  <si>
    <t>The following table summarizes the Company’s accrued expenses for each of the periods indicated:
As of December 31, 2018
As of December 31, 2017
(in thousands)
Product revenue related reserves
$
26,146
$
7,302
Accrued employee compensation costs
24,692
14,402
Accrued milestone expense
24,020
—
Accrued contract manufacturing costs
15,794
14,019
Accrued clinical and pre-clinical costs
11,396
15,975
Accrued professional fees
11,319
6,794
Accrued BioMarin royalties
8,254
2,846
Accrued property and equipment
5,421
2,525
Accrued collaboration cost sharing
2,167
—
Accrued research costs
1,070
401
Accrued interest expenses
1,045
1,291
Accrued income taxes
301
943
Other
2,470
2,484
Total accrued expenses
$
134,095
$
68,982</t>
  </si>
  <si>
    <t>RESTRUCTURING (Tables)</t>
  </si>
  <si>
    <t>Summary of Restructuring Costs</t>
  </si>
  <si>
    <t>For the Year Ended December 31
2018
2017
2016
(in thousands)
Research and development
$
—
$
188
$
2,013
Selling, general and administrative
(2,222
)
2,832
2,549
Total restructuring expenses
$
(2,222
)
$
3,020
$
4,562</t>
  </si>
  <si>
    <t>Summary of Restructuring Reserve</t>
  </si>
  <si>
    <t>The following table summarizes the restructuring reserve for each of the periods indicated:
For the Year Ended December 31
2018
2017
(in thousands)
Restructuring reserve beginning balance
$
2,933
$
1,588
Restructuring expenses incurred during the period
—
3,020
Amounts paid during the period
(711
)
(1,675
)
Reversal of cease-use liability
(2,222
)
—
Restructuring reserve ending balance
$
—
$
2,933</t>
  </si>
  <si>
    <t>INDEBTEDNESS (Tables)</t>
  </si>
  <si>
    <t>Summary of Debt Facilities</t>
  </si>
  <si>
    <t>The following table summarizes the Company’s debt facilities for the periods indicated:
As of December 31, 2018
As of December 31, 2017
(in thousand)
(in thousand)
Par value of the 2024 Notes
$
570,000
$
570,000
Unamortized discount - equity component
(140,206
)
(158,890
)
Unamortized discount - debt issuance costs
(9,240
)
(10,449
)
Net carrying value of convertible debt
420,554
400,661
Net carrying value of other debt facilities
—
30,390
Net carrying value of total debt facilities
420,554
431,051
Fair value of convertible debt
$
952,681
$
619,641</t>
  </si>
  <si>
    <t>Summarizes Total Gross Payments Due under Company's Debt Arrangements</t>
  </si>
  <si>
    <t>The following table summarizes the total gross payments due under the Company’s debt arrangements:
As of December 31, 2018
(in thousands)
2019
$
—
2020
—
2021
—
2022
—
2023
—
Thereafter
570,000
Total Payments
$
570,000</t>
  </si>
  <si>
    <t>STOCK-BASED COMPENSATION (Tables)</t>
  </si>
  <si>
    <t>Summary of Stock Option Activity</t>
  </si>
  <si>
    <t>The following tables summarize the Company’s stock option activity for each of the periods indicated:
For the Year Ended December 31,
2018
2017
2016
Weighted
Weighted
Weighted
Average
Average
Average
Exercise
Exercise
Exercise
Shares
Price
Shares
Price
Shares
Price
Grants outstanding at beginning of the period
8,806,204
$
29.74
5,436,951
$
22.70
6,515,976
$
23.91
Granted
2,152,439
90.15
4,805,722
(1
)
35.09
1,285,051
14.89
Exercised
(2,119,306
)
22.89
(792,845
)
17.40
(1,056,821
)
18.31
Cancelled
(448,166
)
46.11
(643,624
)
25.44
(1,307,255
)
24.61
Grants outstanding at end of the period
8,391,171
$
46.09
8,806,204
$
29.74
5,436,951
$
22.70
Grants exercisable at end of the period
2,304,791
$
27.69
3,288,712
$
24.76
2,942,624
$
24.42
Grants vested and expected to vest at end of the period
6,643,835
$
45.43
6,910,022
$
28.49
5,116,409
$
22.83
(1)
In June 2017, the Company granted its new CEO 3,300,000 options with service and market conditions. These options have a five-year cliff vesting schedule. The fair value of $13.48 for these options was determined by a lattice model with Monte Carlo simulations. The remaining are service-based options which have a four-year vesting schedule with 25% vesting on the first anniversary and 1/48 monthly thereafter. The weighted-average grant date fair value per share of stock options granted during the years ended December 31, 2018, 2017 and 2016 was $44.66, $14.78 and $12.46, respectively.
Weighted
Aggregate
Average
Intrinsic
Remaining
Value
Contractual
(in thousands)
Life (Years)
Options outstanding at December 31, 2018
$
551,131
7.7
Options exercisable at December 31, 2018
$
187,693
5.5
Options vested and expected to vest at December 31, 2018
$
433,681
7.4</t>
  </si>
  <si>
    <t>Summary of Company's Stock Options Vested and Exercised</t>
  </si>
  <si>
    <t>The following table summarizes the Company’s stock options vested and exercised for each of the periods indicated:
For the Year Ended December 31,
2018
2017
2016
(in thousands)
Aggregate grant date fair value of stock options vested
$
16,316
$
18,225
$
30,651
Aggregate intrinsic value of stock options exercised
$
158,936
$
20,922
$
30,610</t>
  </si>
  <si>
    <t>Summary of Stock Appreciation Rights Activity</t>
  </si>
  <si>
    <t>The following table summarizes the Company’s SAR activity for each of the periods indicated:
For the Year Ended December 31,
2018
2017
2016
Weighted
Weighted
Weighted
Average
Average
Average
Exercise
Exercise
Exercise
Shares
Price
Shares
Price
Shares
Price
Grants outstanding at beginning of the period
100,000
$
23.85
100,000
$
23.85
100,000
$
23.85
Grants outstanding at end of the period
100,000
$
23.85
100,000
$
23.85
100,000
$
23.85
Grants exercisable at end of the period
100,000
$
23.85
100,000
$
23.85
100,000
$
23.85
Grants vested and expected to vest at end of the period
100,000
$
23.85
100,000
$
23.85
100,000
$
23.85
Weighted
Aggregate
Average
Intrinsic
Remaining
Value
Contractual
(in thousands)
Life (Years)
SARs outstanding, exercisable and vested at December 31, 2018
$
8,528
3.9</t>
  </si>
  <si>
    <t>Summary of Employee Stock Purchase Plan Activity and Expense</t>
  </si>
  <si>
    <t>The following table summarizes the Company’s ESPP activity for each of the periods indicated:
For the Year Ended December 31,
2018
2017
2016
Number of shares purchased
75,094
102,698
137,113
Proceeds received (in millions)
$
2.3
$
1.4
$
1.6</t>
  </si>
  <si>
    <t>Summary of Stock-Based Compensation Expense by Function Included within Consolidated Statements of Operations and Comprehensive Loss</t>
  </si>
  <si>
    <t>The following table summarizes stock-based compensation expense by function included within the consolidated statements of operations and comprehensive loss:
For the Year Ended December 31,
2018
2017
2016
(in thousands)
Research and development
$
14,214
$
8,542
$
9,499
Selling, general and administrative
35,913
21,923
20,463
Total stock-based compensation
$
50,127
$
30,465
$
29,962</t>
  </si>
  <si>
    <t>Summary of Stock-Based Compensation Expense by Grant Type Included within Consolidated Statements of Operations and Comprehensive Loss</t>
  </si>
  <si>
    <t>The following table summarizes stock-based compensation expense by grant type included within the consolidated statements of operations and comprehensive loss:
For the Year Ended December 31,
2018
2017
2016
(in thousands)
Stock options
$
37,671
$
23,416
$
26,320
Restricted stock awards/units
10,632
5,295
872
Employee stock purchase plan
1,824
1,754
2,380
Other
—
—
390
Total stock-based compensation
$
50,127
$
30,465
$
29,962</t>
  </si>
  <si>
    <t>Restricted Stock Awards (RSAs) [Member]</t>
  </si>
  <si>
    <t>Summary of Restricted Stock Award and Restricted Stock Units Activity</t>
  </si>
  <si>
    <t>The following table summarizes the Company’s RSA activity for each of the periods indicated:
For the Year Ended December 31,
2018
2017
2016
Weighted
Weighted
Weighted
Average
Average
Average
Exercise
Exercise
Exercise
Shares
Price
Shares
Price
Shares
Price
Grants outstanding at beginning of the period
411,781
$
37.23
153,170
$
34.53
161,320
$
21.50
Granted
27,590
98.57
341,500
34.58
117,553
41.22
Vested
(187,050
)
39.34
(63,264
)
14.60
(59,703
)
13.62
Forfeited
—
—
(19,625
)
43.02
(66,000
)
33.51
Grants outstanding at end of the period
252,321
$
42.37
411,781
$
37.23
153,170
$
34.53</t>
  </si>
  <si>
    <t>Restricted Stock Units (RSUs) [Member]</t>
  </si>
  <si>
    <t>The following table summarizes the Company’s RSU activity for the periods indicated:
For the Year Ended December 31
2018
2017
Weighted
Weighted
Average
Average
Exercise
Exercise
Shares
Price
Shares
Price
Grants outstanding at beginning of the period
66,552
$
33.72
—
$
—
Granted
230,736
87.95
181,029
33.03
Vested
(30,276
)
33.23
(78,017
)
32.63
Forfeited
(15,714
)
71.45
(36,460
)
32.63
Grants outstanding at end of the period
251,298
$
81.21
66,552
$
33.72</t>
  </si>
  <si>
    <t>Stock Options [Member]</t>
  </si>
  <si>
    <t>Assumptions for Measuring Fair Values of Stocks</t>
  </si>
  <si>
    <t xml:space="preserve">The fair values of stock options granted during the periods presented were measured on the date of grant using the Black-Scholes-Merton option-pricing model, with the following assumptions:
For the Year Ended December 31,
2018
2017
2016
Risk-free interest rate (1)
2.5 - 3.0%
1.6 - 2.1%
1.1 – 1.8%
Expected dividend yield (2)
—
—
—
Expected term (3)
5.06 years
4.2 - 4.8 years
4.2 – 4.8 years
Expected volatility (4)
52.4 - 60.8%
54.0 - 63.0%
78.2 – 137.1 %
(1)
The risk-free interest rate is estimated using an average of Treasury bill interest rates over a historical period commensurate with the expected term of the option that correlates to the prevailing interest rates at the time of grant.
(2)
The expected dividend yield is zero as the Company has not paid any dividends to date and does not expect to pay dividends in the future.
(3)
The expected term is estimated using historical exercise behavior.
(4)
Upon commercialization of EXONDYS 51 in the U.S., the Company’s future risk profile changed. As a result, starting January 1, 2017, the Company estimates expected volatility by using only implied volatility in exchange-traded options of the Company’s common stock. Prior to January 1, 2017, the expected volatility was estimated using a blend of calculated volatility of the Company’s common stock over a historical period and implied volatility in exchange-traded options of the Company’s common stock. </t>
  </si>
  <si>
    <t>OTHER INCOME AND LOSS (Tables)</t>
  </si>
  <si>
    <t>Summary of Other Income and Loss</t>
  </si>
  <si>
    <t>The following table summarizes other income and loss for the periods indicated:
For the year ended December 31,
2018
2017
2016
(in thousand)
Interest expense
$
(33,709
)
$
(5,801
)
$
(1,892
)
Interest income
6,810
1,809
507
Amortization of investment discount (premium)
8,573
1,401
(80
)
Other (loss) income
(656
)
601
930
Gain from sale of Priority Review Voucher
—
125,000
—
Total other (loss) income
$
(18,982
)
$
123,010
$
(535
)</t>
  </si>
  <si>
    <t>INCOME TAXES (Tables)</t>
  </si>
  <si>
    <t>Summary of Loss before Provision for Income Taxes by Jurisdiction</t>
  </si>
  <si>
    <t>The following table summarizes the loss before the provision for income taxes by jurisdiction for the periods indicated:
For the Year Ended December 31,
2018
2017
2016
(in thousands)
Domestic
$
(309,294
)
$
(45,686
)
$
(267,265
)
Foreign
(53,316
)
(2,942
)
—
Total
$
(362,610
)
$
(48,628
)
$
(267,265
)</t>
  </si>
  <si>
    <t>Summary of Provision for Income Taxes</t>
  </si>
  <si>
    <t>The following table summarizes provision for income taxes in the accompanying consolidated financial statements for the periods indicated:
For the Year Ended December 31,
2018
2017
2016
(in thousands)
Current provision
Federal
$
(110
)
$
204
$
—
State
(653
)
1,856
—
Foreign
311
—
—
Total current provision
(452
)
2,060
—
Deferred benefit:
Federal
—
—
—
State
—
—
—
Foreign
(240
)
—
—
Total deferred benefit
(240
)
—
—
Total current provision
$
(692
)
$
2,060
$
—</t>
  </si>
  <si>
    <t>Reconciliation Between Effective Tax Rate and Federal Income Tax Rate</t>
  </si>
  <si>
    <t>The following table summarizes the reconciliation between the Company’s effective tax rate and the income tax rate for each of the periods indicated:
For the Year Ended December 31,
2018
2017
2016
Federal income tax rate
21.0
%
34.0
%
34.0
%
State taxes
12.3
(27.7
)
—
Research and development and other tax credits
3.1
8.5
1.5
Valuation allowance
(45.5
)
(93.2
)
(17.3
)
Permanent differences
6.9
6.4
(3.4
)
Sarepta International C.V. return to provision
(0.1
)
62.1
—
Impact of tax reform, net of valuation allowance
—
5.90
—
Foreign rate differential
(0.9
)
(0.6
)
(14.8
)
Other
3.4
0.40
—
Effective tax rate
0.2
%
(4.2
)
%
—
%</t>
  </si>
  <si>
    <t>Analysis of Deferred Tax Assets and Liabilities</t>
  </si>
  <si>
    <t>The following table summarizes the analysis of the deferred tax assets and liabilities for each of the periods indicated:
As of December 31,
2018
2017
(in thousands)
Deferred tax assets:
Net operating loss carryforwards
$
212,342
$
144,897
Difference in depreciation and amortization
55,162
1,210
Research and development tax credits
67,309
44,306
Stock-based compensation
15,538
14,392
Deferred rent
4,831
1,210
Deferred revenue
888
904
Capitalized inventory
22,943
22,127
Other
15,727
4,071
Total deferred tax assets
394,740
233,117
Deferred tax liabilities:
Debt discount
(25,162
)
(28,548
)
Total deferred tax liabilities
(25,162
)
(28,548
)
Valuation allowance
(369,345
)
(204,569
)
Net deferred tax assets
$
233
$
—</t>
  </si>
  <si>
    <t>Reconciliation of Beginning and Ending Amount of Unrecognized Tax Benefits</t>
  </si>
  <si>
    <t>The follow table summarizes the reconciliation of the beginning and ending amount of total unrecognized tax benefits for each of the periods indicated:
For the Year Ended December 31,
2018
2017
2016
(in thousands)
Balance at beginning of the period
$
5,134
$
4,644
$
3,706
Increase related to current year tax positions
2,164
735
801
Increase related to prior year tax positions
30,246
—
137
Decrease related to prior year tax positions
—
(245
)
—
Balance at end of the period
$
37,544
$
5,134
$
4,644</t>
  </si>
  <si>
    <t>NET LOSS PER SHARE (Tables)</t>
  </si>
  <si>
    <t>Basic and Diluted Net Loss Per Share</t>
  </si>
  <si>
    <t xml:space="preserve">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
For the Year Ended December 31,
2018
2017
2016
(in thousands, except per share amounts)
Net loss
$
(361,918
)
$
(50,688
)
$
(267,265
)
Weighted-average number of shares of common stock and common stock equivalents outstanding:
Weighted-average number of shares of common stock outstanding for computing basic loss per share
66,250
58,818
48,697
Dilutive effect of outstanding stock awards and stock options after application of the treasury stock method*
—
—
—
Weighted-average number of shares of common stock and dilutive common stock equivalents outstanding for computing diluted loss per share
66,250
58,818
48,697
Net loss per share — basic and diluted
$
(5.46
)
$
(0.86
)
$
(5.49
)
*
For the years ended December 31, 2018 and 2017, stock options, RSAs, RSUs, SARs and ESPP to purchase approximately 9.1 million and 9.4 million shares of common stock, respectively, were excluded from the net loss per share calculation as their effect would have been anti-dilutive. For the year ended December 31, 2016, stock options, RSAs and SARs to purchase approximately 5.7 million shares of common stock, were excluded from the net loss per share calculation as their effect would have been anti-dilutive. The Company accounts for the effect of the 2024 Notes on diluted net earnings per share using the if-converted method as they may be settled in cash or shares at the Company’s option. While the closing price on December 31, 2018 exceeded the conversion price of $73.42, the potential shares issuable under the 2024 Notes were excluded from the calculation of diluted loss per share as they were anti-dilutive using the if-converted method. In the period of conversion, the 2024 Notes will have no impact on diluted net earnings (loss) if they are settled in cash and will have an impact on diluted earnings per share if the Notes are settled in shares upon conversion and when the Company in an income position. </t>
  </si>
  <si>
    <t>COMMITMENTS AND CONTINGENCIES (Tables)</t>
  </si>
  <si>
    <t>Summary of Aggregate Future Minimum Payments under Company's Leases</t>
  </si>
  <si>
    <t>The following table summarizes the aggregate future minimum payments under the Company’s leases:
As of December 31, 2018 (in thousands)
2019
$
11,588
2020
11,395
2021
12,558
2022
10,757
2023
10,898
Thereafter
20,524
Total minimum lease payments
$
77,720</t>
  </si>
  <si>
    <t>Summary of Non-Cancelable Contractual Obligations Arising From Long-term Contractual Arrangements</t>
  </si>
  <si>
    <t>The following table presents non-cancelable contractual obligations arising from long-term contractual arrangements:
As of December 31, 2018 (in thousands)
2019
$
182,352
2020
34,000
2021
34,000
2022
42,000
2023
42,000
Thereafter
124,000
Total manufacturing commitments
$
458,352</t>
  </si>
  <si>
    <t>FINANCIAL INFORMATION BY QUARTER (UNAUDITED) (Tables)</t>
  </si>
  <si>
    <t>Financial Information by Quarter</t>
  </si>
  <si>
    <t>2017 for Quarter Ended
December 31
September 30
June 30
March 31
(in thousands)
Revenues:
Product, net
$
57,277
$
45,954
$
35,011
$
16,342
Total revenues
57,277
45,954
35,011
16,342
Cost and expenses:
Cost of sales (excluding amortization of in-licensed rights)
3,546
3,078
505
224
Research and development
44,441
34,239
58,908
29,119
Selling, general and administrative
32,221
28,176
36,069
26,216
EXONDYS 51 settlement and license charges
—
25,588
2,839
—
Amortization of in-licensed rights
216
780
29
28
Total cost and operating expenses
80,424
91,861
98,350
55,587
Operating loss
(23,147
)
(45,907
)
(63,339
)
(39,245
)
Other (loss) income:
Interest (expense) income and other, net
(2,693
)
184
184
335
Gain from sale of Priority Review Voucher
—
—
—
125,000
Total other (loss) income
(2,693
)
184
184
125,335
(Loss) income before income tax (benefit) expense
(25,840
)
(45,723
)
(63,155
)
86,090
Income tax (benefit) expense
(1,842
)
2,011
(109
)
2,000
Net (loss) income
$
(23,998
)
$
(47,734
)
$
(63,046
)
$
84,090
Net income (loss) per share:
Basic (loss) earnings per share
$
(0.37
)
$
(0.78
)
$
(1.15
)
$
1.53
Diluted (loss) earnings per share
$
(0.37
)
$
(0.78
)
$
(1.15
)
$
1.50
Weighted average number of shares of common stock used in calculating:
Basic (loss) earnings per share
64,277
61,528
54,976
54,850
Diluted (loss) earnings per share
64,277
61,258
54,976
56,012</t>
  </si>
  <si>
    <t>Organization and Nature of Business - Additional Information (Detail) - USD ($) $ in Thousands</t>
  </si>
  <si>
    <t>Cash, cash equivalents and investments</t>
  </si>
  <si>
    <t>Long-term restricted investment</t>
  </si>
  <si>
    <t>Summary of Significant Accounting Policies and Recent Accounting Pronouncements - Additional Information (Detail)</t>
  </si>
  <si>
    <t>Dec. 31, 2018USD ($)Segment</t>
  </si>
  <si>
    <t>Dec. 31, 2017USD ($)</t>
  </si>
  <si>
    <t>Dec. 31, 2016USD ($)</t>
  </si>
  <si>
    <t>Jan. 01, 2019USD ($)</t>
  </si>
  <si>
    <t>Summary Of Significant Accounting Policies [Line Items]</t>
  </si>
  <si>
    <t>Number of operating segments | Segment</t>
  </si>
  <si>
    <t>U.S. federal corporate tax rate</t>
  </si>
  <si>
    <t>21.00%</t>
  </si>
  <si>
    <t>34.00%</t>
  </si>
  <si>
    <t>Rent expense and occupancy costs</t>
  </si>
  <si>
    <t>Employee Stock Purchase Plan [Member]</t>
  </si>
  <si>
    <t>Percentage of closing price of common stock</t>
  </si>
  <si>
    <t>85.00%</t>
  </si>
  <si>
    <t>Percentage of discount recognized on graded-vesting based on stock-based compensation expense over the purchase period</t>
  </si>
  <si>
    <t>15.00%</t>
  </si>
  <si>
    <t>Patents [Member]</t>
  </si>
  <si>
    <t>Initial term of patents</t>
  </si>
  <si>
    <t>20 years</t>
  </si>
  <si>
    <t>Product Revenues [Member] | Customer One [Member]</t>
  </si>
  <si>
    <t>Concentration of credit risk percentage</t>
  </si>
  <si>
    <t>42.00%</t>
  </si>
  <si>
    <t>Product Revenues [Member] | Customer Two [Member]</t>
  </si>
  <si>
    <t>38.00%</t>
  </si>
  <si>
    <t>Product Revenues [Member] | Customer Three [Member]</t>
  </si>
  <si>
    <t>18.00%</t>
  </si>
  <si>
    <t>Accounts Receivable [Member] | Customer One [Member]</t>
  </si>
  <si>
    <t>51.00%</t>
  </si>
  <si>
    <t>Accounts Receivable [Member] | Customer Two [Member]</t>
  </si>
  <si>
    <t>28.00%</t>
  </si>
  <si>
    <t>Accounts Receivable [Member] | Customer Three [Member]</t>
  </si>
  <si>
    <t>10.00%</t>
  </si>
  <si>
    <t>Minimum [Member]</t>
  </si>
  <si>
    <t>Accounts receivable payment term</t>
  </si>
  <si>
    <t>30 days</t>
  </si>
  <si>
    <t>Minimum [Member] | Subsequent Event [Member] | ASU No. 2016-02 [Member]</t>
  </si>
  <si>
    <t>Right of use assets</t>
  </si>
  <si>
    <t>Lease liabilities</t>
  </si>
  <si>
    <t>Maximum [Member]</t>
  </si>
  <si>
    <t>60 days</t>
  </si>
  <si>
    <t>35.00%</t>
  </si>
  <si>
    <t>Maximum [Member] | Subsequent Event [Member] | ASU No. 2016-02 [Member]</t>
  </si>
  <si>
    <t>Outside of U.S. [Member] | Minimum [Member]</t>
  </si>
  <si>
    <t>Outside of U.S. [Member] | Maximum [Member]</t>
  </si>
  <si>
    <t>120 days</t>
  </si>
  <si>
    <t>Summary of Estimated Useful Lives of Plant and Equipment (Detail)</t>
  </si>
  <si>
    <t>Lab Equipment [Member]</t>
  </si>
  <si>
    <t>Property, Plant and Equipment [Line Items]</t>
  </si>
  <si>
    <t>Property and equipment, Estimated useful life</t>
  </si>
  <si>
    <t>5 years</t>
  </si>
  <si>
    <t>Office Equipment [Member]</t>
  </si>
  <si>
    <t>Software and Computer Equipment [Member] | Minimum [Member]</t>
  </si>
  <si>
    <t>3 years</t>
  </si>
  <si>
    <t>Software and Computer Equipment [Member] | Maximum [Member]</t>
  </si>
  <si>
    <t>Leasehold Improvements [Member]</t>
  </si>
  <si>
    <t>Lesser of the useful life or the term of
   the respective lease</t>
  </si>
  <si>
    <t>Land [Member]</t>
  </si>
  <si>
    <t>Not depreciated</t>
  </si>
  <si>
    <t>Building [Member]</t>
  </si>
  <si>
    <t>30 years</t>
  </si>
  <si>
    <t>Construction in Progress [Member]</t>
  </si>
  <si>
    <t>Not depreciated until put into service</t>
  </si>
  <si>
    <t>License and Collaboration Agreements - Additional Information (Detail)</t>
  </si>
  <si>
    <t>Oct. 15, 2018USD ($)Milestoneshares</t>
  </si>
  <si>
    <t>Oct. 08, 2018USD ($)</t>
  </si>
  <si>
    <t>May 03, 2018USD ($)</t>
  </si>
  <si>
    <t>Jul. 31, 2017USD ($)</t>
  </si>
  <si>
    <t>Oct. 31, 2016USD ($)</t>
  </si>
  <si>
    <t>Jun. 30, 2016USD ($)</t>
  </si>
  <si>
    <t>Apr. 30, 2013USD ($)</t>
  </si>
  <si>
    <t>Dec. 31, 2018USD ($)</t>
  </si>
  <si>
    <t>Sep. 30, 2018USD ($)</t>
  </si>
  <si>
    <t>Jun. 30, 2018USD ($)</t>
  </si>
  <si>
    <t>Mar. 31, 2018USD ($)</t>
  </si>
  <si>
    <t>Sep. 30, 2017USD ($)</t>
  </si>
  <si>
    <t>Jun. 30, 2017USD ($)</t>
  </si>
  <si>
    <t>Mar. 31, 2017USD ($)</t>
  </si>
  <si>
    <t>Dec. 31, 2018USD ($)Milestone</t>
  </si>
  <si>
    <t>Aug. 08, 2018USD ($)shares</t>
  </si>
  <si>
    <t>Collaborative Arrangements And Noncollaborative Arrangement Transactions [Line Items]</t>
  </si>
  <si>
    <t>Up-front payment</t>
  </si>
  <si>
    <t>Research and development expense</t>
  </si>
  <si>
    <t>Upfront fee to be paid on execution of agreements</t>
  </si>
  <si>
    <t>Intangible asset, net</t>
  </si>
  <si>
    <t>Settlement and license charges</t>
  </si>
  <si>
    <t>Intangible asset amortization expense</t>
  </si>
  <si>
    <t>Intangible asset, accumulated amortization</t>
  </si>
  <si>
    <t>EXONDYS 51 [Member]</t>
  </si>
  <si>
    <t>Sales milestone payment recorded as an in-license right</t>
  </si>
  <si>
    <t>Regulatory and sales milestone payments</t>
  </si>
  <si>
    <t>Percentage of royalty payments</t>
  </si>
  <si>
    <t>8.00%</t>
  </si>
  <si>
    <t>4.00%</t>
  </si>
  <si>
    <t>Lysogne [Member]</t>
  </si>
  <si>
    <t>Recognized loss related to fair market value of equity investment</t>
  </si>
  <si>
    <t>Lacerta Therapeutics, Inc. [Member]</t>
  </si>
  <si>
    <t>Number of development milestone | Milestone</t>
  </si>
  <si>
    <t>BioMarin Pharmaceutical, Inc. [Member]</t>
  </si>
  <si>
    <t>Up-front cash payment under agreements</t>
  </si>
  <si>
    <t>Royalty expense</t>
  </si>
  <si>
    <t>BioMarin Pharmaceutical, Inc. [Member] | U.S. [Member]</t>
  </si>
  <si>
    <t>Royalty payment expiry period</t>
  </si>
  <si>
    <t>2023-12</t>
  </si>
  <si>
    <t>BioMarin Pharmaceutical, Inc. [Member] | EU [Member]</t>
  </si>
  <si>
    <t>2024-09</t>
  </si>
  <si>
    <t>University of Western Australia [Member]</t>
  </si>
  <si>
    <t>Development milestone and up-front payments</t>
  </si>
  <si>
    <t>Up-front payment to purchase future royalties</t>
  </si>
  <si>
    <t>Up-front payment upon execution of amendment</t>
  </si>
  <si>
    <t>Purchase option upfront payment for future royalties</t>
  </si>
  <si>
    <t>University of Western Australia [Member] | EXONDYS 51 [Member]</t>
  </si>
  <si>
    <t>University of Western Australia [Member] | Maximum [Member]</t>
  </si>
  <si>
    <t>Additional payments upon successful achievement</t>
  </si>
  <si>
    <t>University of Western Australia [Member] | Maximum [Member] | EXONDYS 51 and Up to Five Additional Products [Member]</t>
  </si>
  <si>
    <t>Payments to UWA on successful achievement of certain development and regulatory milestones</t>
  </si>
  <si>
    <t>Equity Investment Agreement [Member] | Lysogne [Member]</t>
  </si>
  <si>
    <t>Common stock purchased,shares | shares</t>
  </si>
  <si>
    <t>Percentage of common stock outstanding</t>
  </si>
  <si>
    <t>Upfront license fee, option fee, equity investment and certain development activities reimbursement payable on execution of agreement</t>
  </si>
  <si>
    <t>Upfront license fee, option fee and certain development activities reimbursement payable on execution of agreement</t>
  </si>
  <si>
    <t>Accrued research and development expense</t>
  </si>
  <si>
    <t>Equity Investment Agreement [Member] | Lysogne [Member] | Other Non-current Asset [Member]</t>
  </si>
  <si>
    <t>Amount of investment allocated based on closing price of common stock</t>
  </si>
  <si>
    <t>Equity Investment Agreement [Member] | Lysogne [Member] | Maximum [Member]</t>
  </si>
  <si>
    <t>Development, regulatory and sales milestones payments to be paid</t>
  </si>
  <si>
    <t>License Agreement [Member] | Lacerta Therapeutics, Inc. [Member]</t>
  </si>
  <si>
    <t>Pompe License [Member] | Lacerta Therapeutics, Inc. [Member]</t>
  </si>
  <si>
    <t>Pompe License [Member] | Lacerta Therapeutics, Inc. [Member] | Maximum [Member]</t>
  </si>
  <si>
    <t>Purchase Agreement [Member] | Lacerta Therapeutics, Inc. [Member]</t>
  </si>
  <si>
    <t>Purchase Agreement [Member] | Lacerta Therapeutics, Inc. [Member] | Series A Preferred Stock [Member]</t>
  </si>
  <si>
    <t>Number of shares purchased under agreement | shares</t>
  </si>
  <si>
    <t>License and Purchase Agreement [Member] | Lacerta Therapeutics, Inc. [Member]</t>
  </si>
  <si>
    <t>Options Agreement [Member] | Lacerta Therapeutics, Inc. [Member]</t>
  </si>
  <si>
    <t>Fair value of options</t>
  </si>
  <si>
    <t>Warrant Agreement [Member] | Myonexus Therapeutics, Inc. [Member]</t>
  </si>
  <si>
    <t>Cash consideration under agreement excluding contingent payments</t>
  </si>
  <si>
    <t>Development milestone payments evaluation period</t>
  </si>
  <si>
    <t>2 years</t>
  </si>
  <si>
    <t>Milestone payment</t>
  </si>
  <si>
    <t>Milestone accured payment</t>
  </si>
  <si>
    <t>Warrant Agreement [Member] | Myonexus Therapeutics, Inc. [Member] | Maximum [Member]</t>
  </si>
  <si>
    <t>Additional development milestone payments to be paid</t>
  </si>
  <si>
    <t>Nationwide License Agreement [Member] | Nationwide [Member]</t>
  </si>
  <si>
    <t>Nationwide License Agreement [Member] | Nationwide [Member] | Maximum [Member]</t>
  </si>
  <si>
    <t>Settlement Agreement [Member] | BioMarin Pharmaceutical, Inc. [Member]</t>
  </si>
  <si>
    <t>License Agreement [Member] | BioMarin and Academisch Ziekenhuis Leiden [Member]</t>
  </si>
  <si>
    <t>Collaboration and License Agreement [Member]</t>
  </si>
  <si>
    <t>Percentage of budgeted research and development cost allocation</t>
  </si>
  <si>
    <t>45.00%</t>
  </si>
  <si>
    <t>Maximum percentage of budgeted research and development cost</t>
  </si>
  <si>
    <t>110.00%</t>
  </si>
  <si>
    <t>Collaboration and License Agreement [Member] | Summit [Member]</t>
  </si>
  <si>
    <t>One-time option fee</t>
  </si>
  <si>
    <t>55.00%</t>
  </si>
  <si>
    <t>Collaboration expense</t>
  </si>
  <si>
    <t>Collaboration and License Agreement [Member] | Summit [Member] | Maximum [Member]</t>
  </si>
  <si>
    <t>Development and regulatory milestone payments</t>
  </si>
  <si>
    <t>Sales milestone payments</t>
  </si>
  <si>
    <t>Regulatory milestone payments upon exercise of option</t>
  </si>
  <si>
    <t>Sales milestone payments upon exercise of option</t>
  </si>
  <si>
    <t>Gain From Sale of Priority Review Voucher - Additional Information (Detail) - USD ($) $ in Thousands</t>
  </si>
  <si>
    <t>3 Months Ended</t>
  </si>
  <si>
    <t>Mar. 31, 2017</t>
  </si>
  <si>
    <t>Gain From Sale Of Intangible Asset [Line Items]</t>
  </si>
  <si>
    <t>Gain from sale of PRV asset</t>
  </si>
  <si>
    <t>Gilead [Member]</t>
  </si>
  <si>
    <t>Assets Measured and Carried at Fair Value (Detail) - USD ($) $ in Thousands</t>
  </si>
  <si>
    <t>Fair Value, Assets and Liabilities Measured on Recurring and Nonrecurring Basis [Line Items]</t>
  </si>
  <si>
    <t>Total assets</t>
  </si>
  <si>
    <t>Money Market Funds [Member]</t>
  </si>
  <si>
    <t>Commercial Paper [Member]</t>
  </si>
  <si>
    <t>Government and Government Agency Bonds [Member]</t>
  </si>
  <si>
    <t>Corporate Bonds [Member]</t>
  </si>
  <si>
    <t>Strategic Equity Investments [Member]</t>
  </si>
  <si>
    <t>Certificates of Deposit [Member]</t>
  </si>
  <si>
    <t>Level 1 [Member]</t>
  </si>
  <si>
    <t>Level 1 [Member] | Money Market Funds [Member]</t>
  </si>
  <si>
    <t>Level 1 [Member] | Government and Government Agency Bonds [Member]</t>
  </si>
  <si>
    <t>Level 1 [Member] | Corporate Bonds [Member]</t>
  </si>
  <si>
    <t>Level 1 [Member] | Strategic Equity Investments [Member]</t>
  </si>
  <si>
    <t>Level 1 [Member] | Certificates of Deposit [Member]</t>
  </si>
  <si>
    <t>Level 2 [Member]</t>
  </si>
  <si>
    <t>Level 2 [Member] | Commercial Paper [Member]</t>
  </si>
  <si>
    <t>Level 2 [Member] | Government and Government Agency Bonds [Member]</t>
  </si>
  <si>
    <t>Level 3 [Member]</t>
  </si>
  <si>
    <t>Level 3 [Member] | Strategic Equity Investments [Member]</t>
  </si>
  <si>
    <t>Summary of Company Financial Assets with Maturities of Less Than 90 Days Included in Cash Equivalents (Detail) - USD ($) $ in Thousands</t>
  </si>
  <si>
    <t>Cash and Cash Equivalents [Line Items]</t>
  </si>
  <si>
    <t>Cash equivalents</t>
  </si>
  <si>
    <t>Cash, Cash Equivalents and Marketable Securities - Additional Information (Detail)</t>
  </si>
  <si>
    <t>Weighted average maturity period of available-for-sale securities</t>
  </si>
  <si>
    <t>2 months</t>
  </si>
  <si>
    <t>7 months</t>
  </si>
  <si>
    <t>Summary of Company Cash, Cash Equivalents and Investments (Detail) - USD ($) $ in Thousands</t>
  </si>
  <si>
    <t>Cash and cash equivalents, Amortized cost</t>
  </si>
  <si>
    <t>Cash and cash equivalents, Gross unrealized gains</t>
  </si>
  <si>
    <t>Cash and cash equivalents, Gross unrealized losses</t>
  </si>
  <si>
    <t>Cash, cash equivalents and investments, Amortized cost</t>
  </si>
  <si>
    <t>Cash, cash equivalents and investments, Gross unrealized gains</t>
  </si>
  <si>
    <t>Cash, cash equivalents and investments, Gross unrealized losses</t>
  </si>
  <si>
    <t>Cash, cash equivalents and investments, Fair market value</t>
  </si>
  <si>
    <t>Available for sale debt securities current, Amortized cost</t>
  </si>
  <si>
    <t>Available for sale debt securities current, Gross unrealized gains</t>
  </si>
  <si>
    <t>Available for sale debt securities current, Gross unrealized losses</t>
  </si>
  <si>
    <t>Available for sale debt securities current, Fair market value</t>
  </si>
  <si>
    <t>Available for sale debt securities noncurrent, Amortized cost</t>
  </si>
  <si>
    <t>Available for sale debt securities noncurrent, Gross unrealized losses</t>
  </si>
  <si>
    <t>Available for sale debt securities noncurrent, Fair market value</t>
  </si>
  <si>
    <t>Cash and Money Market Funds [Member]</t>
  </si>
  <si>
    <t>Available for sale debt securities, Amortized cost</t>
  </si>
  <si>
    <t>Available for sale debt securities, Fair market value</t>
  </si>
  <si>
    <t>Available for sale debt securities, Gross unrealized gains</t>
  </si>
  <si>
    <t>Available for sale debt securities, Gross unrealized losses</t>
  </si>
  <si>
    <t>Summary of Components of Accounts Receivable (Detail) - USD ($) $ in Thousands</t>
  </si>
  <si>
    <t>Product sales, net of discounts and allowances</t>
  </si>
  <si>
    <t>Government contract receivables</t>
  </si>
  <si>
    <t>Total accounts receivable, net</t>
  </si>
  <si>
    <t>Summary of Change in Reserves for Discounts and Allowances (Detail) $ in Thousands</t>
  </si>
  <si>
    <t>Accounts Notes And Loans Receivable [Line Items]</t>
  </si>
  <si>
    <t>Balance, as of December 31, 2017</t>
  </si>
  <si>
    <t>Provision</t>
  </si>
  <si>
    <t>Payments/credits</t>
  </si>
  <si>
    <t>Balance, as of December 31, 2018</t>
  </si>
  <si>
    <t>Chargebacks [Member]</t>
  </si>
  <si>
    <t>Rebates [Member]</t>
  </si>
  <si>
    <t>Prompt Pay [Member]</t>
  </si>
  <si>
    <t>Other Accruals [Member]</t>
  </si>
  <si>
    <t>Summary of Total Reserves Included in Consolidated Balance Sheets (Detail) - USD ($) $ in Thousands</t>
  </si>
  <si>
    <t>Reduction to accounts receivable</t>
  </si>
  <si>
    <t>Component of accrued expenses</t>
  </si>
  <si>
    <t>Total reserves</t>
  </si>
  <si>
    <t>Inventory - Summary of Components of Inventory (Detail) - USD ($) $ in Thousands</t>
  </si>
  <si>
    <t>Raw materials</t>
  </si>
  <si>
    <t>Work in progress</t>
  </si>
  <si>
    <t>Finished goods</t>
  </si>
  <si>
    <t>Total inventory</t>
  </si>
  <si>
    <t>Summary of Other Current Assets (Detail) - USD ($) $ in Thousands</t>
  </si>
  <si>
    <t>Prepaid Expense And Other Assets Current [Abstract]</t>
  </si>
  <si>
    <t>Manufacturing-related deposits and prepaids</t>
  </si>
  <si>
    <t>Leasehold improvement receivable</t>
  </si>
  <si>
    <t>Prepaid clinical and pre-clinical expenses</t>
  </si>
  <si>
    <t>Prepaid maintenance services</t>
  </si>
  <si>
    <t>Prepaid income tax</t>
  </si>
  <si>
    <t>Prepaid research expenses</t>
  </si>
  <si>
    <t>Interest receivable</t>
  </si>
  <si>
    <t>Prepaid commercial expenses</t>
  </si>
  <si>
    <t>Asset held for sale</t>
  </si>
  <si>
    <t>Other prepaids</t>
  </si>
  <si>
    <t>Other</t>
  </si>
  <si>
    <t>Total other current assets</t>
  </si>
  <si>
    <t>Summary of Investments and Other Assets (Detail) - USD ($) $ in Thousands</t>
  </si>
  <si>
    <t>Prepaid Expense And Other Assets Noncurrent [Abstract]</t>
  </si>
  <si>
    <t>Manufacturing-related deposits</t>
  </si>
  <si>
    <t>Strategic investments</t>
  </si>
  <si>
    <t>Prepaid clinical expenses</t>
  </si>
  <si>
    <t>Alternative minimum tax credit</t>
  </si>
  <si>
    <t>Restricted investments</t>
  </si>
  <si>
    <t>Total investments and other assets</t>
  </si>
  <si>
    <t>Summarizes Components of Property and Equipment, Net (Detail) - USD ($) $ in Thousands</t>
  </si>
  <si>
    <t>Property and equipment, gross</t>
  </si>
  <si>
    <t>Less: accumulated depreciation</t>
  </si>
  <si>
    <t>Property and equipment, net</t>
  </si>
  <si>
    <t>Building and Improvements [Member]</t>
  </si>
  <si>
    <t>Software and Computer Equipment [Member]</t>
  </si>
  <si>
    <t>Property and Equipment, Net - Additional Information (Detail) - USD ($) $ in Millions</t>
  </si>
  <si>
    <t>Depreciation expense</t>
  </si>
  <si>
    <t>Intangible Assets - Summary of Components of Intangible Assets (Detail) - USD ($) $ in Thousands</t>
  </si>
  <si>
    <t>Finite Lived Intangible Assets [Line Items]</t>
  </si>
  <si>
    <t>Total intangible assets</t>
  </si>
  <si>
    <t>In-Licensed Rights [Member]</t>
  </si>
  <si>
    <t>Software Licenses [Member]</t>
  </si>
  <si>
    <t>Intangible Assets - Additional Information (Detail) - USD ($)</t>
  </si>
  <si>
    <t>Sep. 30, 2018</t>
  </si>
  <si>
    <t>Jun. 30, 2018</t>
  </si>
  <si>
    <t>Mar. 31, 2018</t>
  </si>
  <si>
    <t>Sep. 30, 2017</t>
  </si>
  <si>
    <t>Jun. 30, 2017</t>
  </si>
  <si>
    <t>Jul. 31, 2017</t>
  </si>
  <si>
    <t>Patents [Member] | Research and Development [Member]</t>
  </si>
  <si>
    <t>Book value of patent abandoned</t>
  </si>
  <si>
    <t>Impairment loss on patent assets</t>
  </si>
  <si>
    <t>Sales milestone recorded as an in-license right</t>
  </si>
  <si>
    <t>EXONDYS 51 [Member] | Bio Marin [Member]</t>
  </si>
  <si>
    <t>EXONDYS 51 [Member] | University of Western Australia [Member]</t>
  </si>
  <si>
    <t>Intangible Assets - Summary of Estimated Future Amortization for Intangible Assets (Detail) $ in Thousands</t>
  </si>
  <si>
    <t>Summary of Accrued Expenses (Detail) - USD ($) $ in Thousands</t>
  </si>
  <si>
    <t>Product revenue related reserves</t>
  </si>
  <si>
    <t>Accrued employee compensation costs</t>
  </si>
  <si>
    <t>Accrued milestone expense</t>
  </si>
  <si>
    <t>Accrued contract manufacturing costs</t>
  </si>
  <si>
    <t>Accrued clinical and pre-clinical costs</t>
  </si>
  <si>
    <t>Accrued professional fees</t>
  </si>
  <si>
    <t>Accrued BioMarin royalties</t>
  </si>
  <si>
    <t>Accrued property and equipment</t>
  </si>
  <si>
    <t>Accrued collaboration cost sharing</t>
  </si>
  <si>
    <t>Accrued research costs</t>
  </si>
  <si>
    <t>Accrued interest expenses</t>
  </si>
  <si>
    <t>Accrued income taxes</t>
  </si>
  <si>
    <t>Total accrued expenses</t>
  </si>
  <si>
    <t>Restructuring - Additional Information (Detail) - USD ($) $ in Thousands</t>
  </si>
  <si>
    <t>1 Months Ended</t>
  </si>
  <si>
    <t>Apr. 30, 2017</t>
  </si>
  <si>
    <t>Restructuring Cost And Reserve [Line Items]</t>
  </si>
  <si>
    <t>Restructuring expenses</t>
  </si>
  <si>
    <t>Relieved cease-use liability</t>
  </si>
  <si>
    <t>Selling, General And Administrative Expenses [Member]</t>
  </si>
  <si>
    <t>Corvallis Plan [Member]</t>
  </si>
  <si>
    <t>Restructuring, initiation date</t>
  </si>
  <si>
    <t>2016-03</t>
  </si>
  <si>
    <t>Restructuring, completion date</t>
  </si>
  <si>
    <t>Dec. 31,
		2017</t>
  </si>
  <si>
    <t>Corvallis Plan [Member] | Oregon [Member] | Selling, General And Administrative Expenses [Member]</t>
  </si>
  <si>
    <t>Corvallis Plan [Member] | Oregon [Member] | Facility Closing [Member]</t>
  </si>
  <si>
    <t>Summary of Restructuring Costs (Detail) - USD ($) $ in Thousands</t>
  </si>
  <si>
    <t>Total restructuring expenses</t>
  </si>
  <si>
    <t>Research and Development [Member]</t>
  </si>
  <si>
    <t>Selling, General and Administrative [Member]</t>
  </si>
  <si>
    <t>Summary of Restructuring Reserve (Detail) - USD ($) $ in Thousands</t>
  </si>
  <si>
    <t>Restructuring reserve beginning balance</t>
  </si>
  <si>
    <t>Restructuring expenses incurred during the period</t>
  </si>
  <si>
    <t>Amounts paid during the period</t>
  </si>
  <si>
    <t>Reversal of cease-use liability</t>
  </si>
  <si>
    <t>Restructuring reserve ending balance</t>
  </si>
  <si>
    <t>Indebtedness - Additional Information (Detail)</t>
  </si>
  <si>
    <t>Nov. 14, 2017USD ($)shares$ / shares</t>
  </si>
  <si>
    <t>Dec. 31, 2018USD ($)$ / shares</t>
  </si>
  <si>
    <t>Dec. 31, 2017USD ($)Loan</t>
  </si>
  <si>
    <t>Debt Instrument [Line Items]</t>
  </si>
  <si>
    <t>Debt instrument, face amount</t>
  </si>
  <si>
    <t>Proceeds for issuance of notes allocated to equity</t>
  </si>
  <si>
    <t>Amount paid for capped calls transactions</t>
  </si>
  <si>
    <t>Debt extinguishment loss</t>
  </si>
  <si>
    <t>Revolving line-of-credit outstanding balance</t>
  </si>
  <si>
    <t>Total indebtedness of unpaid principal balance</t>
  </si>
  <si>
    <t>Sale of Airport Facility date</t>
  </si>
  <si>
    <t>2018-01</t>
  </si>
  <si>
    <t>Mortgage Loan One [Member]</t>
  </si>
  <si>
    <t>Mortgage Loan Two [Member]</t>
  </si>
  <si>
    <t>Convertible Debt, The Term Loan, The Revolver and The Mortgage Loans [Member]</t>
  </si>
  <si>
    <t>Interest expense related to debt facilities</t>
  </si>
  <si>
    <t>2024 Convertible Notes [Member]</t>
  </si>
  <si>
    <t>Debt instrument, maturity date</t>
  </si>
  <si>
    <t>Nov. 15,
		2024</t>
  </si>
  <si>
    <t>Debt instrument, interest rate per annum</t>
  </si>
  <si>
    <t>1.50%</t>
  </si>
  <si>
    <t>Debt instrument, payment frequency</t>
  </si>
  <si>
    <t>The 2024 Notes were issued at face value and bear interest at the rate of 1.50% per annum, payable semi-annually in cash on each May 15 and November 15, commencing on May 15, 2018.</t>
  </si>
  <si>
    <t>Debt instrument, conversion rate</t>
  </si>
  <si>
    <t>Debt instrument, conversion price | $ / shares</t>
  </si>
  <si>
    <t>Offering costs</t>
  </si>
  <si>
    <t>Effective interest rate percentage</t>
  </si>
  <si>
    <t>6.90%</t>
  </si>
  <si>
    <t>Capped calls strike price | $ / shares</t>
  </si>
  <si>
    <t>Capped calls cap price | $ / shares</t>
  </si>
  <si>
    <t>2024 Convertible Notes [Member] | Fundamental Change [Member]</t>
  </si>
  <si>
    <t>Debt instrument, repurchase price percentage</t>
  </si>
  <si>
    <t>100.00%</t>
  </si>
  <si>
    <t>2024 Convertible Notes [Member] | Minimum [Member] | Beneficial Owner [Member] | Fundamental Change [Member]</t>
  </si>
  <si>
    <t>Voting percentage</t>
  </si>
  <si>
    <t>50.00%</t>
  </si>
  <si>
    <t>2024 Convertible Notes [Member] | Common Stock [Member]</t>
  </si>
  <si>
    <t>Debt instrument, convertible into shares | shares</t>
  </si>
  <si>
    <t>MidCap Financial Amended and Restated Credit and Security Agreement [Member] | July 2017 Term Loan [Member]</t>
  </si>
  <si>
    <t>6.25%</t>
  </si>
  <si>
    <t>Current borrowing capacity</t>
  </si>
  <si>
    <t>Variable interest rate description</t>
  </si>
  <si>
    <t>one-month London Interbank Offered Rate</t>
  </si>
  <si>
    <t>Origination fee, percentage</t>
  </si>
  <si>
    <t>0.50%</t>
  </si>
  <si>
    <t>Final payment fee, percentage</t>
  </si>
  <si>
    <t>2.00%</t>
  </si>
  <si>
    <t>Monthly principal payments commencement date</t>
  </si>
  <si>
    <t>Jul. 1,
		2018</t>
  </si>
  <si>
    <t>Periodic principal payment frequency</t>
  </si>
  <si>
    <t>monthly</t>
  </si>
  <si>
    <t>Monthly principal payments</t>
  </si>
  <si>
    <t>Credit facility maturity date</t>
  </si>
  <si>
    <t>2021-07</t>
  </si>
  <si>
    <t>Midcap Financial Revolving Credit and Security Agreement [Member] | Revolving Loan [Member]</t>
  </si>
  <si>
    <t>3.95%</t>
  </si>
  <si>
    <t>one-month LIBOR</t>
  </si>
  <si>
    <t>Line of credit facility additional tranche that may be increased</t>
  </si>
  <si>
    <t>Origination fee</t>
  </si>
  <si>
    <t>MidCap Financial Amended and Restated Credit and Security Agreement and Revolving Credit and Security Agreement [Member]</t>
  </si>
  <si>
    <t>Agreement termination date</t>
  </si>
  <si>
    <t>2018-09</t>
  </si>
  <si>
    <t>MidCap Financial Amended and Restated Credit and Security Agreement and Revolving Credit and Security Agreement [Member] | July 2017 Term Loan [Member]</t>
  </si>
  <si>
    <t>Mortgage Loans [Member]</t>
  </si>
  <si>
    <t>4.75%</t>
  </si>
  <si>
    <t>2027-02</t>
  </si>
  <si>
    <t>Number of mortgage loans outstanding | Loan</t>
  </si>
  <si>
    <t>Indebtedness - Summary of Debt Facilities (Detail) - USD ($)</t>
  </si>
  <si>
    <t>Nov. 14, 2017</t>
  </si>
  <si>
    <t>Par value of the 2024 Notes</t>
  </si>
  <si>
    <t>Net carrying value of other debt facilities</t>
  </si>
  <si>
    <t>Net carrying value of total debt facilities</t>
  </si>
  <si>
    <t>Fair value of convertible debt</t>
  </si>
  <si>
    <t>Unamortized discount - equity component</t>
  </si>
  <si>
    <t>Unamortized discount - debt issuance costs</t>
  </si>
  <si>
    <t>Net carrying value of convertible debt</t>
  </si>
  <si>
    <t>Indebtedness - Summarizes Total Gross Payments Due under Company's Debt Arrangements (Detail) $ in Thousands</t>
  </si>
  <si>
    <t>Thereafter</t>
  </si>
  <si>
    <t>Total Payments</t>
  </si>
  <si>
    <t>Equity Financing - Additional Information (Detail) - USD ($) $ / shares in Units, shares in Millions, $ in Millions</t>
  </si>
  <si>
    <t>Nov. 30, 2018</t>
  </si>
  <si>
    <t>Sep. 30, 2016</t>
  </si>
  <si>
    <t>Jun. 30, 2016</t>
  </si>
  <si>
    <t>Class Of Stock [Line Items]</t>
  </si>
  <si>
    <t>Common stock issued</t>
  </si>
  <si>
    <t>Common stock average price per share</t>
  </si>
  <si>
    <t>Net proceeds from issue of common stock</t>
  </si>
  <si>
    <t>Underwriting discounts, commission and offering expenses</t>
  </si>
  <si>
    <t>Underwritten Public Offering [Member]</t>
  </si>
  <si>
    <t>Underwritten Offering [Member]</t>
  </si>
  <si>
    <t>Stock Based Compensation - Additional Information (Detail) - USD ($)</t>
  </si>
  <si>
    <t>Jul. 31, 2018</t>
  </si>
  <si>
    <t>Feb. 29, 2016</t>
  </si>
  <si>
    <t>Oct. 31, 2015</t>
  </si>
  <si>
    <t>Jun. 30, 2015</t>
  </si>
  <si>
    <t>Jun. 30, 2013</t>
  </si>
  <si>
    <t>Nov. 30, 2012</t>
  </si>
  <si>
    <t>Dec. 31, 2015</t>
  </si>
  <si>
    <t>Sep. 30, 2014</t>
  </si>
  <si>
    <t>Jun. 30, 2011</t>
  </si>
  <si>
    <t>Share-based Compensation Arrangement by Share-based Payment Award [Line Items]</t>
  </si>
  <si>
    <t>Term of award</t>
  </si>
  <si>
    <t>10 years</t>
  </si>
  <si>
    <t>Share based compensation granted under plan vest period</t>
  </si>
  <si>
    <t>4 years</t>
  </si>
  <si>
    <t>Weighted-average grant date fair value per share of stock-based awards, granted to employees</t>
  </si>
  <si>
    <t>Stock option grants with performance conditions</t>
  </si>
  <si>
    <t>[1]</t>
  </si>
  <si>
    <t>Stock-based compensation expense</t>
  </si>
  <si>
    <t>Former Chief Executive Officer [Member]</t>
  </si>
  <si>
    <t>Forfeited awards percentage</t>
  </si>
  <si>
    <t>20.00%</t>
  </si>
  <si>
    <t>Stock Options [Member] | EXONDYS 51 [Member]</t>
  </si>
  <si>
    <t>Vesting percentage</t>
  </si>
  <si>
    <t>80.00%</t>
  </si>
  <si>
    <t>Stock Options [Member] | Performance Grants Vested Immediately [Member] | EXONDYS 51 [Member]</t>
  </si>
  <si>
    <t>Stock Options [Member] | Vesting Subject to the Remaining Service Conditions [Member] | EXONDYS 51 [Member]</t>
  </si>
  <si>
    <t>Stock Options with Performance-based Conditions [Member]</t>
  </si>
  <si>
    <t>Service-Vesting Conditions [Member]</t>
  </si>
  <si>
    <t>Stock based compensation expense not yet recognized</t>
  </si>
  <si>
    <t>Stock Options with Service-and Performance-Based Conditions [Member]</t>
  </si>
  <si>
    <t>Market Based Conditions [Member]</t>
  </si>
  <si>
    <t>Grants, Restricted stock units and awards</t>
  </si>
  <si>
    <t>Grant date fair value, restricted stock units and awards</t>
  </si>
  <si>
    <t>Outstanding, Restricted stock units and awards</t>
  </si>
  <si>
    <t>Restricted Stock Awards (RSAs) [Member] | Minimum [Member] | Executives [Member]</t>
  </si>
  <si>
    <t>Share-based compensation award, expiration date</t>
  </si>
  <si>
    <t>Jun. 30,
		2018</t>
  </si>
  <si>
    <t>Restricted Stock Awards (RSAs) [Member] | Maximum [Member] | Executives [Member]</t>
  </si>
  <si>
    <t>Jan. 1,
		2019</t>
  </si>
  <si>
    <t>Restricted Stock Units (RSUs) [Member] | Executives [Member]</t>
  </si>
  <si>
    <t>Restricted Stock Units (RSUs) [Member] | Maximum [Member] | Executives [Member]</t>
  </si>
  <si>
    <t>Stock-based compensation related to grants</t>
  </si>
  <si>
    <t>Stock Appreciation Rights [Member]</t>
  </si>
  <si>
    <t>Vested, Restricted stock units and awards</t>
  </si>
  <si>
    <t>Exercise price of SARs</t>
  </si>
  <si>
    <t>2011 Equity Incentive Plan [Member]</t>
  </si>
  <si>
    <t>Common stock remain available for future grant</t>
  </si>
  <si>
    <t>Number of shares approved under the plan</t>
  </si>
  <si>
    <t>Number of additional shares approved under the plan</t>
  </si>
  <si>
    <t>2013 Employee Stock Purchase Plan [Member]</t>
  </si>
  <si>
    <t>24 months</t>
  </si>
  <si>
    <t>2013 Employee Stock Purchase Plan [Member] | Minimum [Member]</t>
  </si>
  <si>
    <t>Feb. 28,
		2018</t>
  </si>
  <si>
    <t>2013 Employee Stock Purchase Plan [Member] | Maximum [Member]</t>
  </si>
  <si>
    <t>Aug. 31,
		2019</t>
  </si>
  <si>
    <t>2014 Employment Commencement Incentive Plan (2014 Plan) [Member]</t>
  </si>
  <si>
    <t>2018 Equity Incentive Plan [Member]</t>
  </si>
  <si>
    <t>In June 2017, the Company granted its new CEO 3,300,000 options with service and market conditions. These options have a five-year cliff vesting schedule. The fair value of $13.48 for these options was determined by a lattice model with Monte Carlo simulations. The remaining are service-based options which have a four-year vesting schedule with 25% vesting on the first anniversary and 1/48 monthly thereafter.</t>
  </si>
  <si>
    <t>Assumptions for Measuring Fair Values of Stocks (Detail)</t>
  </si>
  <si>
    <t>Expected dividend yield</t>
  </si>
  <si>
    <t>0.00%</t>
  </si>
  <si>
    <t>Risk-free interest rate, minimum</t>
  </si>
  <si>
    <t>2.50%</t>
  </si>
  <si>
    <t>1.60%</t>
  </si>
  <si>
    <t>1.10%</t>
  </si>
  <si>
    <t>Risk-free interest rate, maximum</t>
  </si>
  <si>
    <t>3.00%</t>
  </si>
  <si>
    <t>2.10%</t>
  </si>
  <si>
    <t>1.80%</t>
  </si>
  <si>
    <t>Expected term</t>
  </si>
  <si>
    <t>[2]</t>
  </si>
  <si>
    <t>5 years 21 days</t>
  </si>
  <si>
    <t>Expected volatility, minimum</t>
  </si>
  <si>
    <t>[3]</t>
  </si>
  <si>
    <t>52.40%</t>
  </si>
  <si>
    <t>54.00%</t>
  </si>
  <si>
    <t>78.20%</t>
  </si>
  <si>
    <t>Expected volatility, maximum</t>
  </si>
  <si>
    <t>60.08%</t>
  </si>
  <si>
    <t>63.00%</t>
  </si>
  <si>
    <t>137.10%</t>
  </si>
  <si>
    <t>Stock Options [Member] | Minimum [Member]</t>
  </si>
  <si>
    <t>4 years 2 months 12 days</t>
  </si>
  <si>
    <t>Stock Options [Member] | Maximum [Member]</t>
  </si>
  <si>
    <t>4 years 9 months 18 days</t>
  </si>
  <si>
    <t>The risk-free interest rate is estimated using an average of Treasury bill interest rates over a historical period commensurate with the expected term of the option that correlates to the prevailing interest rates at the time of grant.</t>
  </si>
  <si>
    <t>The expected term is estimated using historical exercise behavior.</t>
  </si>
  <si>
    <t>Upon commercialization of EXONDYS 51 in the U.S., the Company’s future risk profile changed. As a result, starting January 1, 2017, the Company estimates expected volatility by using only implied volatility in exchange-traded options of the Company’s common stock. Prior to January 1, 2017, the expected volatility was estimated using a blend of calculated volatility of the Company’s common stock over a historical period and implied volatility in exchange-traded options of the Company’s common stock.</t>
  </si>
  <si>
    <t>Assumptions for Measuring Fair Values of Stocks (Parenthetical) (Detail)</t>
  </si>
  <si>
    <t>Summary of Stock Option Activity (Detail) - USD ($) $ / shares in Units, $ in Thousands</t>
  </si>
  <si>
    <t>Stock Option Shares</t>
  </si>
  <si>
    <t>Grants outstanding at beginning of the period</t>
  </si>
  <si>
    <t>Granted</t>
  </si>
  <si>
    <t>Exercised</t>
  </si>
  <si>
    <t>Cancelled</t>
  </si>
  <si>
    <t>Grants outstanding at end of the period</t>
  </si>
  <si>
    <t>Grants exercisable at end of the period</t>
  </si>
  <si>
    <t>Grants vested and expected to vest at end of the period</t>
  </si>
  <si>
    <t>Weighted Average Exercise Price</t>
  </si>
  <si>
    <t>Aggregate Intrinsic Value</t>
  </si>
  <si>
    <t>Outstanding at end of year</t>
  </si>
  <si>
    <t>Exercisable at end of year</t>
  </si>
  <si>
    <t>Vested and expected to vest</t>
  </si>
  <si>
    <t>Weighted Average Remaining Contractual Life (Years)</t>
  </si>
  <si>
    <t>7 years 8 months 12 days</t>
  </si>
  <si>
    <t>5 years 6 months</t>
  </si>
  <si>
    <t>7 years 4 months 24 days</t>
  </si>
  <si>
    <t>Summary of Stock Option Activity (Parenthetical) (Detail) - $ / shares</t>
  </si>
  <si>
    <t>Fair value of options granted</t>
  </si>
  <si>
    <t>Vesting period</t>
  </si>
  <si>
    <t>Vest Monthly Thereafter [Member] | Stock Options [Member]</t>
  </si>
  <si>
    <t>0.02%</t>
  </si>
  <si>
    <t>CEO [Member] | Stock Options [Member]</t>
  </si>
  <si>
    <t>Stock options granted</t>
  </si>
  <si>
    <t>Cliff vesting schedule</t>
  </si>
  <si>
    <t>CEO [Member] | Vest First Anniversary [Member] | Stock Options [Member]</t>
  </si>
  <si>
    <t>25.00%</t>
  </si>
  <si>
    <t>Summary of Company's Stock Options Vested and Exercised (Detail) - USD ($) $ in Thousands</t>
  </si>
  <si>
    <t>Aggregate grant date fair value of stock options vested</t>
  </si>
  <si>
    <t>Aggregate intrinsic value of stock options exercised</t>
  </si>
  <si>
    <t>Summary of Restricted Stock Award Activity (Detail) - Restricted Stock Awards (RSAs) [Member] - $ / shares</t>
  </si>
  <si>
    <t>Shares, Grants outstanding at beginning of the period</t>
  </si>
  <si>
    <t>Shares, Granted</t>
  </si>
  <si>
    <t>Shares, Vested</t>
  </si>
  <si>
    <t>Shares, Forfeited</t>
  </si>
  <si>
    <t>Shares, Grants outstanding at end of the period</t>
  </si>
  <si>
    <t>Weighted Average Grant Date Fair Value per Share, Grants outstanding at beginning of the period</t>
  </si>
  <si>
    <t>Weighted Average Grant Date Fair Value per Share, Granted</t>
  </si>
  <si>
    <t>Weighted Average Grant Date Fair Value per Share, Vested</t>
  </si>
  <si>
    <t>Weighted Average Grant Date Fair Value per Share, Forfeited</t>
  </si>
  <si>
    <t>Weighted Average Grant Date Fair Value per Share, Grants outstanding at end of the period</t>
  </si>
  <si>
    <t>Summary of Restricted Stock Unit Activity (Detail) - Restricted Stock Units (RSUs) [Member] - $ / shares</t>
  </si>
  <si>
    <t>Summary of Stock Appreciation Rights Activity (Detail) - Stock Appreciation Rights [Member] - USD ($) $ / shares in Units, $ in Thousands</t>
  </si>
  <si>
    <t>Shares, Grants outstanding at beginning of the year</t>
  </si>
  <si>
    <t>Shares, Grants exercisable at end of the period</t>
  </si>
  <si>
    <t>Shares, Grants vested and expected to vest at end of the period</t>
  </si>
  <si>
    <t>Weighted Average Exercise Price per Share, Grants outstanding at beginning of the period</t>
  </si>
  <si>
    <t>Weighted Average Exercise Price per Share, Grants exercisable at end of the period</t>
  </si>
  <si>
    <t>Weighted Average Exercise Price per Share, Grants vested and expected to vest at end of the period</t>
  </si>
  <si>
    <t>Stock Appreciation Rights, Aggregate Intrinsic Value</t>
  </si>
  <si>
    <t>SARs outstanding, exercisable and vested at December 31, 2018</t>
  </si>
  <si>
    <t>Stock Appreciation Rights, Weighted Average Remaining Contractual Life</t>
  </si>
  <si>
    <t>3 years 10 months 24 days</t>
  </si>
  <si>
    <t>Summary of Employee Stock Purchase Plan Activity and Expense (Detail) - 2013 Employee Stock Purchase Plan [Member] - USD ($) $ in Millions</t>
  </si>
  <si>
    <t>Number of shares purchased</t>
  </si>
  <si>
    <t>Proceeds received (in millions)</t>
  </si>
  <si>
    <t>Summary of Stock-Based Compensation Expense by Function Included within Consolidated Statements of Operations and Comprehensive Loss (Detail) - USD ($) $ in Thousands</t>
  </si>
  <si>
    <t>Employee Service Share-based Compensation, Allocation of Recognized Period Costs [Line Items]</t>
  </si>
  <si>
    <t>Total stock-based compensation</t>
  </si>
  <si>
    <t>Summary of Stock-Based Compensation Expense by Grant Type Included within Consolidated Statements of Operations and Comprehensive Loss (Detail) - USD ($) $ in Thousands</t>
  </si>
  <si>
    <t>Restricted Stock Awards/Units (RSAs/RSUs) [Member]</t>
  </si>
  <si>
    <t>Other [Member]</t>
  </si>
  <si>
    <t>401 (K) PLAN - Additional Information (Detail) - USD ($) $ in Millions</t>
  </si>
  <si>
    <t>Expense related to 401 (K) Plan</t>
  </si>
  <si>
    <t>Defined contribution plan, employers matching contribution, service period</t>
  </si>
  <si>
    <t>1 year</t>
  </si>
  <si>
    <t>Defined contribution plan, employers matching contribution, vesting percentage after one years of service</t>
  </si>
  <si>
    <t>Description of 401(k) plan</t>
  </si>
  <si>
    <t>The Company sponsors a 401 (k) Plan (“the Plan”) which is a defined contribution plan. It is available to all employees who are age 21 or older. Participants may make voluntary contributions and the Company makes matching contributions according to the Plan’s matching formula. Matching contributions fully vest after one year of service for all employees. The expense related to the Plan primarily consists of the Company’s matching contributions.</t>
  </si>
  <si>
    <t>Age limit for eligibility to participate in the defined contribution plan</t>
  </si>
  <si>
    <t>21 years</t>
  </si>
  <si>
    <t>Summary of Other Income and Loss (Detail) - USD ($) $ in Thousands</t>
  </si>
  <si>
    <t>Nonoperating Income Expense [Abstract]</t>
  </si>
  <si>
    <t>Interest expense</t>
  </si>
  <si>
    <t>Interest income</t>
  </si>
  <si>
    <t>Amortization of investment discount (premium)</t>
  </si>
  <si>
    <t>Other (loss) income</t>
  </si>
  <si>
    <t>Summary of Loss before Provision for Income Taxes by Jurisdiction (Detail) - USD ($) $ in Thousands</t>
  </si>
  <si>
    <t>Domestic</t>
  </si>
  <si>
    <t>Foreign</t>
  </si>
  <si>
    <t>Summary of Provision for Income Taxes (Detail) - USD ($) $ in Thousands</t>
  </si>
  <si>
    <t>Current provision</t>
  </si>
  <si>
    <t>Federal</t>
  </si>
  <si>
    <t>State</t>
  </si>
  <si>
    <t>Total current provision</t>
  </si>
  <si>
    <t>Deferred benefit:</t>
  </si>
  <si>
    <t>Total deferred benefit</t>
  </si>
  <si>
    <t>Reconciliation Between Effective Tax Rate and Federal Income Tax Rate (Detail)</t>
  </si>
  <si>
    <t>Federal income tax rate</t>
  </si>
  <si>
    <t>State taxes</t>
  </si>
  <si>
    <t>12.30%</t>
  </si>
  <si>
    <t>(27.70%)</t>
  </si>
  <si>
    <t>Research and development and other tax credits</t>
  </si>
  <si>
    <t>3.10%</t>
  </si>
  <si>
    <t>8.50%</t>
  </si>
  <si>
    <t>Valuation allowance</t>
  </si>
  <si>
    <t>(45.50%)</t>
  </si>
  <si>
    <t>(93.20%)</t>
  </si>
  <si>
    <t>(17.30%)</t>
  </si>
  <si>
    <t>Permanent differences</t>
  </si>
  <si>
    <t>6.40%</t>
  </si>
  <si>
    <t>(3.40%)</t>
  </si>
  <si>
    <t>Sarepta International C.V. return to provision</t>
  </si>
  <si>
    <t>(0.10%)</t>
  </si>
  <si>
    <t>62.10%</t>
  </si>
  <si>
    <t>Impact of tax reform, net of valuation allowance</t>
  </si>
  <si>
    <t>5.90%</t>
  </si>
  <si>
    <t>Foreign rate differential</t>
  </si>
  <si>
    <t>(0.90%)</t>
  </si>
  <si>
    <t>(0.60%)</t>
  </si>
  <si>
    <t>(14.80%)</t>
  </si>
  <si>
    <t>3.40%</t>
  </si>
  <si>
    <t>0.40%</t>
  </si>
  <si>
    <t>Effective tax rate</t>
  </si>
  <si>
    <t>0.20%</t>
  </si>
  <si>
    <t>(4.20%)</t>
  </si>
  <si>
    <t>Income Taxes - Additional Information (Detail) - USD ($)</t>
  </si>
  <si>
    <t>Income Taxes [Line Items]</t>
  </si>
  <si>
    <t>Losses incurred</t>
  </si>
  <si>
    <t>Net change in valuation allowance for deferred tax assets</t>
  </si>
  <si>
    <t>Net operating loss carried forward</t>
  </si>
  <si>
    <t>Accrual for interest or penalties</t>
  </si>
  <si>
    <t>Recognized interest and/or penalties</t>
  </si>
  <si>
    <t>Operating loss carryforwards, ending of expiration year</t>
  </si>
  <si>
    <t>Federal [Member]</t>
  </si>
  <si>
    <t>Net operating loss carryforwards</t>
  </si>
  <si>
    <t>Net operating loss carryforwards subject to expiration</t>
  </si>
  <si>
    <t>State [Member]</t>
  </si>
  <si>
    <t>Research and Development Credits [Member]</t>
  </si>
  <si>
    <t>Research and development credits carryforward, Description</t>
  </si>
  <si>
    <t>These federal and state research and development credits begin to expire between 2019 and 2038 and between 2019 and 2033, respectively.</t>
  </si>
  <si>
    <t>Research and Development Credits [Member] | Federal [Member]</t>
  </si>
  <si>
    <t>Research and development credits carryforward, Amount</t>
  </si>
  <si>
    <t>Research and Development Credits [Member] | Federal [Member] | Minimum [Member]</t>
  </si>
  <si>
    <t>Research and development credits carryforward, Expiration period</t>
  </si>
  <si>
    <t>Research and Development Credits [Member] | Federal [Member] | Maximum [Member]</t>
  </si>
  <si>
    <t>Research and Development Credits [Member] | State [Member]</t>
  </si>
  <si>
    <t>Research and Development Credits [Member] | State [Member] | Minimum [Member]</t>
  </si>
  <si>
    <t>Research and Development Credits [Member] | State [Member] | Maximum [Member]</t>
  </si>
  <si>
    <t>Sarepta International C.V. [Member]</t>
  </si>
  <si>
    <t>Sarepta International C.V. [Member] | Minimum [Member]</t>
  </si>
  <si>
    <t>Sarepta International C.V. [Member] | Maximum [Member]</t>
  </si>
  <si>
    <t>Sarepta International C.V. [Member] | Federal [Member]</t>
  </si>
  <si>
    <t>Sarepta International Holdings GmbH [Member] | Foreign [Member]</t>
  </si>
  <si>
    <t>Analysis of Deferred Tax Assets and Liabilities (Detail) - USD ($) $ in Thousands</t>
  </si>
  <si>
    <t>Deferred tax assets:</t>
  </si>
  <si>
    <t>Difference in depreciation and amortization</t>
  </si>
  <si>
    <t>Research and development tax credits</t>
  </si>
  <si>
    <t>Deferred rent</t>
  </si>
  <si>
    <t>Capitalized inventory</t>
  </si>
  <si>
    <t>Total deferred tax assets</t>
  </si>
  <si>
    <t>Deferred tax liabilities:</t>
  </si>
  <si>
    <t>Debt discount</t>
  </si>
  <si>
    <t>Total deferred tax liabilities</t>
  </si>
  <si>
    <t>Net deferred tax assets</t>
  </si>
  <si>
    <t>Reconciliation of Beginning and Ending Amount of Unrecognized Tax Benefits (Detail) - USD ($) $ in Thousands</t>
  </si>
  <si>
    <t>Balance at beginning of the period</t>
  </si>
  <si>
    <t>Increase related to current year tax positions</t>
  </si>
  <si>
    <t>Increase related to prior year tax positions</t>
  </si>
  <si>
    <t>Decrease related to prior year tax positions</t>
  </si>
  <si>
    <t>Balance at end of the period</t>
  </si>
  <si>
    <t>Basic and Diluted Net Loss Per Share (Detail) - USD ($) $ / shares in Units, shares in Thousands, $ in Thousands</t>
  </si>
  <si>
    <t>Weighted-average number of shares of common stock and common stock equivalents outstanding:</t>
  </si>
  <si>
    <t>Weighted-average number of shares of common stock outstanding for computing basic loss per share</t>
  </si>
  <si>
    <t>Dilutive effect of outstanding stock awards and stock options after application of the treasury stock method</t>
  </si>
  <si>
    <t>Weighted-average number of shares of common stock and dilutive common stock equivalents outstanding for computing diluted loss per share</t>
  </si>
  <si>
    <t>For the years ended December 31, 2018 and 2017, stock options, RSAs, RSUs, SARs and ESPP to purchase approximately 9.1 million and 9.4 million shares of common stock, respectively, were excluded from the net loss per share calculation as their effect would have been anti-dilutive. For the year ended December 31, 2016, stock options, RSAs and SARs to purchase approximately 5.7 million shares of common stock, were excluded from the net loss per share calculation as their effect would have been anti-dilutive. The Company accounts for the effect of the 2024 Notes on diluted net earnings per share using the if-converted method as they may be settled in cash or shares at the Company’s option. While the closing price on December 31, 2018 exceeded the conversion price of $73.42, the potential shares issuable under the 2024 Notes were excluded from the calculation of diluted loss per share as they were anti-dilutive using the if-converted method. In the period of conversion, the 2024 Notes will have no impact on diluted net earnings (loss) if they are settled in cash and will have an impact on diluted earnings per share if the Notes are settled in shares upon conversion and when the Company in an income position.</t>
  </si>
  <si>
    <t>Basic and Diluted Net Loss Per Share (Parenthetical) (Detail) - $ / shares shares in Millions</t>
  </si>
  <si>
    <t>Antidilutive Securities Excluded From Computation Of Earnings Per Share [Line Items]</t>
  </si>
  <si>
    <t>Anti-dilutive securities excluded from computation of net loss per share</t>
  </si>
  <si>
    <t>Effect on diluted net earnings (loss) per share</t>
  </si>
  <si>
    <t>Debt instrument, conversion price</t>
  </si>
  <si>
    <t>Commitments and Contingencies - Additional Information (Detail)</t>
  </si>
  <si>
    <t>Oct. 31, 2018USD ($)Suite</t>
  </si>
  <si>
    <t>Jul. 31, 2018USD ($)</t>
  </si>
  <si>
    <t>Jun. 30, 2018USD ($)PaymentMonthQuarter</t>
  </si>
  <si>
    <t>Dec. 31, 2016USD ($)ft²</t>
  </si>
  <si>
    <t>Aug. 31, 2015ft²</t>
  </si>
  <si>
    <t>Dec. 31, 2018USD ($)ft²</t>
  </si>
  <si>
    <t>Settled Litigation [Member]</t>
  </si>
  <si>
    <t>Commitments and Contingencies [Line Items]</t>
  </si>
  <si>
    <t>Settlement date</t>
  </si>
  <si>
    <t>September 4, 2018</t>
  </si>
  <si>
    <t>Sales milestone recorded as an in-licensed rights assets</t>
  </si>
  <si>
    <t>Collaboration and License Agreement [Member] | Maximum [Member]</t>
  </si>
  <si>
    <t>Development, regulatory, up-front royalty and sales milestone payments</t>
  </si>
  <si>
    <t>CRO [Member]</t>
  </si>
  <si>
    <t>Cancellable future commitments</t>
  </si>
  <si>
    <t>CRO [Member] | Other Funding Commitments [Member]</t>
  </si>
  <si>
    <t>Expenditures incurred by CROs</t>
  </si>
  <si>
    <t>Brammer [Member] | Manufacturing Agreement [Member]</t>
  </si>
  <si>
    <t>Advance upfront fee to be paid on execution of agreements</t>
  </si>
  <si>
    <t>Number of non-refundable process equipment fee payments | Payment</t>
  </si>
  <si>
    <t>Required non refundable payments at each time of procurement of equipment</t>
  </si>
  <si>
    <t>Quarterly capacity access fee payments</t>
  </si>
  <si>
    <t>Portion of advance payment applied as credit to quarterly capacity access fees</t>
  </si>
  <si>
    <t>one-tenth</t>
  </si>
  <si>
    <t>Quarterly capacity access fees due and payable beginning date</t>
  </si>
  <si>
    <t>Jul. 1,
		2019</t>
  </si>
  <si>
    <t>Quarterly capacity access fees due and payable ending date</t>
  </si>
  <si>
    <t>Dec. 31,
		2021</t>
  </si>
  <si>
    <t>Net capacity access fee</t>
  </si>
  <si>
    <t>Manufacturing agreement term</t>
  </si>
  <si>
    <t>6 years</t>
  </si>
  <si>
    <t>Successive renewal term of manufacturing agreement</t>
  </si>
  <si>
    <t>Minimum number of months prior to expiration of term for renewal | Month</t>
  </si>
  <si>
    <t>Maximum required additional quarters for remittance of capacity access fees before terminate agreement | Quarter</t>
  </si>
  <si>
    <t>Cash payment under agreements</t>
  </si>
  <si>
    <t>Advance upfront fee paid on agreements</t>
  </si>
  <si>
    <t>Process equipment fee paid</t>
  </si>
  <si>
    <t>Brammer [Member] | Manufacturing Agreement [Member] | Other Current Assets [Member]</t>
  </si>
  <si>
    <t>Brammer [Member] | Manufacturing Agreement [Member] | Other Non-current Asset [Member]</t>
  </si>
  <si>
    <t>Paragon [Member] | Paragon Agreement [Member]</t>
  </si>
  <si>
    <t>Number of dedicated clean room suites | Suite</t>
  </si>
  <si>
    <t>Number of additional clean room suites available on optional reserve | Suite</t>
  </si>
  <si>
    <t>Usage fees per annum per clean room suite</t>
  </si>
  <si>
    <t>Agreement expiration date</t>
  </si>
  <si>
    <t>Dec. 31,
		2025</t>
  </si>
  <si>
    <t>Agreement expiration description</t>
  </si>
  <si>
    <t>The term of the Paragon Collaboration Agreement will continue until the earlier of: (i) the latest expiration date of any commercial supply agreement in effect, or (ii) December 31, 2025. The Company has the ability to terminate the Paragon Collaboration Agreement prior to expiration, subject to potential additional financial consideration.</t>
  </si>
  <si>
    <t>Paragon [Member] | Paragon Agreement [Member] | Other Non-current Asset [Member]</t>
  </si>
  <si>
    <t>Clean room suite reservation fees payments</t>
  </si>
  <si>
    <t>Paragon [Member] | Paragon Agreement [Member] | Maximum [Member]</t>
  </si>
  <si>
    <t>Cean room suite reservation fees</t>
  </si>
  <si>
    <t>Percentage of credit on clean room use fee if threshold met</t>
  </si>
  <si>
    <t>Aldevron LLC [Member] | Clinical and Commercial Supply Agreement [Member]</t>
  </si>
  <si>
    <t>Dec. 31,
		2019</t>
  </si>
  <si>
    <t>The Company has an option to extend the CCSA to December 31, 2020 (the “2020 Option”) and other option to extend the term of the CCSA for an additional year to December 31, 2021 (the “2021 Renewal Right”).</t>
  </si>
  <si>
    <t>Percentage of prepayments credited back equal to batch invoice amount</t>
  </si>
  <si>
    <t>Aldevron LLC [Member] | Clinical and Commercial Supply Agreement [Member] | Other Current Assets [Member]</t>
  </si>
  <si>
    <t>Prepayments to extend agreement term</t>
  </si>
  <si>
    <t>Aldevron LLC [Member] | Clinical and Commercial Supply Agreement [Member] | Maximum [Member]</t>
  </si>
  <si>
    <t>Dublin [Member]</t>
  </si>
  <si>
    <t>Lease expiration date</t>
  </si>
  <si>
    <t>2019-11</t>
  </si>
  <si>
    <t>Lease agreement entered date</t>
  </si>
  <si>
    <t>2018-12</t>
  </si>
  <si>
    <t>Additional office and lab Space on lease | ft²</t>
  </si>
  <si>
    <t>Columbus [Member]</t>
  </si>
  <si>
    <t>2026-06</t>
  </si>
  <si>
    <t>Corvallis [Member]</t>
  </si>
  <si>
    <t>2020-12</t>
  </si>
  <si>
    <t>Lease terminated date month year</t>
  </si>
  <si>
    <t>2018-06</t>
  </si>
  <si>
    <t>Sublease [Member] | Third Party One [Member]</t>
  </si>
  <si>
    <t>Additional rental space under amendment | ft²</t>
  </si>
  <si>
    <t>2015-08</t>
  </si>
  <si>
    <t>Lease expired date</t>
  </si>
  <si>
    <t>2017-03</t>
  </si>
  <si>
    <t>Sublease [Member] | Third Party Two [Member]</t>
  </si>
  <si>
    <t>2016-12</t>
  </si>
  <si>
    <t>2017-12</t>
  </si>
  <si>
    <t>Sublease [Member] | Andover [Member]</t>
  </si>
  <si>
    <t>Lease agreement entered date description</t>
  </si>
  <si>
    <t>March and July of 2018</t>
  </si>
  <si>
    <t>Sublease [Member] | Burlington [Member]</t>
  </si>
  <si>
    <t>2022-01</t>
  </si>
  <si>
    <t>2018-11</t>
  </si>
  <si>
    <t>Lease Agreements [Member]</t>
  </si>
  <si>
    <t>Sep. 30,
		2025</t>
  </si>
  <si>
    <t>Total rental space | ft²</t>
  </si>
  <si>
    <t>Letters of credit amount issued</t>
  </si>
  <si>
    <t>Summary of Aggregate Future Minimum Payments under Company's Leases (Detail) $ in Thousands</t>
  </si>
  <si>
    <t>Total minimum lease payments</t>
  </si>
  <si>
    <t>Summary of Non-Cancelable Contractual Obligations Arising From Long-term Contractual Arrangements (Detail) $ in Thousands</t>
  </si>
  <si>
    <t>Total manufacturing commitments</t>
  </si>
  <si>
    <t>Subsequent Events - Additional Information (Detail) - Subsequent Event [Member] - Myonexus Therapeutics, Inc. [Member] $ in Millions</t>
  </si>
  <si>
    <t>Feb. 27, 2019USD ($)</t>
  </si>
  <si>
    <t>Subsequent Event [Line Items]</t>
  </si>
  <si>
    <t>Final exercise price</t>
  </si>
  <si>
    <t>Financial Information by Quarter (Detail) - USD ($) $ / shares in Units, shares in Thousands, $ in Thousands</t>
  </si>
  <si>
    <t>EXONDYS 51 settlement and license charges</t>
  </si>
  <si>
    <t>Interest (expense) income and other, net</t>
  </si>
  <si>
    <t>Weighted average number of shares of common stock used in computing basic and diluted net loss per share</t>
  </si>
  <si>
    <t>Net income (loss) per share:</t>
  </si>
  <si>
    <t>Basic (loss) earnings per share</t>
  </si>
  <si>
    <t>Diluted (loss) earnings per share</t>
  </si>
  <si>
    <t>Weighted average number of shares of common stock used in calculating:</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000_);(#,##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7330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71292129</v>
      </c>
    </row>
    <row r="21" spans="1:4">
      <c r="A21" s="4" t="s">
        <v>33</v>
      </c>
      <c r="D21" s="6" t="n">
        <v>87696470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61</v>
      </c>
      <c r="B1" s="2" t="s">
        <v>462</v>
      </c>
    </row>
    <row r="2" spans="1:2">
      <c r="A2" s="3" t="s">
        <v>249</v>
      </c>
    </row>
    <row r="3" spans="1:2">
      <c r="A3" s="5" t="n">
        <v>2019</v>
      </c>
      <c r="B3" s="6" t="n">
        <v>182352</v>
      </c>
    </row>
    <row r="4" spans="1:2">
      <c r="A4" s="5" t="n">
        <v>2020</v>
      </c>
      <c r="B4" s="5" t="n">
        <v>34000</v>
      </c>
    </row>
    <row r="5" spans="1:2">
      <c r="A5" s="5" t="n">
        <v>2021</v>
      </c>
      <c r="B5" s="5" t="n">
        <v>34000</v>
      </c>
    </row>
    <row r="6" spans="1:2">
      <c r="A6" s="5" t="n">
        <v>2022</v>
      </c>
      <c r="B6" s="5" t="n">
        <v>42000</v>
      </c>
    </row>
    <row r="7" spans="1:2">
      <c r="A7" s="5" t="n">
        <v>2023</v>
      </c>
      <c r="B7" s="5" t="n">
        <v>42000</v>
      </c>
    </row>
    <row r="8" spans="1:2">
      <c r="A8" s="4" t="s">
        <v>793</v>
      </c>
      <c r="B8" s="5" t="n">
        <v>124000</v>
      </c>
    </row>
    <row r="9" spans="1:2">
      <c r="A9" s="4" t="s">
        <v>1162</v>
      </c>
      <c r="B9" s="6" t="n">
        <v>45835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63</v>
      </c>
      <c r="B1" s="2" t="s">
        <v>1164</v>
      </c>
    </row>
    <row r="2" spans="1:2">
      <c r="A2" s="3" t="s">
        <v>1165</v>
      </c>
    </row>
    <row r="3" spans="1:2">
      <c r="A3" s="4" t="s">
        <v>1166</v>
      </c>
      <c r="B3" s="6" t="n">
        <v>165</v>
      </c>
    </row>
    <row r="4" spans="1:2">
      <c r="A4" s="4" t="s">
        <v>533</v>
      </c>
      <c r="B4" s="6" t="n">
        <v>2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2"/>
    <col customWidth="1" max="7" min="7" width="22"/>
    <col customWidth="1" max="8" min="8" width="22"/>
    <col customWidth="1" max="9" min="9" width="22"/>
    <col customWidth="1" max="10" min="10" width="22"/>
    <col customWidth="1" max="11" min="11" width="22"/>
    <col customWidth="1" max="12" min="12" width="22"/>
  </cols>
  <sheetData>
    <row r="1" spans="1:12">
      <c r="A1" s="1" t="s">
        <v>1167</v>
      </c>
      <c r="B1" s="2" t="s">
        <v>553</v>
      </c>
      <c r="J1" s="2" t="s">
        <v>1</v>
      </c>
    </row>
    <row r="2" spans="1:12">
      <c r="B2" s="2" t="s">
        <v>2</v>
      </c>
      <c r="C2" s="2" t="s">
        <v>664</v>
      </c>
      <c r="D2" s="2" t="s">
        <v>665</v>
      </c>
      <c r="E2" s="2" t="s">
        <v>666</v>
      </c>
      <c r="F2" s="2" t="s">
        <v>35</v>
      </c>
      <c r="G2" s="2" t="s">
        <v>667</v>
      </c>
      <c r="H2" s="2" t="s">
        <v>668</v>
      </c>
      <c r="I2" s="2" t="s">
        <v>554</v>
      </c>
      <c r="J2" s="2" t="s">
        <v>2</v>
      </c>
      <c r="K2" s="2" t="s">
        <v>35</v>
      </c>
      <c r="L2" s="2" t="s">
        <v>80</v>
      </c>
    </row>
    <row r="3" spans="1:12">
      <c r="A3" s="3" t="s">
        <v>81</v>
      </c>
    </row>
    <row r="4" spans="1:12">
      <c r="A4" s="4" t="s">
        <v>82</v>
      </c>
      <c r="B4" s="6" t="n">
        <v>84415</v>
      </c>
      <c r="C4" s="6" t="n">
        <v>78486</v>
      </c>
      <c r="D4" s="6" t="n">
        <v>73529</v>
      </c>
      <c r="E4" s="6" t="n">
        <v>64604</v>
      </c>
      <c r="F4" s="6" t="n">
        <v>57277</v>
      </c>
      <c r="G4" s="6" t="n">
        <v>45954</v>
      </c>
      <c r="H4" s="6" t="n">
        <v>35011</v>
      </c>
      <c r="I4" s="6" t="n">
        <v>16342</v>
      </c>
      <c r="J4" s="6" t="n">
        <v>301034</v>
      </c>
      <c r="K4" s="6" t="n">
        <v>154584</v>
      </c>
      <c r="L4" s="6" t="n">
        <v>5421</v>
      </c>
    </row>
    <row r="5" spans="1:12">
      <c r="A5" s="4" t="s">
        <v>83</v>
      </c>
      <c r="B5" s="4" t="s">
        <v>84</v>
      </c>
      <c r="C5" s="4" t="s">
        <v>84</v>
      </c>
      <c r="D5" s="4" t="s">
        <v>84</v>
      </c>
      <c r="E5" s="4" t="s">
        <v>84</v>
      </c>
      <c r="F5" s="4" t="s">
        <v>84</v>
      </c>
      <c r="G5" s="4" t="s">
        <v>84</v>
      </c>
      <c r="H5" s="4" t="s">
        <v>84</v>
      </c>
      <c r="I5" s="4" t="s">
        <v>84</v>
      </c>
      <c r="J5" s="4" t="s">
        <v>84</v>
      </c>
      <c r="K5" s="4" t="s">
        <v>84</v>
      </c>
      <c r="L5" s="4" t="s">
        <v>84</v>
      </c>
    </row>
    <row r="6" spans="1:12">
      <c r="A6" s="4" t="s">
        <v>85</v>
      </c>
      <c r="B6" s="6" t="n">
        <v>84415</v>
      </c>
      <c r="C6" s="6" t="n">
        <v>78486</v>
      </c>
      <c r="D6" s="6" t="n">
        <v>73529</v>
      </c>
      <c r="E6" s="6" t="n">
        <v>64604</v>
      </c>
      <c r="F6" s="6" t="n">
        <v>57277</v>
      </c>
      <c r="G6" s="6" t="n">
        <v>45954</v>
      </c>
      <c r="H6" s="6" t="n">
        <v>35011</v>
      </c>
      <c r="I6" s="6" t="n">
        <v>16342</v>
      </c>
      <c r="J6" s="6" t="n">
        <v>301034</v>
      </c>
      <c r="K6" s="6" t="n">
        <v>154584</v>
      </c>
      <c r="L6" s="6" t="n">
        <v>5421</v>
      </c>
    </row>
    <row r="7" spans="1:12">
      <c r="A7" s="3" t="s">
        <v>86</v>
      </c>
    </row>
    <row r="8" spans="1:12">
      <c r="A8" s="4" t="s">
        <v>87</v>
      </c>
      <c r="B8" s="5" t="n">
        <v>13135</v>
      </c>
      <c r="C8" s="5" t="n">
        <v>8741</v>
      </c>
      <c r="D8" s="5" t="n">
        <v>6735</v>
      </c>
      <c r="E8" s="5" t="n">
        <v>5582</v>
      </c>
      <c r="F8" s="5" t="n">
        <v>3546</v>
      </c>
      <c r="G8" s="5" t="n">
        <v>3078</v>
      </c>
      <c r="H8" s="5" t="n">
        <v>505</v>
      </c>
      <c r="I8" s="5" t="n">
        <v>224</v>
      </c>
      <c r="J8" s="5" t="n">
        <v>34193</v>
      </c>
      <c r="K8" s="5" t="n">
        <v>7353</v>
      </c>
      <c r="L8" s="5" t="n">
        <v>101</v>
      </c>
    </row>
    <row r="9" spans="1:12">
      <c r="A9" s="4" t="s">
        <v>88</v>
      </c>
      <c r="B9" s="5" t="n">
        <v>146207</v>
      </c>
      <c r="C9" s="5" t="n">
        <v>86584</v>
      </c>
      <c r="D9" s="5" t="n">
        <v>122848</v>
      </c>
      <c r="E9" s="5" t="n">
        <v>46204</v>
      </c>
      <c r="F9" s="5" t="n">
        <v>44441</v>
      </c>
      <c r="G9" s="5" t="n">
        <v>34239</v>
      </c>
      <c r="H9" s="5" t="n">
        <v>58908</v>
      </c>
      <c r="I9" s="5" t="n">
        <v>29119</v>
      </c>
      <c r="J9" s="5" t="n">
        <v>401843</v>
      </c>
      <c r="K9" s="5" t="n">
        <v>166707</v>
      </c>
      <c r="L9" s="5" t="n">
        <v>188272</v>
      </c>
    </row>
    <row r="10" spans="1:12">
      <c r="A10" s="4" t="s">
        <v>89</v>
      </c>
      <c r="B10" s="5" t="n">
        <v>64220</v>
      </c>
      <c r="C10" s="5" t="n">
        <v>53044</v>
      </c>
      <c r="D10" s="5" t="n">
        <v>47156</v>
      </c>
      <c r="E10" s="5" t="n">
        <v>43341</v>
      </c>
      <c r="F10" s="5" t="n">
        <v>32221</v>
      </c>
      <c r="G10" s="5" t="n">
        <v>28176</v>
      </c>
      <c r="H10" s="5" t="n">
        <v>36069</v>
      </c>
      <c r="I10" s="5" t="n">
        <v>26216</v>
      </c>
      <c r="J10" s="5" t="n">
        <v>207761</v>
      </c>
      <c r="K10" s="5" t="n">
        <v>122682</v>
      </c>
      <c r="L10" s="5" t="n">
        <v>83749</v>
      </c>
    </row>
    <row r="11" spans="1:12">
      <c r="A11" s="4" t="s">
        <v>1168</v>
      </c>
      <c r="G11" s="5" t="n">
        <v>25588</v>
      </c>
      <c r="H11" s="5" t="n">
        <v>2839</v>
      </c>
      <c r="K11" s="5" t="n">
        <v>28400</v>
      </c>
    </row>
    <row r="12" spans="1:12">
      <c r="A12" s="4" t="s">
        <v>91</v>
      </c>
      <c r="B12" s="5" t="n">
        <v>216</v>
      </c>
      <c r="C12" s="5" t="n">
        <v>216</v>
      </c>
      <c r="D12" s="5" t="n">
        <v>217</v>
      </c>
      <c r="E12" s="5" t="n">
        <v>216</v>
      </c>
      <c r="F12" s="5" t="n">
        <v>216</v>
      </c>
      <c r="G12" s="5" t="n">
        <v>780</v>
      </c>
      <c r="H12" s="5" t="n">
        <v>29</v>
      </c>
      <c r="I12" s="5" t="n">
        <v>28</v>
      </c>
      <c r="J12" s="5" t="n">
        <v>865</v>
      </c>
      <c r="K12" s="5" t="n">
        <v>1053</v>
      </c>
      <c r="L12" s="5" t="n">
        <v>29</v>
      </c>
    </row>
    <row r="13" spans="1:12">
      <c r="A13" s="4" t="s">
        <v>92</v>
      </c>
      <c r="B13" s="5" t="n">
        <v>223778</v>
      </c>
      <c r="C13" s="5" t="n">
        <v>148585</v>
      </c>
      <c r="D13" s="5" t="n">
        <v>176956</v>
      </c>
      <c r="E13" s="5" t="n">
        <v>95343</v>
      </c>
      <c r="F13" s="5" t="n">
        <v>80424</v>
      </c>
      <c r="G13" s="5" t="n">
        <v>91861</v>
      </c>
      <c r="H13" s="5" t="n">
        <v>98350</v>
      </c>
      <c r="I13" s="5" t="n">
        <v>55587</v>
      </c>
      <c r="J13" s="5" t="n">
        <v>644662</v>
      </c>
      <c r="K13" s="5" t="n">
        <v>326222</v>
      </c>
      <c r="L13" s="5" t="n">
        <v>272151</v>
      </c>
    </row>
    <row r="14" spans="1:12">
      <c r="A14" s="4" t="s">
        <v>93</v>
      </c>
      <c r="B14" s="5" t="n">
        <v>-139363</v>
      </c>
      <c r="C14" s="5" t="n">
        <v>-70099</v>
      </c>
      <c r="D14" s="5" t="n">
        <v>-103427</v>
      </c>
      <c r="E14" s="5" t="n">
        <v>-30739</v>
      </c>
      <c r="F14" s="5" t="n">
        <v>-23147</v>
      </c>
      <c r="G14" s="5" t="n">
        <v>-45907</v>
      </c>
      <c r="H14" s="5" t="n">
        <v>-63339</v>
      </c>
      <c r="I14" s="5" t="n">
        <v>-39245</v>
      </c>
      <c r="J14" s="5" t="n">
        <v>-343628</v>
      </c>
      <c r="K14" s="5" t="n">
        <v>-171638</v>
      </c>
      <c r="L14" s="5" t="n">
        <v>-266730</v>
      </c>
    </row>
    <row r="15" spans="1:12">
      <c r="A15" s="3" t="s">
        <v>94</v>
      </c>
    </row>
    <row r="16" spans="1:12">
      <c r="A16" s="4" t="s">
        <v>1169</v>
      </c>
      <c r="B16" s="5" t="n">
        <v>-2311</v>
      </c>
      <c r="C16" s="5" t="n">
        <v>-6968</v>
      </c>
      <c r="D16" s="5" t="n">
        <v>-5218</v>
      </c>
      <c r="E16" s="5" t="n">
        <v>-4485</v>
      </c>
      <c r="F16" s="5" t="n">
        <v>-2693</v>
      </c>
      <c r="G16" s="5" t="n">
        <v>184</v>
      </c>
      <c r="H16" s="5" t="n">
        <v>184</v>
      </c>
      <c r="I16" s="5" t="n">
        <v>335</v>
      </c>
      <c r="J16" s="5" t="n">
        <v>-18982</v>
      </c>
      <c r="K16" s="5" t="n">
        <v>-1990</v>
      </c>
      <c r="L16" s="5" t="n">
        <v>-535</v>
      </c>
    </row>
    <row r="17" spans="1:12">
      <c r="A17" s="4" t="s">
        <v>96</v>
      </c>
      <c r="I17" s="5" t="n">
        <v>125000</v>
      </c>
      <c r="K17" s="5" t="n">
        <v>125000</v>
      </c>
    </row>
    <row r="18" spans="1:12">
      <c r="A18" s="4" t="s">
        <v>97</v>
      </c>
      <c r="B18" s="5" t="n">
        <v>-2311</v>
      </c>
      <c r="C18" s="5" t="n">
        <v>-6968</v>
      </c>
      <c r="D18" s="5" t="n">
        <v>-5218</v>
      </c>
      <c r="E18" s="5" t="n">
        <v>-4485</v>
      </c>
      <c r="F18" s="5" t="n">
        <v>-2693</v>
      </c>
      <c r="G18" s="5" t="n">
        <v>184</v>
      </c>
      <c r="H18" s="5" t="n">
        <v>184</v>
      </c>
      <c r="I18" s="5" t="n">
        <v>125335</v>
      </c>
      <c r="J18" s="5" t="n">
        <v>-18982</v>
      </c>
      <c r="K18" s="5" t="n">
        <v>123010</v>
      </c>
      <c r="L18" s="5" t="n">
        <v>-535</v>
      </c>
    </row>
    <row r="19" spans="1:12">
      <c r="A19" s="4" t="s">
        <v>98</v>
      </c>
      <c r="B19" s="5" t="n">
        <v>-141674</v>
      </c>
      <c r="C19" s="5" t="n">
        <v>-77067</v>
      </c>
      <c r="D19" s="5" t="n">
        <v>-108645</v>
      </c>
      <c r="E19" s="5" t="n">
        <v>-35224</v>
      </c>
      <c r="F19" s="5" t="n">
        <v>-25840</v>
      </c>
      <c r="G19" s="5" t="n">
        <v>-45723</v>
      </c>
      <c r="H19" s="5" t="n">
        <v>-63155</v>
      </c>
      <c r="I19" s="5" t="n">
        <v>86090</v>
      </c>
      <c r="J19" s="5" t="n">
        <v>-362610</v>
      </c>
      <c r="K19" s="5" t="n">
        <v>-48628</v>
      </c>
      <c r="L19" s="5" t="n">
        <v>-267265</v>
      </c>
    </row>
    <row r="20" spans="1:12">
      <c r="A20" s="4" t="s">
        <v>99</v>
      </c>
      <c r="B20" s="5" t="n">
        <v>-779</v>
      </c>
      <c r="C20" s="5" t="n">
        <v>-674</v>
      </c>
      <c r="D20" s="5" t="n">
        <v>622</v>
      </c>
      <c r="E20" s="5" t="n">
        <v>139</v>
      </c>
      <c r="F20" s="5" t="n">
        <v>-1842</v>
      </c>
      <c r="G20" s="5" t="n">
        <v>2011</v>
      </c>
      <c r="H20" s="5" t="n">
        <v>-109</v>
      </c>
      <c r="I20" s="5" t="n">
        <v>2000</v>
      </c>
      <c r="J20" s="5" t="n">
        <v>-692</v>
      </c>
      <c r="K20" s="5" t="n">
        <v>2060</v>
      </c>
    </row>
    <row r="21" spans="1:12">
      <c r="A21" s="4" t="s">
        <v>100</v>
      </c>
      <c r="B21" s="6" t="n">
        <v>-140895</v>
      </c>
      <c r="C21" s="6" t="n">
        <v>-76393</v>
      </c>
      <c r="D21" s="6" t="n">
        <v>-109267</v>
      </c>
      <c r="E21" s="6" t="n">
        <v>-35363</v>
      </c>
      <c r="F21" s="6" t="n">
        <v>-23998</v>
      </c>
      <c r="G21" s="6" t="n">
        <v>-47734</v>
      </c>
      <c r="H21" s="6" t="n">
        <v>-63046</v>
      </c>
      <c r="I21" s="6" t="n">
        <v>84090</v>
      </c>
      <c r="J21" s="6" t="n">
        <v>-361918</v>
      </c>
      <c r="K21" s="6" t="n">
        <v>-50688</v>
      </c>
      <c r="L21" s="6" t="n">
        <v>-267265</v>
      </c>
    </row>
    <row r="22" spans="1:12">
      <c r="A22" s="4" t="s">
        <v>105</v>
      </c>
      <c r="B22" s="8" t="n">
        <v>-2.05</v>
      </c>
      <c r="C22" s="8" t="n">
        <v>-1.15</v>
      </c>
      <c r="D22" s="8" t="n">
        <v>-1.67</v>
      </c>
      <c r="E22" s="8" t="n">
        <v>-0.55</v>
      </c>
      <c r="J22" s="8" t="n">
        <v>-5.46</v>
      </c>
      <c r="K22" s="8" t="n">
        <v>-0.86</v>
      </c>
      <c r="L22" s="8" t="n">
        <v>-5.49</v>
      </c>
    </row>
    <row r="23" spans="1:12">
      <c r="A23" s="4" t="s">
        <v>1170</v>
      </c>
      <c r="B23" s="5" t="n">
        <v>68653</v>
      </c>
      <c r="C23" s="5" t="n">
        <v>66209</v>
      </c>
      <c r="D23" s="5" t="n">
        <v>65484</v>
      </c>
      <c r="E23" s="5" t="n">
        <v>64631</v>
      </c>
      <c r="J23" s="5" t="n">
        <v>66250</v>
      </c>
      <c r="K23" s="5" t="n">
        <v>58818</v>
      </c>
      <c r="L23" s="5" t="n">
        <v>48697</v>
      </c>
    </row>
    <row r="24" spans="1:12">
      <c r="A24" s="3" t="s">
        <v>1171</v>
      </c>
    </row>
    <row r="25" spans="1:12">
      <c r="A25" s="4" t="s">
        <v>1172</v>
      </c>
      <c r="F25" s="8" t="n">
        <v>-0.37</v>
      </c>
      <c r="G25" s="8" t="n">
        <v>-0.78</v>
      </c>
      <c r="H25" s="8" t="n">
        <v>-1.15</v>
      </c>
      <c r="I25" s="8" t="n">
        <v>1.53</v>
      </c>
    </row>
    <row r="26" spans="1:12">
      <c r="A26" s="4" t="s">
        <v>1173</v>
      </c>
      <c r="F26" s="8" t="n">
        <v>-0.37</v>
      </c>
      <c r="G26" s="8" t="n">
        <v>-0.78</v>
      </c>
      <c r="H26" s="8" t="n">
        <v>-1.15</v>
      </c>
      <c r="I26" s="8" t="n">
        <v>1.5</v>
      </c>
    </row>
    <row r="27" spans="1:12">
      <c r="A27" s="3" t="s">
        <v>1174</v>
      </c>
    </row>
    <row r="28" spans="1:12">
      <c r="A28" s="4" t="s">
        <v>1060</v>
      </c>
      <c r="F28" s="5" t="n">
        <v>64277</v>
      </c>
      <c r="G28" s="5" t="n">
        <v>61528</v>
      </c>
      <c r="H28" s="5" t="n">
        <v>54976</v>
      </c>
      <c r="I28" s="5" t="n">
        <v>54850</v>
      </c>
      <c r="J28" s="5" t="n">
        <v>66250</v>
      </c>
      <c r="K28" s="5" t="n">
        <v>58818</v>
      </c>
      <c r="L28" s="5" t="n">
        <v>48697</v>
      </c>
    </row>
    <row r="29" spans="1:12">
      <c r="A29" s="4" t="s">
        <v>1173</v>
      </c>
      <c r="F29" s="5" t="n">
        <v>64277</v>
      </c>
      <c r="G29" s="5" t="n">
        <v>61258</v>
      </c>
      <c r="H29" s="5" t="n">
        <v>54976</v>
      </c>
      <c r="I29" s="5" t="n">
        <v>5601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99</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70829</v>
      </c>
      <c r="C3" s="6" t="n">
        <v>599691</v>
      </c>
    </row>
    <row r="4" spans="1:3">
      <c r="A4" s="4" t="s">
        <v>38</v>
      </c>
      <c r="B4" s="5" t="n">
        <v>803083</v>
      </c>
      <c r="C4" s="5" t="n">
        <v>479369</v>
      </c>
    </row>
    <row r="5" spans="1:3">
      <c r="A5" s="4" t="s">
        <v>39</v>
      </c>
      <c r="B5" s="5" t="n">
        <v>49044</v>
      </c>
      <c r="C5" s="5" t="n">
        <v>29468</v>
      </c>
    </row>
    <row r="6" spans="1:3">
      <c r="A6" s="4" t="s">
        <v>40</v>
      </c>
      <c r="B6" s="5" t="n">
        <v>125445</v>
      </c>
      <c r="C6" s="5" t="n">
        <v>83605</v>
      </c>
    </row>
    <row r="7" spans="1:3">
      <c r="A7" s="4" t="s">
        <v>41</v>
      </c>
      <c r="B7" s="5" t="n">
        <v>77782</v>
      </c>
      <c r="C7" s="5" t="n">
        <v>36511</v>
      </c>
    </row>
    <row r="8" spans="1:3">
      <c r="A8" s="4" t="s">
        <v>42</v>
      </c>
      <c r="B8" s="5" t="n">
        <v>1426183</v>
      </c>
      <c r="C8" s="5" t="n">
        <v>1228644</v>
      </c>
    </row>
    <row r="9" spans="1:3">
      <c r="A9" s="4" t="s">
        <v>43</v>
      </c>
      <c r="B9" s="5" t="n">
        <v>97024</v>
      </c>
      <c r="C9" s="5" t="n">
        <v>43156</v>
      </c>
    </row>
    <row r="10" spans="1:3">
      <c r="A10" s="4" t="s">
        <v>44</v>
      </c>
      <c r="B10" s="5" t="n">
        <v>11574</v>
      </c>
      <c r="C10" s="5" t="n">
        <v>14355</v>
      </c>
    </row>
    <row r="11" spans="1:3">
      <c r="A11" s="4" t="s">
        <v>45</v>
      </c>
      <c r="B11" s="5" t="n">
        <v>107294</v>
      </c>
      <c r="C11" s="5" t="n">
        <v>21809</v>
      </c>
    </row>
    <row r="12" spans="1:3">
      <c r="A12" s="4" t="s">
        <v>46</v>
      </c>
      <c r="B12" s="5" t="n">
        <v>1642075</v>
      </c>
      <c r="C12" s="5" t="n">
        <v>1307964</v>
      </c>
    </row>
    <row r="13" spans="1:3">
      <c r="A13" s="3" t="s">
        <v>47</v>
      </c>
    </row>
    <row r="14" spans="1:3">
      <c r="A14" s="4" t="s">
        <v>48</v>
      </c>
      <c r="B14" s="5" t="n">
        <v>33829</v>
      </c>
      <c r="C14" s="5" t="n">
        <v>8467</v>
      </c>
    </row>
    <row r="15" spans="1:3">
      <c r="A15" s="4" t="s">
        <v>49</v>
      </c>
      <c r="B15" s="5" t="n">
        <v>134095</v>
      </c>
      <c r="C15" s="5" t="n">
        <v>68982</v>
      </c>
    </row>
    <row r="16" spans="1:3">
      <c r="A16" s="4" t="s">
        <v>50</v>
      </c>
      <c r="C16" s="5" t="n">
        <v>6175</v>
      </c>
    </row>
    <row r="17" spans="1:3">
      <c r="A17" s="4" t="s">
        <v>51</v>
      </c>
      <c r="B17" s="5" t="n">
        <v>3303</v>
      </c>
      <c r="C17" s="5" t="n">
        <v>3316</v>
      </c>
    </row>
    <row r="18" spans="1:3">
      <c r="A18" s="4" t="s">
        <v>52</v>
      </c>
      <c r="B18" s="5" t="n">
        <v>2463</v>
      </c>
      <c r="C18" s="5" t="n">
        <v>1392</v>
      </c>
    </row>
    <row r="19" spans="1:3">
      <c r="A19" s="4" t="s">
        <v>53</v>
      </c>
      <c r="B19" s="5" t="n">
        <v>173690</v>
      </c>
      <c r="C19" s="5" t="n">
        <v>88332</v>
      </c>
    </row>
    <row r="20" spans="1:3">
      <c r="A20" s="4" t="s">
        <v>54</v>
      </c>
      <c r="B20" s="5" t="n">
        <v>420554</v>
      </c>
      <c r="C20" s="5" t="n">
        <v>424876</v>
      </c>
    </row>
    <row r="21" spans="1:3">
      <c r="A21" s="4" t="s">
        <v>55</v>
      </c>
      <c r="B21" s="5" t="n">
        <v>15555</v>
      </c>
      <c r="C21" s="5" t="n">
        <v>5539</v>
      </c>
    </row>
    <row r="22" spans="1:3">
      <c r="A22" s="4" t="s">
        <v>56</v>
      </c>
      <c r="B22" s="5" t="n">
        <v>609799</v>
      </c>
      <c r="C22" s="5" t="n">
        <v>518747</v>
      </c>
    </row>
    <row r="23" spans="1:3">
      <c r="A23" s="4" t="s">
        <v>57</v>
      </c>
      <c r="B23" s="4" t="s">
        <v>58</v>
      </c>
      <c r="C23" s="4" t="s">
        <v>58</v>
      </c>
    </row>
    <row r="24" spans="1:3">
      <c r="A24" s="3" t="s">
        <v>59</v>
      </c>
    </row>
    <row r="25" spans="1:3">
      <c r="A25" s="4" t="s">
        <v>60</v>
      </c>
      <c r="B25" s="4" t="s">
        <v>58</v>
      </c>
      <c r="C25" s="4" t="s">
        <v>58</v>
      </c>
    </row>
    <row r="26" spans="1:3">
      <c r="A26" s="4" t="s">
        <v>61</v>
      </c>
      <c r="B26" s="5" t="n">
        <v>7</v>
      </c>
      <c r="C26" s="5" t="n">
        <v>6</v>
      </c>
    </row>
    <row r="27" spans="1:3">
      <c r="A27" s="4" t="s">
        <v>62</v>
      </c>
      <c r="B27" s="5" t="n">
        <v>2611294</v>
      </c>
      <c r="C27" s="5" t="n">
        <v>2006598</v>
      </c>
    </row>
    <row r="28" spans="1:3">
      <c r="A28" s="4" t="s">
        <v>63</v>
      </c>
      <c r="B28" s="5" t="n">
        <v>-99</v>
      </c>
      <c r="C28" s="5" t="n">
        <v>-379</v>
      </c>
    </row>
    <row r="29" spans="1:3">
      <c r="A29" s="4" t="s">
        <v>64</v>
      </c>
      <c r="B29" s="5" t="n">
        <v>-1578926</v>
      </c>
      <c r="C29" s="5" t="n">
        <v>-1217008</v>
      </c>
    </row>
    <row r="30" spans="1:3">
      <c r="A30" s="4" t="s">
        <v>65</v>
      </c>
      <c r="B30" s="5" t="n">
        <v>1032276</v>
      </c>
      <c r="C30" s="5" t="n">
        <v>789217</v>
      </c>
    </row>
    <row r="31" spans="1:3">
      <c r="A31" s="4" t="s">
        <v>66</v>
      </c>
      <c r="B31" s="6" t="n">
        <v>1642075</v>
      </c>
      <c r="C31" s="6" t="n">
        <v>13079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5</v>
      </c>
    </row>
    <row r="2" spans="1:3">
      <c r="A2" s="3" t="s">
        <v>68</v>
      </c>
    </row>
    <row r="3" spans="1:3">
      <c r="A3" s="4" t="s">
        <v>69</v>
      </c>
      <c r="B3" s="6" t="n">
        <v>28149</v>
      </c>
      <c r="C3" s="6" t="n">
        <v>18022</v>
      </c>
    </row>
    <row r="4" spans="1:3">
      <c r="A4" s="4" t="s">
        <v>70</v>
      </c>
      <c r="B4" s="6" t="n">
        <v>3852</v>
      </c>
      <c r="C4" s="6" t="n">
        <v>4145</v>
      </c>
    </row>
    <row r="5" spans="1:3">
      <c r="A5" s="4" t="s">
        <v>71</v>
      </c>
      <c r="B5" s="7" t="n">
        <v>0.0001</v>
      </c>
      <c r="C5" s="7" t="n">
        <v>0.0001</v>
      </c>
    </row>
    <row r="6" spans="1:3">
      <c r="A6" s="4" t="s">
        <v>72</v>
      </c>
      <c r="B6" s="5" t="n">
        <v>3333333</v>
      </c>
      <c r="C6" s="5" t="n">
        <v>3333333</v>
      </c>
    </row>
    <row r="7" spans="1:3">
      <c r="A7" s="4" t="s">
        <v>73</v>
      </c>
      <c r="B7" s="5" t="n">
        <v>0</v>
      </c>
      <c r="C7" s="5" t="n">
        <v>0</v>
      </c>
    </row>
    <row r="8" spans="1:3">
      <c r="A8" s="4" t="s">
        <v>74</v>
      </c>
      <c r="B8" s="5" t="n">
        <v>0</v>
      </c>
      <c r="C8" s="5" t="n">
        <v>0</v>
      </c>
    </row>
    <row r="9" spans="1:3">
      <c r="A9" s="4" t="s">
        <v>75</v>
      </c>
      <c r="B9" s="7" t="n">
        <v>0.0001</v>
      </c>
      <c r="C9" s="7" t="n">
        <v>0.0001</v>
      </c>
    </row>
    <row r="10" spans="1:3">
      <c r="A10" s="4" t="s">
        <v>76</v>
      </c>
      <c r="B10" s="5" t="n">
        <v>99000000</v>
      </c>
      <c r="C10" s="5" t="n">
        <v>99000000</v>
      </c>
    </row>
    <row r="11" spans="1:3">
      <c r="A11" s="4" t="s">
        <v>77</v>
      </c>
      <c r="B11" s="5" t="n">
        <v>71071887</v>
      </c>
      <c r="C11" s="5" t="n">
        <v>64791670</v>
      </c>
    </row>
    <row r="12" spans="1:3">
      <c r="A12" s="4" t="s">
        <v>78</v>
      </c>
      <c r="B12" s="5" t="n">
        <v>71071887</v>
      </c>
      <c r="C12" s="5" t="n">
        <v>647916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1</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1</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202</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07</v>
      </c>
      <c r="B1" s="2" t="s">
        <v>1</v>
      </c>
    </row>
    <row r="2" spans="1:2">
      <c r="B2" s="2" t="s">
        <v>2</v>
      </c>
    </row>
    <row r="3" spans="1:2">
      <c r="A3" s="3" t="s">
        <v>208</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4</v>
      </c>
      <c r="B1" s="2" t="s">
        <v>1</v>
      </c>
    </row>
    <row r="2" spans="1:2">
      <c r="B2" s="2" t="s">
        <v>2</v>
      </c>
    </row>
    <row r="3" spans="1:2">
      <c r="A3" s="3" t="s">
        <v>211</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1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17</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5</v>
      </c>
      <c r="B1" s="2" t="s">
        <v>1</v>
      </c>
    </row>
    <row r="2" spans="1:2">
      <c r="B2" s="2" t="s">
        <v>2</v>
      </c>
    </row>
    <row r="3" spans="1:2">
      <c r="A3" s="3" t="s">
        <v>19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0</v>
      </c>
      <c r="B1" s="2" t="s">
        <v>1</v>
      </c>
    </row>
    <row r="2" spans="1:2">
      <c r="B2" s="2" t="s">
        <v>2</v>
      </c>
    </row>
    <row r="3" spans="1:2">
      <c r="A3" s="3" t="s">
        <v>222</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79</v>
      </c>
      <c r="B1" s="2" t="s">
        <v>1</v>
      </c>
    </row>
    <row r="2" spans="1:4">
      <c r="B2" s="2" t="s">
        <v>2</v>
      </c>
      <c r="C2" s="2" t="s">
        <v>35</v>
      </c>
      <c r="D2" s="2" t="s">
        <v>80</v>
      </c>
    </row>
    <row r="3" spans="1:4">
      <c r="A3" s="3" t="s">
        <v>81</v>
      </c>
    </row>
    <row r="4" spans="1:4">
      <c r="A4" s="4" t="s">
        <v>82</v>
      </c>
      <c r="B4" s="6" t="n">
        <v>301034</v>
      </c>
      <c r="C4" s="6" t="n">
        <v>154584</v>
      </c>
      <c r="D4" s="6" t="n">
        <v>5421</v>
      </c>
    </row>
    <row r="5" spans="1:4">
      <c r="A5" s="4" t="s">
        <v>83</v>
      </c>
      <c r="B5" s="4" t="s">
        <v>84</v>
      </c>
      <c r="C5" s="4" t="s">
        <v>84</v>
      </c>
      <c r="D5" s="4" t="s">
        <v>84</v>
      </c>
    </row>
    <row r="6" spans="1:4">
      <c r="A6" s="4" t="s">
        <v>85</v>
      </c>
      <c r="B6" s="6" t="n">
        <v>301034</v>
      </c>
      <c r="C6" s="6" t="n">
        <v>154584</v>
      </c>
      <c r="D6" s="6" t="n">
        <v>5421</v>
      </c>
    </row>
    <row r="7" spans="1:4">
      <c r="A7" s="3" t="s">
        <v>86</v>
      </c>
    </row>
    <row r="8" spans="1:4">
      <c r="A8" s="4" t="s">
        <v>87</v>
      </c>
      <c r="B8" s="5" t="n">
        <v>34193</v>
      </c>
      <c r="C8" s="5" t="n">
        <v>7353</v>
      </c>
      <c r="D8" s="5" t="n">
        <v>101</v>
      </c>
    </row>
    <row r="9" spans="1:4">
      <c r="A9" s="4" t="s">
        <v>88</v>
      </c>
      <c r="B9" s="5" t="n">
        <v>401843</v>
      </c>
      <c r="C9" s="5" t="n">
        <v>166707</v>
      </c>
      <c r="D9" s="5" t="n">
        <v>188272</v>
      </c>
    </row>
    <row r="10" spans="1:4">
      <c r="A10" s="4" t="s">
        <v>89</v>
      </c>
      <c r="B10" s="5" t="n">
        <v>207761</v>
      </c>
      <c r="C10" s="5" t="n">
        <v>122682</v>
      </c>
      <c r="D10" s="5" t="n">
        <v>83749</v>
      </c>
    </row>
    <row r="11" spans="1:4">
      <c r="A11" s="4" t="s">
        <v>90</v>
      </c>
      <c r="C11" s="5" t="n">
        <v>28427</v>
      </c>
    </row>
    <row r="12" spans="1:4">
      <c r="A12" s="4" t="s">
        <v>91</v>
      </c>
      <c r="B12" s="5" t="n">
        <v>865</v>
      </c>
      <c r="C12" s="5" t="n">
        <v>1053</v>
      </c>
      <c r="D12" s="5" t="n">
        <v>29</v>
      </c>
    </row>
    <row r="13" spans="1:4">
      <c r="A13" s="4" t="s">
        <v>92</v>
      </c>
      <c r="B13" s="5" t="n">
        <v>644662</v>
      </c>
      <c r="C13" s="5" t="n">
        <v>326222</v>
      </c>
      <c r="D13" s="5" t="n">
        <v>272151</v>
      </c>
    </row>
    <row r="14" spans="1:4">
      <c r="A14" s="4" t="s">
        <v>93</v>
      </c>
      <c r="B14" s="5" t="n">
        <v>-343628</v>
      </c>
      <c r="C14" s="5" t="n">
        <v>-171638</v>
      </c>
      <c r="D14" s="5" t="n">
        <v>-266730</v>
      </c>
    </row>
    <row r="15" spans="1:4">
      <c r="A15" s="3" t="s">
        <v>94</v>
      </c>
    </row>
    <row r="16" spans="1:4">
      <c r="A16" s="4" t="s">
        <v>95</v>
      </c>
      <c r="B16" s="5" t="n">
        <v>-18982</v>
      </c>
      <c r="C16" s="5" t="n">
        <v>-1990</v>
      </c>
      <c r="D16" s="5" t="n">
        <v>-535</v>
      </c>
    </row>
    <row r="17" spans="1:4">
      <c r="A17" s="4" t="s">
        <v>96</v>
      </c>
      <c r="C17" s="5" t="n">
        <v>125000</v>
      </c>
    </row>
    <row r="18" spans="1:4">
      <c r="A18" s="4" t="s">
        <v>97</v>
      </c>
      <c r="B18" s="5" t="n">
        <v>-18982</v>
      </c>
      <c r="C18" s="5" t="n">
        <v>123010</v>
      </c>
      <c r="D18" s="5" t="n">
        <v>-535</v>
      </c>
    </row>
    <row r="19" spans="1:4">
      <c r="A19" s="4" t="s">
        <v>98</v>
      </c>
      <c r="B19" s="5" t="n">
        <v>-362610</v>
      </c>
      <c r="C19" s="5" t="n">
        <v>-48628</v>
      </c>
      <c r="D19" s="5" t="n">
        <v>-267265</v>
      </c>
    </row>
    <row r="20" spans="1:4">
      <c r="A20" s="4" t="s">
        <v>99</v>
      </c>
      <c r="B20" s="5" t="n">
        <v>-692</v>
      </c>
      <c r="C20" s="5" t="n">
        <v>2060</v>
      </c>
    </row>
    <row r="21" spans="1:4">
      <c r="A21" s="4" t="s">
        <v>100</v>
      </c>
      <c r="B21" s="5" t="n">
        <v>-361918</v>
      </c>
      <c r="C21" s="5" t="n">
        <v>-50688</v>
      </c>
      <c r="D21" s="5" t="n">
        <v>-267265</v>
      </c>
    </row>
    <row r="22" spans="1:4">
      <c r="A22" s="3" t="s">
        <v>101</v>
      </c>
    </row>
    <row r="23" spans="1:4">
      <c r="A23" s="4" t="s">
        <v>102</v>
      </c>
      <c r="B23" s="5" t="n">
        <v>280</v>
      </c>
      <c r="C23" s="5" t="n">
        <v>-259</v>
      </c>
      <c r="D23" s="5" t="n">
        <v>-9</v>
      </c>
    </row>
    <row r="24" spans="1:4">
      <c r="A24" s="4" t="s">
        <v>103</v>
      </c>
      <c r="B24" s="5" t="n">
        <v>280</v>
      </c>
      <c r="C24" s="5" t="n">
        <v>-259</v>
      </c>
      <c r="D24" s="5" t="n">
        <v>-9</v>
      </c>
    </row>
    <row r="25" spans="1:4">
      <c r="A25" s="4" t="s">
        <v>104</v>
      </c>
      <c r="B25" s="6" t="n">
        <v>-361638</v>
      </c>
      <c r="C25" s="6" t="n">
        <v>-50947</v>
      </c>
      <c r="D25" s="6" t="n">
        <v>-267274</v>
      </c>
    </row>
    <row r="26" spans="1:4">
      <c r="A26" s="4" t="s">
        <v>105</v>
      </c>
      <c r="B26" s="8" t="n">
        <v>-5.46</v>
      </c>
      <c r="C26" s="8" t="n">
        <v>-0.86</v>
      </c>
      <c r="D26" s="8" t="n">
        <v>-5.49</v>
      </c>
    </row>
    <row r="27" spans="1:4">
      <c r="A27" s="4" t="s">
        <v>106</v>
      </c>
      <c r="B27" s="5" t="n">
        <v>66250</v>
      </c>
      <c r="C27" s="5" t="n">
        <v>58818</v>
      </c>
      <c r="D27" s="5" t="n">
        <v>486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3</v>
      </c>
      <c r="B1" s="2" t="s">
        <v>1</v>
      </c>
    </row>
    <row r="2" spans="1:2">
      <c r="B2" s="2" t="s">
        <v>2</v>
      </c>
    </row>
    <row r="3" spans="1:2">
      <c r="A3" s="3" t="s">
        <v>22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8</v>
      </c>
      <c r="B1" s="2" t="s">
        <v>1</v>
      </c>
    </row>
    <row r="2" spans="1:2">
      <c r="B2" s="2" t="s">
        <v>2</v>
      </c>
    </row>
    <row r="3" spans="1:2">
      <c r="A3" s="3" t="s">
        <v>22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4" t="s">
        <v>344</v>
      </c>
      <c r="B3" s="4" t="s">
        <v>34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row>
    <row r="10" spans="1:2">
      <c r="A10" s="4" t="s">
        <v>357</v>
      </c>
      <c r="B10" s="4" t="s">
        <v>358</v>
      </c>
    </row>
    <row r="11" spans="1:2">
      <c r="A11" s="4" t="s">
        <v>359</v>
      </c>
    </row>
    <row r="12" spans="1:2">
      <c r="A12" s="4" t="s">
        <v>357</v>
      </c>
      <c r="B12" s="4" t="s">
        <v>360</v>
      </c>
    </row>
    <row r="13" spans="1:2">
      <c r="A13" s="4" t="s">
        <v>361</v>
      </c>
    </row>
    <row r="14" spans="1:2">
      <c r="A14" s="4" t="s">
        <v>362</v>
      </c>
      <c r="B1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4</v>
      </c>
      <c r="B1" s="2" t="s">
        <v>1</v>
      </c>
    </row>
    <row r="2" spans="1:2">
      <c r="B2" s="2" t="s">
        <v>2</v>
      </c>
    </row>
    <row r="3" spans="1:2">
      <c r="A3" s="3" t="s">
        <v>240</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67</v>
      </c>
      <c r="B1" s="2" t="s">
        <v>1</v>
      </c>
    </row>
    <row r="2" spans="1:2">
      <c r="B2" s="2" t="s">
        <v>2</v>
      </c>
    </row>
    <row r="3" spans="1:2">
      <c r="A3" s="3" t="s">
        <v>243</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8</v>
      </c>
      <c r="B1" s="2" t="s">
        <v>1</v>
      </c>
    </row>
    <row r="2" spans="1:2">
      <c r="B2" s="2" t="s">
        <v>2</v>
      </c>
    </row>
    <row r="3" spans="1:2">
      <c r="A3" s="3" t="s">
        <v>246</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9</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255</v>
      </c>
    </row>
    <row r="4" spans="1:2">
      <c r="A4" s="4" t="s">
        <v>387</v>
      </c>
      <c r="B4"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v>
      </c>
      <c r="B1" s="2" t="s">
        <v>2</v>
      </c>
      <c r="C1" s="2" t="s">
        <v>35</v>
      </c>
      <c r="D1" s="2" t="s">
        <v>80</v>
      </c>
    </row>
    <row r="2" spans="1:4">
      <c r="A2" s="3" t="s">
        <v>196</v>
      </c>
    </row>
    <row r="3" spans="1:4">
      <c r="A3" s="4" t="s">
        <v>390</v>
      </c>
      <c r="B3" s="6" t="n">
        <v>1174900</v>
      </c>
    </row>
    <row r="4" spans="1:4">
      <c r="A4" s="4" t="s">
        <v>37</v>
      </c>
      <c r="B4" s="5" t="n">
        <v>370829</v>
      </c>
      <c r="C4" s="6" t="n">
        <v>599691</v>
      </c>
      <c r="D4" s="6" t="n">
        <v>122420</v>
      </c>
    </row>
    <row r="5" spans="1:4">
      <c r="A5" s="4" t="s">
        <v>38</v>
      </c>
      <c r="B5" s="5" t="n">
        <v>803083</v>
      </c>
      <c r="C5" s="5" t="n">
        <v>479369</v>
      </c>
    </row>
    <row r="6" spans="1:4">
      <c r="A6" s="4" t="s">
        <v>391</v>
      </c>
      <c r="B6" s="6" t="n">
        <v>1001</v>
      </c>
      <c r="C6" s="6" t="n">
        <v>7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92</v>
      </c>
      <c r="B1" s="2" t="s">
        <v>1</v>
      </c>
    </row>
    <row r="2" spans="1:5">
      <c r="B2" s="2" t="s">
        <v>393</v>
      </c>
      <c r="C2" s="2" t="s">
        <v>394</v>
      </c>
      <c r="D2" s="2" t="s">
        <v>395</v>
      </c>
      <c r="E2" s="2" t="s">
        <v>396</v>
      </c>
    </row>
    <row r="3" spans="1:5">
      <c r="A3" s="3" t="s">
        <v>397</v>
      </c>
    </row>
    <row r="4" spans="1:5">
      <c r="A4" s="4" t="s">
        <v>398</v>
      </c>
      <c r="B4" s="5" t="n">
        <v>1</v>
      </c>
    </row>
    <row r="5" spans="1:5">
      <c r="A5" s="4" t="s">
        <v>51</v>
      </c>
      <c r="B5" s="6" t="n">
        <v>3300000</v>
      </c>
    </row>
    <row r="6" spans="1:5">
      <c r="A6" s="4" t="s">
        <v>399</v>
      </c>
      <c r="B6" s="4" t="s">
        <v>400</v>
      </c>
      <c r="C6" s="4" t="s">
        <v>401</v>
      </c>
      <c r="D6" s="4" t="s">
        <v>401</v>
      </c>
    </row>
    <row r="7" spans="1:5">
      <c r="A7" s="4" t="s">
        <v>402</v>
      </c>
      <c r="B7" s="6" t="n">
        <v>7900000</v>
      </c>
      <c r="C7" s="6" t="n">
        <v>4400000</v>
      </c>
      <c r="D7" s="6" t="n">
        <v>5600000</v>
      </c>
    </row>
    <row r="8" spans="1:5">
      <c r="A8" s="4" t="s">
        <v>403</v>
      </c>
    </row>
    <row r="9" spans="1:5">
      <c r="A9" s="3" t="s">
        <v>397</v>
      </c>
    </row>
    <row r="10" spans="1:5">
      <c r="A10" s="4" t="s">
        <v>404</v>
      </c>
      <c r="B10" s="4" t="s">
        <v>405</v>
      </c>
    </row>
    <row r="11" spans="1:5">
      <c r="A11" s="4" t="s">
        <v>406</v>
      </c>
      <c r="B11" s="4" t="s">
        <v>407</v>
      </c>
    </row>
    <row r="12" spans="1:5">
      <c r="A12" s="4" t="s">
        <v>408</v>
      </c>
    </row>
    <row r="13" spans="1:5">
      <c r="A13" s="3" t="s">
        <v>397</v>
      </c>
    </row>
    <row r="14" spans="1:5">
      <c r="A14" s="4" t="s">
        <v>409</v>
      </c>
      <c r="B14" s="4" t="s">
        <v>410</v>
      </c>
    </row>
    <row r="15" spans="1:5">
      <c r="A15" s="4" t="s">
        <v>411</v>
      </c>
    </row>
    <row r="16" spans="1:5">
      <c r="A16" s="3" t="s">
        <v>397</v>
      </c>
    </row>
    <row r="17" spans="1:5">
      <c r="A17" s="4" t="s">
        <v>412</v>
      </c>
      <c r="B17" s="4" t="s">
        <v>413</v>
      </c>
    </row>
    <row r="18" spans="1:5">
      <c r="A18" s="4" t="s">
        <v>414</v>
      </c>
    </row>
    <row r="19" spans="1:5">
      <c r="A19" s="3" t="s">
        <v>397</v>
      </c>
    </row>
    <row r="20" spans="1:5">
      <c r="A20" s="4" t="s">
        <v>412</v>
      </c>
      <c r="B20" s="4" t="s">
        <v>415</v>
      </c>
    </row>
    <row r="21" spans="1:5">
      <c r="A21" s="4" t="s">
        <v>416</v>
      </c>
    </row>
    <row r="22" spans="1:5">
      <c r="A22" s="3" t="s">
        <v>397</v>
      </c>
    </row>
    <row r="23" spans="1:5">
      <c r="A23" s="4" t="s">
        <v>412</v>
      </c>
      <c r="B23" s="4" t="s">
        <v>417</v>
      </c>
    </row>
    <row r="24" spans="1:5">
      <c r="A24" s="4" t="s">
        <v>418</v>
      </c>
    </row>
    <row r="25" spans="1:5">
      <c r="A25" s="3" t="s">
        <v>397</v>
      </c>
    </row>
    <row r="26" spans="1:5">
      <c r="A26" s="4" t="s">
        <v>412</v>
      </c>
      <c r="B26" s="4" t="s">
        <v>419</v>
      </c>
    </row>
    <row r="27" spans="1:5">
      <c r="A27" s="4" t="s">
        <v>420</v>
      </c>
    </row>
    <row r="28" spans="1:5">
      <c r="A28" s="3" t="s">
        <v>397</v>
      </c>
    </row>
    <row r="29" spans="1:5">
      <c r="A29" s="4" t="s">
        <v>412</v>
      </c>
      <c r="B29" s="4" t="s">
        <v>421</v>
      </c>
    </row>
    <row r="30" spans="1:5">
      <c r="A30" s="4" t="s">
        <v>422</v>
      </c>
    </row>
    <row r="31" spans="1:5">
      <c r="A31" s="3" t="s">
        <v>397</v>
      </c>
    </row>
    <row r="32" spans="1:5">
      <c r="A32" s="4" t="s">
        <v>412</v>
      </c>
      <c r="B32" s="4" t="s">
        <v>423</v>
      </c>
    </row>
    <row r="33" spans="1:5">
      <c r="A33" s="4" t="s">
        <v>424</v>
      </c>
    </row>
    <row r="34" spans="1:5">
      <c r="A34" s="3" t="s">
        <v>397</v>
      </c>
    </row>
    <row r="35" spans="1:5">
      <c r="A35" s="4" t="s">
        <v>425</v>
      </c>
      <c r="B35" s="4" t="s">
        <v>426</v>
      </c>
    </row>
    <row r="36" spans="1:5">
      <c r="A36" s="4" t="s">
        <v>427</v>
      </c>
    </row>
    <row r="37" spans="1:5">
      <c r="A37" s="3" t="s">
        <v>397</v>
      </c>
    </row>
    <row r="38" spans="1:5">
      <c r="A38" s="4" t="s">
        <v>428</v>
      </c>
      <c r="E38" s="6" t="n">
        <v>40000000</v>
      </c>
    </row>
    <row r="39" spans="1:5">
      <c r="A39" s="4" t="s">
        <v>429</v>
      </c>
      <c r="E39" s="5" t="n">
        <v>60000000</v>
      </c>
    </row>
    <row r="40" spans="1:5">
      <c r="A40" s="4" t="s">
        <v>430</v>
      </c>
    </row>
    <row r="41" spans="1:5">
      <c r="A41" s="3" t="s">
        <v>397</v>
      </c>
    </row>
    <row r="42" spans="1:5">
      <c r="A42" s="4" t="s">
        <v>425</v>
      </c>
      <c r="B42" s="4" t="s">
        <v>431</v>
      </c>
    </row>
    <row r="43" spans="1:5">
      <c r="A43" s="4" t="s">
        <v>399</v>
      </c>
      <c r="C43" s="4" t="s">
        <v>432</v>
      </c>
    </row>
    <row r="44" spans="1:5">
      <c r="A44" s="4" t="s">
        <v>433</v>
      </c>
    </row>
    <row r="45" spans="1:5">
      <c r="A45" s="3" t="s">
        <v>397</v>
      </c>
    </row>
    <row r="46" spans="1:5">
      <c r="A46" s="4" t="s">
        <v>428</v>
      </c>
      <c r="E46" s="5" t="n">
        <v>45000000</v>
      </c>
    </row>
    <row r="47" spans="1:5">
      <c r="A47" s="4" t="s">
        <v>429</v>
      </c>
      <c r="E47" s="6" t="n">
        <v>65000000</v>
      </c>
    </row>
    <row r="48" spans="1:5">
      <c r="A48" s="4" t="s">
        <v>434</v>
      </c>
    </row>
    <row r="49" spans="1:5">
      <c r="A49" s="3" t="s">
        <v>397</v>
      </c>
    </row>
    <row r="50" spans="1:5">
      <c r="A50" s="4" t="s">
        <v>425</v>
      </c>
      <c r="B50" s="4" t="s">
        <v>431</v>
      </c>
    </row>
    <row r="51" spans="1:5">
      <c r="A51" s="4" t="s">
        <v>435</v>
      </c>
    </row>
    <row r="52" spans="1:5">
      <c r="A52" s="3" t="s">
        <v>397</v>
      </c>
    </row>
    <row r="53" spans="1:5">
      <c r="A53" s="4" t="s">
        <v>425</v>
      </c>
      <c r="B53" s="4" t="s">
        <v>43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6"/>
    <col customWidth="1" max="6" min="6" width="29"/>
  </cols>
  <sheetData>
    <row r="1" spans="1:6">
      <c r="A1" s="1" t="s">
        <v>107</v>
      </c>
      <c r="B1" s="2" t="s">
        <v>108</v>
      </c>
      <c r="C1" s="2" t="s">
        <v>109</v>
      </c>
      <c r="D1" s="2" t="s">
        <v>110</v>
      </c>
      <c r="E1" s="2" t="s">
        <v>111</v>
      </c>
      <c r="F1" s="2" t="s">
        <v>112</v>
      </c>
    </row>
    <row r="2" spans="1:6">
      <c r="A2" s="4" t="s">
        <v>113</v>
      </c>
      <c r="B2" s="6" t="n">
        <v>190347</v>
      </c>
      <c r="C2" s="6" t="n">
        <v>5</v>
      </c>
      <c r="D2" s="6" t="n">
        <v>1089508</v>
      </c>
      <c r="E2" s="6" t="n">
        <v>-111</v>
      </c>
      <c r="F2" s="6" t="n">
        <v>-899055</v>
      </c>
    </row>
    <row r="3" spans="1:6">
      <c r="A3" s="4" t="s">
        <v>114</v>
      </c>
      <c r="C3" s="5" t="n">
        <v>45630000</v>
      </c>
    </row>
    <row r="4" spans="1:6">
      <c r="A4" s="4" t="s">
        <v>115</v>
      </c>
      <c r="B4" s="6" t="n">
        <v>19353</v>
      </c>
      <c r="D4" s="5" t="n">
        <v>19353</v>
      </c>
    </row>
    <row r="5" spans="1:6">
      <c r="A5" s="4" t="s">
        <v>116</v>
      </c>
      <c r="B5" s="5" t="n">
        <v>1056821</v>
      </c>
      <c r="C5" s="5" t="n">
        <v>1113000</v>
      </c>
    </row>
    <row r="6" spans="1:6">
      <c r="A6" s="4" t="s">
        <v>117</v>
      </c>
      <c r="C6" s="5" t="n">
        <v>50000</v>
      </c>
    </row>
    <row r="7" spans="1:6">
      <c r="A7" s="4" t="s">
        <v>118</v>
      </c>
      <c r="B7" s="6" t="n">
        <v>-2168</v>
      </c>
      <c r="D7" s="5" t="n">
        <v>-2168</v>
      </c>
    </row>
    <row r="8" spans="1:6">
      <c r="A8" s="4" t="s">
        <v>119</v>
      </c>
      <c r="C8" s="5" t="n">
        <v>-47000</v>
      </c>
    </row>
    <row r="9" spans="1:6">
      <c r="A9" s="4" t="s">
        <v>120</v>
      </c>
      <c r="B9" s="5" t="n">
        <v>364749</v>
      </c>
      <c r="D9" s="5" t="n">
        <v>364749</v>
      </c>
    </row>
    <row r="10" spans="1:6">
      <c r="A10" s="4" t="s">
        <v>121</v>
      </c>
      <c r="C10" s="5" t="n">
        <v>7876000</v>
      </c>
    </row>
    <row r="11" spans="1:6">
      <c r="A11" s="4" t="s">
        <v>122</v>
      </c>
      <c r="B11" s="5" t="n">
        <v>1577</v>
      </c>
      <c r="D11" s="5" t="n">
        <v>1577</v>
      </c>
    </row>
    <row r="12" spans="1:6">
      <c r="A12" s="4" t="s">
        <v>123</v>
      </c>
      <c r="C12" s="5" t="n">
        <v>137000</v>
      </c>
    </row>
    <row r="13" spans="1:6">
      <c r="A13" s="4" t="s">
        <v>124</v>
      </c>
      <c r="B13" s="5" t="n">
        <v>30107</v>
      </c>
      <c r="D13" s="5" t="n">
        <v>30107</v>
      </c>
    </row>
    <row r="14" spans="1:6">
      <c r="A14" s="4" t="s">
        <v>125</v>
      </c>
      <c r="B14" s="5" t="n">
        <v>-9</v>
      </c>
      <c r="E14" s="5" t="n">
        <v>-9</v>
      </c>
    </row>
    <row r="15" spans="1:6">
      <c r="A15" s="4" t="s">
        <v>100</v>
      </c>
      <c r="B15" s="5" t="n">
        <v>-267265</v>
      </c>
      <c r="F15" s="5" t="n">
        <v>-267265</v>
      </c>
    </row>
    <row r="16" spans="1:6">
      <c r="A16" s="4" t="s">
        <v>126</v>
      </c>
      <c r="B16" s="5" t="n">
        <v>336691</v>
      </c>
      <c r="C16" s="6" t="n">
        <v>5</v>
      </c>
      <c r="D16" s="5" t="n">
        <v>1503126</v>
      </c>
      <c r="E16" s="5" t="n">
        <v>-120</v>
      </c>
      <c r="F16" s="5" t="n">
        <v>-1166320</v>
      </c>
    </row>
    <row r="17" spans="1:6">
      <c r="A17" s="4" t="s">
        <v>127</v>
      </c>
      <c r="C17" s="5" t="n">
        <v>54759000</v>
      </c>
    </row>
    <row r="18" spans="1:6">
      <c r="A18" s="4" t="s">
        <v>115</v>
      </c>
      <c r="B18" s="6" t="n">
        <v>13799</v>
      </c>
      <c r="D18" s="5" t="n">
        <v>13799</v>
      </c>
    </row>
    <row r="19" spans="1:6">
      <c r="A19" s="4" t="s">
        <v>116</v>
      </c>
      <c r="B19" s="5" t="n">
        <v>792845</v>
      </c>
      <c r="C19" s="5" t="n">
        <v>793000</v>
      </c>
    </row>
    <row r="20" spans="1:6">
      <c r="A20" s="4" t="s">
        <v>117</v>
      </c>
      <c r="C20" s="5" t="n">
        <v>400000</v>
      </c>
    </row>
    <row r="21" spans="1:6">
      <c r="A21" s="4" t="s">
        <v>118</v>
      </c>
      <c r="B21" s="6" t="n">
        <v>-2227</v>
      </c>
      <c r="D21" s="5" t="n">
        <v>-2227</v>
      </c>
    </row>
    <row r="22" spans="1:6">
      <c r="A22" s="4" t="s">
        <v>119</v>
      </c>
      <c r="C22" s="5" t="n">
        <v>-60000</v>
      </c>
    </row>
    <row r="23" spans="1:6">
      <c r="A23" s="4" t="s">
        <v>120</v>
      </c>
      <c r="B23" s="5" t="n">
        <v>353959</v>
      </c>
      <c r="C23" s="6" t="n">
        <v>1</v>
      </c>
      <c r="D23" s="5" t="n">
        <v>353958</v>
      </c>
    </row>
    <row r="24" spans="1:6">
      <c r="A24" s="4" t="s">
        <v>121</v>
      </c>
      <c r="C24" s="5" t="n">
        <v>8798000</v>
      </c>
    </row>
    <row r="25" spans="1:6">
      <c r="A25" s="4" t="s">
        <v>122</v>
      </c>
      <c r="B25" s="5" t="n">
        <v>1425</v>
      </c>
      <c r="D25" s="5" t="n">
        <v>1425</v>
      </c>
    </row>
    <row r="26" spans="1:6">
      <c r="A26" s="4" t="s">
        <v>123</v>
      </c>
      <c r="C26" s="5" t="n">
        <v>102000</v>
      </c>
    </row>
    <row r="27" spans="1:6">
      <c r="A27" s="4" t="s">
        <v>128</v>
      </c>
      <c r="B27" s="5" t="n">
        <v>156953</v>
      </c>
      <c r="D27" s="5" t="n">
        <v>156953</v>
      </c>
    </row>
    <row r="28" spans="1:6">
      <c r="A28" s="4" t="s">
        <v>129</v>
      </c>
      <c r="B28" s="5" t="n">
        <v>-50901</v>
      </c>
      <c r="D28" s="5" t="n">
        <v>-50901</v>
      </c>
    </row>
    <row r="29" spans="1:6">
      <c r="A29" s="4" t="s">
        <v>124</v>
      </c>
      <c r="B29" s="5" t="n">
        <v>30465</v>
      </c>
      <c r="D29" s="5" t="n">
        <v>30465</v>
      </c>
    </row>
    <row r="30" spans="1:6">
      <c r="A30" s="4" t="s">
        <v>125</v>
      </c>
      <c r="B30" s="5" t="n">
        <v>-259</v>
      </c>
      <c r="E30" s="5" t="n">
        <v>-259</v>
      </c>
    </row>
    <row r="31" spans="1:6">
      <c r="A31" s="4" t="s">
        <v>100</v>
      </c>
      <c r="B31" s="5" t="n">
        <v>-50688</v>
      </c>
      <c r="F31" s="5" t="n">
        <v>-50688</v>
      </c>
    </row>
    <row r="32" spans="1:6">
      <c r="A32" s="4" t="s">
        <v>130</v>
      </c>
      <c r="B32" s="5" t="n">
        <v>789217</v>
      </c>
      <c r="C32" s="6" t="n">
        <v>6</v>
      </c>
      <c r="D32" s="5" t="n">
        <v>2006598</v>
      </c>
      <c r="E32" s="5" t="n">
        <v>-379</v>
      </c>
      <c r="F32" s="5" t="n">
        <v>-1217008</v>
      </c>
    </row>
    <row r="33" spans="1:6">
      <c r="A33" s="4" t="s">
        <v>131</v>
      </c>
      <c r="C33" s="5" t="n">
        <v>64792000</v>
      </c>
    </row>
    <row r="34" spans="1:6">
      <c r="A34" s="4" t="s">
        <v>115</v>
      </c>
      <c r="B34" s="6" t="n">
        <v>47916</v>
      </c>
      <c r="D34" s="5" t="n">
        <v>47916</v>
      </c>
    </row>
    <row r="35" spans="1:6">
      <c r="A35" s="4" t="s">
        <v>116</v>
      </c>
      <c r="B35" s="5" t="n">
        <v>2119306</v>
      </c>
      <c r="C35" s="5" t="n">
        <v>2119000</v>
      </c>
    </row>
    <row r="36" spans="1:6">
      <c r="A36" s="4" t="s">
        <v>117</v>
      </c>
      <c r="C36" s="5" t="n">
        <v>58000</v>
      </c>
    </row>
    <row r="37" spans="1:6">
      <c r="A37" s="4" t="s">
        <v>118</v>
      </c>
      <c r="B37" s="6" t="n">
        <v>-9061</v>
      </c>
      <c r="D37" s="5" t="n">
        <v>-9061</v>
      </c>
    </row>
    <row r="38" spans="1:6">
      <c r="A38" s="4" t="s">
        <v>119</v>
      </c>
      <c r="C38" s="5" t="n">
        <v>-79000</v>
      </c>
    </row>
    <row r="39" spans="1:6">
      <c r="A39" s="4" t="s">
        <v>120</v>
      </c>
      <c r="B39" s="5" t="n">
        <v>513409</v>
      </c>
      <c r="C39" s="6" t="n">
        <v>1</v>
      </c>
      <c r="D39" s="5" t="n">
        <v>513408</v>
      </c>
    </row>
    <row r="40" spans="1:6">
      <c r="A40" s="4" t="s">
        <v>121</v>
      </c>
      <c r="C40" s="5" t="n">
        <v>4107000</v>
      </c>
    </row>
    <row r="41" spans="1:6">
      <c r="A41" s="4" t="s">
        <v>122</v>
      </c>
      <c r="B41" s="5" t="n">
        <v>2306</v>
      </c>
      <c r="D41" s="5" t="n">
        <v>2306</v>
      </c>
    </row>
    <row r="42" spans="1:6">
      <c r="A42" s="4" t="s">
        <v>123</v>
      </c>
      <c r="C42" s="5" t="n">
        <v>75000</v>
      </c>
    </row>
    <row r="43" spans="1:6">
      <c r="A43" s="4" t="s">
        <v>124</v>
      </c>
      <c r="B43" s="5" t="n">
        <v>50127</v>
      </c>
      <c r="D43" s="5" t="n">
        <v>50127</v>
      </c>
    </row>
    <row r="44" spans="1:6">
      <c r="A44" s="4" t="s">
        <v>125</v>
      </c>
      <c r="B44" s="5" t="n">
        <v>280</v>
      </c>
      <c r="E44" s="5" t="n">
        <v>280</v>
      </c>
    </row>
    <row r="45" spans="1:6">
      <c r="A45" s="4" t="s">
        <v>100</v>
      </c>
      <c r="B45" s="5" t="n">
        <v>-361918</v>
      </c>
      <c r="F45" s="5" t="n">
        <v>-361918</v>
      </c>
    </row>
    <row r="46" spans="1:6">
      <c r="A46" s="4" t="s">
        <v>132</v>
      </c>
      <c r="B46" s="6" t="n">
        <v>1032276</v>
      </c>
      <c r="C46" s="6" t="n">
        <v>7</v>
      </c>
      <c r="D46" s="6" t="n">
        <v>2611294</v>
      </c>
      <c r="E46" s="6" t="n">
        <v>-99</v>
      </c>
      <c r="F46" s="6" t="n">
        <v>-1578926</v>
      </c>
    </row>
    <row r="47" spans="1:6">
      <c r="A47" s="4" t="s">
        <v>133</v>
      </c>
      <c r="C47" s="5" t="n">
        <v>7107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65"/>
  </cols>
  <sheetData>
    <row r="1" spans="1:2">
      <c r="A1" s="1" t="s">
        <v>437</v>
      </c>
      <c r="B1" s="2" t="s">
        <v>1</v>
      </c>
    </row>
    <row r="2" spans="1:2">
      <c r="B2" s="2" t="s">
        <v>2</v>
      </c>
    </row>
    <row r="3" spans="1:2">
      <c r="A3" s="4" t="s">
        <v>438</v>
      </c>
    </row>
    <row r="4" spans="1:2">
      <c r="A4" s="3" t="s">
        <v>439</v>
      </c>
    </row>
    <row r="5" spans="1:2">
      <c r="A5" s="4" t="s">
        <v>440</v>
      </c>
      <c r="B5" s="4" t="s">
        <v>441</v>
      </c>
    </row>
    <row r="6" spans="1:2">
      <c r="A6" s="4" t="s">
        <v>442</v>
      </c>
    </row>
    <row r="7" spans="1:2">
      <c r="A7" s="3" t="s">
        <v>439</v>
      </c>
    </row>
    <row r="8" spans="1:2">
      <c r="A8" s="4" t="s">
        <v>440</v>
      </c>
      <c r="B8" s="4" t="s">
        <v>441</v>
      </c>
    </row>
    <row r="9" spans="1:2">
      <c r="A9" s="4" t="s">
        <v>443</v>
      </c>
    </row>
    <row r="10" spans="1:2">
      <c r="A10" s="3" t="s">
        <v>439</v>
      </c>
    </row>
    <row r="11" spans="1:2">
      <c r="A11" s="4" t="s">
        <v>440</v>
      </c>
      <c r="B11" s="4" t="s">
        <v>444</v>
      </c>
    </row>
    <row r="12" spans="1:2">
      <c r="A12" s="4" t="s">
        <v>445</v>
      </c>
    </row>
    <row r="13" spans="1:2">
      <c r="A13" s="3" t="s">
        <v>439</v>
      </c>
    </row>
    <row r="14" spans="1:2">
      <c r="A14" s="4" t="s">
        <v>440</v>
      </c>
      <c r="B14" s="4" t="s">
        <v>441</v>
      </c>
    </row>
    <row r="15" spans="1:2">
      <c r="A15" s="4" t="s">
        <v>446</v>
      </c>
    </row>
    <row r="16" spans="1:2">
      <c r="A16" s="3" t="s">
        <v>439</v>
      </c>
    </row>
    <row r="17" spans="1:2">
      <c r="A17" s="4" t="s">
        <v>440</v>
      </c>
      <c r="B17" s="4" t="s">
        <v>447</v>
      </c>
    </row>
    <row r="18" spans="1:2">
      <c r="A18" s="4" t="s">
        <v>448</v>
      </c>
    </row>
    <row r="19" spans="1:2">
      <c r="A19" s="3" t="s">
        <v>439</v>
      </c>
    </row>
    <row r="20" spans="1:2">
      <c r="A20" s="4" t="s">
        <v>440</v>
      </c>
      <c r="B20" s="4" t="s">
        <v>449</v>
      </c>
    </row>
    <row r="21" spans="1:2">
      <c r="A21" s="4" t="s">
        <v>450</v>
      </c>
    </row>
    <row r="22" spans="1:2">
      <c r="A22" s="3" t="s">
        <v>439</v>
      </c>
    </row>
    <row r="23" spans="1:2">
      <c r="A23" s="4" t="s">
        <v>440</v>
      </c>
      <c r="B23" s="4" t="s">
        <v>451</v>
      </c>
    </row>
    <row r="24" spans="1:2">
      <c r="A24" s="4" t="s">
        <v>452</v>
      </c>
    </row>
    <row r="25" spans="1:2">
      <c r="A25" s="3" t="s">
        <v>439</v>
      </c>
    </row>
    <row r="26" spans="1:2">
      <c r="A26" s="4" t="s">
        <v>440</v>
      </c>
      <c r="B26"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T139"/>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30"/>
    <col customWidth="1" max="18" min="18" width="21"/>
    <col customWidth="1" max="19" min="19" width="21"/>
    <col customWidth="1" max="20" min="20" width="27"/>
  </cols>
  <sheetData>
    <row r="1" spans="1:20">
      <c r="A1" s="1" t="s">
        <v>454</v>
      </c>
      <c r="B1" s="2" t="s">
        <v>455</v>
      </c>
      <c r="C1" s="2" t="s">
        <v>456</v>
      </c>
      <c r="D1" s="2" t="s">
        <v>457</v>
      </c>
      <c r="E1" s="2" t="s">
        <v>458</v>
      </c>
      <c r="F1" s="2" t="s">
        <v>459</v>
      </c>
      <c r="G1" s="2" t="s">
        <v>460</v>
      </c>
      <c r="H1" s="2" t="s">
        <v>461</v>
      </c>
      <c r="I1" s="2" t="s">
        <v>462</v>
      </c>
      <c r="J1" s="2" t="s">
        <v>463</v>
      </c>
      <c r="K1" s="2" t="s">
        <v>464</v>
      </c>
      <c r="L1" s="2" t="s">
        <v>465</v>
      </c>
      <c r="M1" s="2" t="s">
        <v>394</v>
      </c>
      <c r="N1" s="2" t="s">
        <v>466</v>
      </c>
      <c r="O1" s="2" t="s">
        <v>467</v>
      </c>
      <c r="P1" s="2" t="s">
        <v>468</v>
      </c>
      <c r="Q1" s="2" t="s">
        <v>469</v>
      </c>
      <c r="R1" s="2" t="s">
        <v>394</v>
      </c>
      <c r="S1" s="2" t="s">
        <v>395</v>
      </c>
      <c r="T1" s="2" t="s">
        <v>470</v>
      </c>
    </row>
    <row r="2" spans="1:20">
      <c r="A2" s="3" t="s">
        <v>471</v>
      </c>
    </row>
    <row r="3" spans="1:20">
      <c r="A3" s="4" t="s">
        <v>472</v>
      </c>
      <c r="I3" s="6" t="n">
        <v>3300000</v>
      </c>
      <c r="Q3" s="6" t="n">
        <v>3300000</v>
      </c>
    </row>
    <row r="4" spans="1:20">
      <c r="A4" s="4" t="s">
        <v>473</v>
      </c>
      <c r="I4" s="5" t="n">
        <v>146207000</v>
      </c>
      <c r="J4" s="6" t="n">
        <v>86584000</v>
      </c>
      <c r="K4" s="6" t="n">
        <v>122848000</v>
      </c>
      <c r="L4" s="6" t="n">
        <v>46204000</v>
      </c>
      <c r="M4" s="6" t="n">
        <v>44441000</v>
      </c>
      <c r="N4" s="6" t="n">
        <v>34239000</v>
      </c>
      <c r="O4" s="6" t="n">
        <v>58908000</v>
      </c>
      <c r="P4" s="6" t="n">
        <v>29119000</v>
      </c>
      <c r="Q4" s="5" t="n">
        <v>401843000</v>
      </c>
      <c r="R4" s="6" t="n">
        <v>166707000</v>
      </c>
      <c r="S4" s="6" t="n">
        <v>188272000</v>
      </c>
    </row>
    <row r="5" spans="1:20">
      <c r="A5" s="4" t="s">
        <v>474</v>
      </c>
      <c r="E5" s="6" t="n">
        <v>35000000</v>
      </c>
    </row>
    <row r="6" spans="1:20">
      <c r="A6" s="4" t="s">
        <v>475</v>
      </c>
      <c r="I6" s="5" t="n">
        <v>11574000</v>
      </c>
      <c r="M6" s="5" t="n">
        <v>14355000</v>
      </c>
      <c r="Q6" s="5" t="n">
        <v>11574000</v>
      </c>
      <c r="R6" s="5" t="n">
        <v>14355000</v>
      </c>
    </row>
    <row r="7" spans="1:20">
      <c r="A7" s="4" t="s">
        <v>476</v>
      </c>
      <c r="N7" s="5" t="n">
        <v>25588000</v>
      </c>
      <c r="O7" s="5" t="n">
        <v>2839000</v>
      </c>
      <c r="R7" s="5" t="n">
        <v>28400000</v>
      </c>
    </row>
    <row r="8" spans="1:20">
      <c r="A8" s="4" t="s">
        <v>477</v>
      </c>
      <c r="I8" s="5" t="n">
        <v>216000</v>
      </c>
      <c r="J8" s="6" t="n">
        <v>216000</v>
      </c>
      <c r="K8" s="6" t="n">
        <v>217000</v>
      </c>
      <c r="L8" s="6" t="n">
        <v>216000</v>
      </c>
      <c r="M8" s="5" t="n">
        <v>216000</v>
      </c>
      <c r="N8" s="6" t="n">
        <v>780000</v>
      </c>
      <c r="O8" s="6" t="n">
        <v>29000</v>
      </c>
      <c r="P8" s="6" t="n">
        <v>28000</v>
      </c>
      <c r="Q8" s="5" t="n">
        <v>865000</v>
      </c>
      <c r="R8" s="5" t="n">
        <v>1053000</v>
      </c>
      <c r="S8" s="5" t="n">
        <v>29000</v>
      </c>
    </row>
    <row r="9" spans="1:20">
      <c r="A9" s="4" t="s">
        <v>478</v>
      </c>
      <c r="I9" s="5" t="n">
        <v>3852000</v>
      </c>
      <c r="M9" s="5" t="n">
        <v>4145000</v>
      </c>
      <c r="Q9" s="5" t="n">
        <v>3852000</v>
      </c>
      <c r="R9" s="5" t="n">
        <v>4145000</v>
      </c>
    </row>
    <row r="10" spans="1:20">
      <c r="A10" s="4" t="s">
        <v>479</v>
      </c>
    </row>
    <row r="11" spans="1:20">
      <c r="A11" s="3" t="s">
        <v>471</v>
      </c>
    </row>
    <row r="12" spans="1:20">
      <c r="A12" s="4" t="s">
        <v>480</v>
      </c>
      <c r="I12" s="5" t="n">
        <v>0</v>
      </c>
      <c r="M12" s="5" t="n">
        <v>6600000</v>
      </c>
      <c r="Q12" s="5" t="n">
        <v>0</v>
      </c>
      <c r="R12" s="5" t="n">
        <v>6600000</v>
      </c>
      <c r="S12" s="5" t="n">
        <v>1000000</v>
      </c>
    </row>
    <row r="13" spans="1:20">
      <c r="A13" s="4" t="s">
        <v>430</v>
      </c>
    </row>
    <row r="14" spans="1:20">
      <c r="A14" s="3" t="s">
        <v>471</v>
      </c>
    </row>
    <row r="15" spans="1:20">
      <c r="A15" s="4" t="s">
        <v>481</v>
      </c>
      <c r="E15" s="6" t="n">
        <v>65000000</v>
      </c>
    </row>
    <row r="16" spans="1:20">
      <c r="A16" s="4" t="s">
        <v>482</v>
      </c>
      <c r="E16" s="4" t="s">
        <v>483</v>
      </c>
    </row>
    <row r="17" spans="1:20">
      <c r="A17" s="4" t="s">
        <v>477</v>
      </c>
      <c r="S17" s="5" t="n">
        <v>100000</v>
      </c>
    </row>
    <row r="18" spans="1:20">
      <c r="A18" s="4" t="s">
        <v>424</v>
      </c>
    </row>
    <row r="19" spans="1:20">
      <c r="A19" s="3" t="s">
        <v>471</v>
      </c>
    </row>
    <row r="20" spans="1:20">
      <c r="A20" s="4" t="s">
        <v>482</v>
      </c>
      <c r="E20" s="4" t="s">
        <v>484</v>
      </c>
    </row>
    <row r="21" spans="1:20">
      <c r="A21" s="4" t="s">
        <v>485</v>
      </c>
    </row>
    <row r="22" spans="1:20">
      <c r="A22" s="3" t="s">
        <v>471</v>
      </c>
    </row>
    <row r="23" spans="1:20">
      <c r="A23" s="4" t="s">
        <v>486</v>
      </c>
      <c r="Q23" s="6" t="n">
        <v>200000</v>
      </c>
    </row>
    <row r="24" spans="1:20">
      <c r="A24" s="4" t="s">
        <v>487</v>
      </c>
    </row>
    <row r="25" spans="1:20">
      <c r="A25" s="3" t="s">
        <v>471</v>
      </c>
    </row>
    <row r="26" spans="1:20">
      <c r="A26" s="4" t="s">
        <v>488</v>
      </c>
      <c r="Q26" s="5" t="n">
        <v>0</v>
      </c>
    </row>
    <row r="27" spans="1:20">
      <c r="A27" s="4" t="s">
        <v>473</v>
      </c>
      <c r="Q27" s="6" t="n">
        <v>0</v>
      </c>
    </row>
    <row r="28" spans="1:20">
      <c r="A28" s="4" t="s">
        <v>489</v>
      </c>
    </row>
    <row r="29" spans="1:20">
      <c r="A29" s="3" t="s">
        <v>471</v>
      </c>
    </row>
    <row r="30" spans="1:20">
      <c r="A30" s="4" t="s">
        <v>490</v>
      </c>
      <c r="E30" s="6" t="n">
        <v>35000000</v>
      </c>
    </row>
    <row r="31" spans="1:20">
      <c r="A31" s="4" t="s">
        <v>481</v>
      </c>
      <c r="Q31" s="5" t="n">
        <v>0</v>
      </c>
    </row>
    <row r="32" spans="1:20">
      <c r="A32" s="4" t="s">
        <v>475</v>
      </c>
      <c r="I32" s="5" t="n">
        <v>6600000</v>
      </c>
      <c r="M32" s="6" t="n">
        <v>6600000</v>
      </c>
      <c r="Q32" s="5" t="n">
        <v>6600000</v>
      </c>
      <c r="R32" s="5" t="n">
        <v>6600000</v>
      </c>
    </row>
    <row r="33" spans="1:20">
      <c r="A33" s="4" t="s">
        <v>477</v>
      </c>
      <c r="Q33" s="5" t="n">
        <v>900000</v>
      </c>
      <c r="R33" s="5" t="n">
        <v>1000000</v>
      </c>
    </row>
    <row r="34" spans="1:20">
      <c r="A34" s="4" t="s">
        <v>491</v>
      </c>
      <c r="Q34" s="5" t="n">
        <v>15100000</v>
      </c>
      <c r="R34" s="5" t="n">
        <v>4700000</v>
      </c>
    </row>
    <row r="35" spans="1:20">
      <c r="A35" s="4" t="s">
        <v>480</v>
      </c>
      <c r="I35" s="5" t="n">
        <v>0</v>
      </c>
      <c r="Q35" s="5" t="n">
        <v>0</v>
      </c>
    </row>
    <row r="36" spans="1:20">
      <c r="A36" s="4" t="s">
        <v>492</v>
      </c>
    </row>
    <row r="37" spans="1:20">
      <c r="A37" s="3" t="s">
        <v>471</v>
      </c>
    </row>
    <row r="38" spans="1:20">
      <c r="A38" s="4" t="s">
        <v>493</v>
      </c>
      <c r="E38" s="4" t="s">
        <v>494</v>
      </c>
    </row>
    <row r="39" spans="1:20">
      <c r="A39" s="4" t="s">
        <v>495</v>
      </c>
    </row>
    <row r="40" spans="1:20">
      <c r="A40" s="3" t="s">
        <v>471</v>
      </c>
    </row>
    <row r="41" spans="1:20">
      <c r="A41" s="4" t="s">
        <v>493</v>
      </c>
      <c r="E41" s="4" t="s">
        <v>496</v>
      </c>
    </row>
    <row r="42" spans="1:20">
      <c r="A42" s="4" t="s">
        <v>497</v>
      </c>
    </row>
    <row r="43" spans="1:20">
      <c r="A43" s="3" t="s">
        <v>471</v>
      </c>
    </row>
    <row r="44" spans="1:20">
      <c r="A44" s="4" t="s">
        <v>491</v>
      </c>
      <c r="Q44" s="5" t="n">
        <v>0</v>
      </c>
      <c r="R44" s="5" t="n">
        <v>0</v>
      </c>
      <c r="S44" s="5" t="n">
        <v>0</v>
      </c>
    </row>
    <row r="45" spans="1:20">
      <c r="A45" s="4" t="s">
        <v>498</v>
      </c>
      <c r="Q45" s="5" t="n">
        <v>0</v>
      </c>
      <c r="R45" s="5" t="n">
        <v>0</v>
      </c>
      <c r="S45" s="5" t="n">
        <v>7600000</v>
      </c>
    </row>
    <row r="46" spans="1:20">
      <c r="A46" s="4" t="s">
        <v>499</v>
      </c>
      <c r="H46" s="6" t="n">
        <v>30000000</v>
      </c>
    </row>
    <row r="47" spans="1:20">
      <c r="A47" s="4" t="s">
        <v>500</v>
      </c>
      <c r="G47" s="6" t="n">
        <v>7000000</v>
      </c>
    </row>
    <row r="48" spans="1:20">
      <c r="A48" s="4" t="s">
        <v>501</v>
      </c>
      <c r="G48" s="5" t="n">
        <v>23000000</v>
      </c>
    </row>
    <row r="49" spans="1:20">
      <c r="A49" s="4" t="s">
        <v>502</v>
      </c>
    </row>
    <row r="50" spans="1:20">
      <c r="A50" s="3" t="s">
        <v>471</v>
      </c>
    </row>
    <row r="51" spans="1:20">
      <c r="A51" s="4" t="s">
        <v>480</v>
      </c>
      <c r="E51" s="6" t="n">
        <v>1000000</v>
      </c>
      <c r="I51" s="5" t="n">
        <v>1000000</v>
      </c>
      <c r="Q51" s="5" t="n">
        <v>1000000</v>
      </c>
    </row>
    <row r="52" spans="1:20">
      <c r="A52" s="4" t="s">
        <v>478</v>
      </c>
      <c r="I52" s="5" t="n">
        <v>300000</v>
      </c>
      <c r="Q52" s="5" t="n">
        <v>300000</v>
      </c>
    </row>
    <row r="53" spans="1:20">
      <c r="A53" s="4" t="s">
        <v>503</v>
      </c>
    </row>
    <row r="54" spans="1:20">
      <c r="A54" s="3" t="s">
        <v>471</v>
      </c>
    </row>
    <row r="55" spans="1:20">
      <c r="A55" s="4" t="s">
        <v>504</v>
      </c>
      <c r="G55" s="6" t="n">
        <v>20000000</v>
      </c>
      <c r="H55" s="5" t="n">
        <v>20000000</v>
      </c>
    </row>
    <row r="56" spans="1:20">
      <c r="A56" s="4" t="s">
        <v>505</v>
      </c>
    </row>
    <row r="57" spans="1:20">
      <c r="A57" s="3" t="s">
        <v>471</v>
      </c>
    </row>
    <row r="58" spans="1:20">
      <c r="A58" s="4" t="s">
        <v>506</v>
      </c>
      <c r="H58" s="6" t="n">
        <v>6000000</v>
      </c>
    </row>
    <row r="59" spans="1:20">
      <c r="A59" s="4" t="s">
        <v>507</v>
      </c>
    </row>
    <row r="60" spans="1:20">
      <c r="A60" s="3" t="s">
        <v>471</v>
      </c>
    </row>
    <row r="61" spans="1:20">
      <c r="A61" s="4" t="s">
        <v>508</v>
      </c>
      <c r="B61" s="5" t="n">
        <v>950606</v>
      </c>
    </row>
    <row r="62" spans="1:20">
      <c r="A62" s="4" t="s">
        <v>509</v>
      </c>
      <c r="B62" s="4" t="s">
        <v>483</v>
      </c>
    </row>
    <row r="63" spans="1:20">
      <c r="A63" s="4" t="s">
        <v>510</v>
      </c>
      <c r="B63" s="6" t="n">
        <v>28000000</v>
      </c>
    </row>
    <row r="64" spans="1:20">
      <c r="A64" s="4" t="s">
        <v>511</v>
      </c>
      <c r="B64" s="6" t="n">
        <v>26100000</v>
      </c>
    </row>
    <row r="65" spans="1:20">
      <c r="A65" s="4" t="s">
        <v>488</v>
      </c>
      <c r="B65" s="5" t="n">
        <v>1</v>
      </c>
    </row>
    <row r="66" spans="1:20">
      <c r="A66" s="4" t="s">
        <v>512</v>
      </c>
      <c r="I66" s="5" t="n">
        <v>18700000</v>
      </c>
      <c r="Q66" s="6" t="n">
        <v>18700000</v>
      </c>
    </row>
    <row r="67" spans="1:20">
      <c r="A67" s="4" t="s">
        <v>513</v>
      </c>
    </row>
    <row r="68" spans="1:20">
      <c r="A68" s="3" t="s">
        <v>471</v>
      </c>
    </row>
    <row r="69" spans="1:20">
      <c r="A69" s="4" t="s">
        <v>514</v>
      </c>
      <c r="B69" s="6" t="n">
        <v>1900000</v>
      </c>
    </row>
    <row r="70" spans="1:20">
      <c r="A70" s="4" t="s">
        <v>515</v>
      </c>
    </row>
    <row r="71" spans="1:20">
      <c r="A71" s="3" t="s">
        <v>471</v>
      </c>
    </row>
    <row r="72" spans="1:20">
      <c r="A72" s="4" t="s">
        <v>516</v>
      </c>
      <c r="B72" s="6" t="n">
        <v>102800000</v>
      </c>
    </row>
    <row r="73" spans="1:20">
      <c r="A73" s="4" t="s">
        <v>517</v>
      </c>
    </row>
    <row r="74" spans="1:20">
      <c r="A74" s="3" t="s">
        <v>471</v>
      </c>
    </row>
    <row r="75" spans="1:20">
      <c r="A75" s="4" t="s">
        <v>472</v>
      </c>
      <c r="T75" s="6" t="n">
        <v>42000000</v>
      </c>
    </row>
    <row r="76" spans="1:20">
      <c r="A76" s="4" t="s">
        <v>518</v>
      </c>
    </row>
    <row r="77" spans="1:20">
      <c r="A77" s="3" t="s">
        <v>471</v>
      </c>
    </row>
    <row r="78" spans="1:20">
      <c r="A78" s="4" t="s">
        <v>472</v>
      </c>
      <c r="T78" s="5" t="n">
        <v>8000000</v>
      </c>
    </row>
    <row r="79" spans="1:20">
      <c r="A79" s="4" t="s">
        <v>519</v>
      </c>
    </row>
    <row r="80" spans="1:20">
      <c r="A80" s="3" t="s">
        <v>471</v>
      </c>
    </row>
    <row r="81" spans="1:20">
      <c r="A81" s="4" t="s">
        <v>472</v>
      </c>
      <c r="T81" s="5" t="n">
        <v>44000000</v>
      </c>
    </row>
    <row r="82" spans="1:20">
      <c r="A82" s="4" t="s">
        <v>520</v>
      </c>
    </row>
    <row r="83" spans="1:20">
      <c r="A83" s="3" t="s">
        <v>471</v>
      </c>
    </row>
    <row r="84" spans="1:20">
      <c r="A84" s="4" t="s">
        <v>472</v>
      </c>
      <c r="T84" s="6" t="n">
        <v>30000000</v>
      </c>
    </row>
    <row r="85" spans="1:20">
      <c r="A85" s="4" t="s">
        <v>521</v>
      </c>
    </row>
    <row r="86" spans="1:20">
      <c r="A86" s="3" t="s">
        <v>471</v>
      </c>
    </row>
    <row r="87" spans="1:20">
      <c r="A87" s="4" t="s">
        <v>522</v>
      </c>
      <c r="T87" s="5" t="n">
        <v>4500000</v>
      </c>
    </row>
    <row r="88" spans="1:20">
      <c r="A88" s="4" t="s">
        <v>523</v>
      </c>
    </row>
    <row r="89" spans="1:20">
      <c r="A89" s="3" t="s">
        <v>471</v>
      </c>
    </row>
    <row r="90" spans="1:20">
      <c r="A90" s="4" t="s">
        <v>472</v>
      </c>
      <c r="T90" s="6" t="n">
        <v>38000000</v>
      </c>
    </row>
    <row r="91" spans="1:20">
      <c r="A91" s="4" t="s">
        <v>524</v>
      </c>
    </row>
    <row r="92" spans="1:20">
      <c r="A92" s="3" t="s">
        <v>471</v>
      </c>
    </row>
    <row r="93" spans="1:20">
      <c r="A93" s="4" t="s">
        <v>472</v>
      </c>
      <c r="T93" s="5" t="n">
        <v>0</v>
      </c>
    </row>
    <row r="94" spans="1:20">
      <c r="A94" s="4" t="s">
        <v>525</v>
      </c>
      <c r="T94" s="6" t="n">
        <v>0</v>
      </c>
    </row>
    <row r="95" spans="1:20">
      <c r="A95" s="4" t="s">
        <v>526</v>
      </c>
    </row>
    <row r="96" spans="1:20">
      <c r="A96" s="3" t="s">
        <v>471</v>
      </c>
    </row>
    <row r="97" spans="1:20">
      <c r="A97" s="4" t="s">
        <v>488</v>
      </c>
      <c r="Q97" s="5" t="n">
        <v>2</v>
      </c>
    </row>
    <row r="98" spans="1:20">
      <c r="A98" s="4" t="s">
        <v>473</v>
      </c>
      <c r="Q98" s="6" t="n">
        <v>85000000</v>
      </c>
    </row>
    <row r="99" spans="1:20">
      <c r="A99" s="4" t="s">
        <v>490</v>
      </c>
      <c r="D99" s="6" t="n">
        <v>60000000</v>
      </c>
      <c r="Q99" s="5" t="n">
        <v>60000000</v>
      </c>
    </row>
    <row r="100" spans="1:20">
      <c r="A100" s="4" t="s">
        <v>527</v>
      </c>
      <c r="D100" s="6" t="n">
        <v>200000000</v>
      </c>
    </row>
    <row r="101" spans="1:20">
      <c r="A101" s="4" t="s">
        <v>528</v>
      </c>
      <c r="D101" s="4" t="s">
        <v>529</v>
      </c>
    </row>
    <row r="102" spans="1:20">
      <c r="A102" s="4" t="s">
        <v>530</v>
      </c>
      <c r="Q102" s="5" t="n">
        <v>20000000</v>
      </c>
    </row>
    <row r="103" spans="1:20">
      <c r="A103" s="4" t="s">
        <v>531</v>
      </c>
      <c r="I103" s="6" t="n">
        <v>5000000</v>
      </c>
      <c r="Q103" s="6" t="n">
        <v>5000000</v>
      </c>
    </row>
    <row r="104" spans="1:20">
      <c r="A104" s="4" t="s">
        <v>532</v>
      </c>
    </row>
    <row r="105" spans="1:20">
      <c r="A105" s="3" t="s">
        <v>471</v>
      </c>
    </row>
    <row r="106" spans="1:20">
      <c r="A106" s="4" t="s">
        <v>533</v>
      </c>
      <c r="D106" s="6" t="n">
        <v>45000000</v>
      </c>
    </row>
    <row r="107" spans="1:20">
      <c r="A107" s="4" t="s">
        <v>534</v>
      </c>
    </row>
    <row r="108" spans="1:20">
      <c r="A108" s="3" t="s">
        <v>471</v>
      </c>
    </row>
    <row r="109" spans="1:20">
      <c r="A109" s="4" t="s">
        <v>488</v>
      </c>
      <c r="Q109" s="5" t="n">
        <v>0</v>
      </c>
    </row>
    <row r="110" spans="1:20">
      <c r="A110" s="4" t="s">
        <v>473</v>
      </c>
      <c r="Q110" s="6" t="n">
        <v>0</v>
      </c>
    </row>
    <row r="111" spans="1:20">
      <c r="A111" s="4" t="s">
        <v>490</v>
      </c>
      <c r="C111" s="6" t="n">
        <v>1000000</v>
      </c>
    </row>
    <row r="112" spans="1:20">
      <c r="A112" s="4" t="s">
        <v>535</v>
      </c>
    </row>
    <row r="113" spans="1:20">
      <c r="A113" s="3" t="s">
        <v>471</v>
      </c>
    </row>
    <row r="114" spans="1:20">
      <c r="A114" s="4" t="s">
        <v>516</v>
      </c>
      <c r="C114" s="6" t="n">
        <v>29000000</v>
      </c>
    </row>
    <row r="115" spans="1:20">
      <c r="A115" s="4" t="s">
        <v>536</v>
      </c>
    </row>
    <row r="116" spans="1:20">
      <c r="A116" s="3" t="s">
        <v>471</v>
      </c>
    </row>
    <row r="117" spans="1:20">
      <c r="A117" s="4" t="s">
        <v>474</v>
      </c>
      <c r="E117" s="5" t="n">
        <v>20000000</v>
      </c>
    </row>
    <row r="118" spans="1:20">
      <c r="A118" s="4" t="s">
        <v>537</v>
      </c>
    </row>
    <row r="119" spans="1:20">
      <c r="A119" s="3" t="s">
        <v>471</v>
      </c>
    </row>
    <row r="120" spans="1:20">
      <c r="A120" s="4" t="s">
        <v>474</v>
      </c>
      <c r="E120" s="6" t="n">
        <v>15000000</v>
      </c>
    </row>
    <row r="121" spans="1:20">
      <c r="A121" s="4" t="s">
        <v>538</v>
      </c>
    </row>
    <row r="122" spans="1:20">
      <c r="A122" s="3" t="s">
        <v>471</v>
      </c>
    </row>
    <row r="123" spans="1:20">
      <c r="A123" s="4" t="s">
        <v>539</v>
      </c>
      <c r="F123" s="4" t="s">
        <v>540</v>
      </c>
    </row>
    <row r="124" spans="1:20">
      <c r="A124" s="4" t="s">
        <v>541</v>
      </c>
      <c r="F124" s="4" t="s">
        <v>542</v>
      </c>
    </row>
    <row r="125" spans="1:20">
      <c r="A125" s="4" t="s">
        <v>498</v>
      </c>
      <c r="Q125" s="5" t="n">
        <v>142400000</v>
      </c>
      <c r="R125" s="5" t="n">
        <v>22000000</v>
      </c>
      <c r="S125" s="5" t="n">
        <v>47600000</v>
      </c>
    </row>
    <row r="126" spans="1:20">
      <c r="A126" s="4" t="s">
        <v>543</v>
      </c>
    </row>
    <row r="127" spans="1:20">
      <c r="A127" s="3" t="s">
        <v>471</v>
      </c>
    </row>
    <row r="128" spans="1:20">
      <c r="A128" s="4" t="s">
        <v>490</v>
      </c>
      <c r="F128" s="6" t="n">
        <v>40000000</v>
      </c>
    </row>
    <row r="129" spans="1:20">
      <c r="A129" s="4" t="s">
        <v>544</v>
      </c>
      <c r="F129" s="6" t="n">
        <v>10000000</v>
      </c>
    </row>
    <row r="130" spans="1:20">
      <c r="A130" s="4" t="s">
        <v>539</v>
      </c>
      <c r="F130" s="4" t="s">
        <v>545</v>
      </c>
    </row>
    <row r="131" spans="1:20">
      <c r="A131" s="4" t="s">
        <v>546</v>
      </c>
      <c r="Q131" s="5" t="n">
        <v>8600000</v>
      </c>
      <c r="R131" s="5" t="n">
        <v>0</v>
      </c>
      <c r="S131" s="5" t="n">
        <v>0</v>
      </c>
    </row>
    <row r="132" spans="1:20">
      <c r="A132" s="4" t="s">
        <v>498</v>
      </c>
      <c r="Q132" s="6" t="n">
        <v>0</v>
      </c>
      <c r="R132" s="6" t="n">
        <v>22000000</v>
      </c>
      <c r="S132" s="6" t="n">
        <v>40000000</v>
      </c>
    </row>
    <row r="133" spans="1:20">
      <c r="A133" s="4" t="s">
        <v>547</v>
      </c>
    </row>
    <row r="134" spans="1:20">
      <c r="A134" s="3" t="s">
        <v>471</v>
      </c>
    </row>
    <row r="135" spans="1:20">
      <c r="A135" s="4" t="s">
        <v>504</v>
      </c>
      <c r="F135" s="6" t="n">
        <v>192000000</v>
      </c>
    </row>
    <row r="136" spans="1:20">
      <c r="A136" s="4" t="s">
        <v>548</v>
      </c>
      <c r="F136" s="5" t="n">
        <v>290000000</v>
      </c>
    </row>
    <row r="137" spans="1:20">
      <c r="A137" s="4" t="s">
        <v>549</v>
      </c>
      <c r="F137" s="5" t="n">
        <v>330000000</v>
      </c>
    </row>
    <row r="138" spans="1:20">
      <c r="A138" s="4" t="s">
        <v>550</v>
      </c>
      <c r="F138" s="5" t="n">
        <v>7000000</v>
      </c>
    </row>
    <row r="139" spans="1:20">
      <c r="A139" s="4" t="s">
        <v>551</v>
      </c>
      <c r="F139" s="6" t="n">
        <v>82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2</v>
      </c>
      <c r="B1" s="2" t="s">
        <v>553</v>
      </c>
      <c r="C1" s="2" t="s">
        <v>1</v>
      </c>
    </row>
    <row r="2" spans="1:3">
      <c r="B2" s="2" t="s">
        <v>554</v>
      </c>
      <c r="C2" s="2" t="s">
        <v>35</v>
      </c>
    </row>
    <row r="3" spans="1:3">
      <c r="A3" s="3" t="s">
        <v>555</v>
      </c>
    </row>
    <row r="4" spans="1:3">
      <c r="A4" s="4" t="s">
        <v>556</v>
      </c>
      <c r="B4" s="6" t="n">
        <v>125000</v>
      </c>
      <c r="C4" s="6" t="n">
        <v>125000</v>
      </c>
    </row>
    <row r="5" spans="1:3">
      <c r="A5" s="4" t="s">
        <v>557</v>
      </c>
    </row>
    <row r="6" spans="1:3">
      <c r="A6" s="3" t="s">
        <v>555</v>
      </c>
    </row>
    <row r="7" spans="1:3">
      <c r="A7" s="4" t="s">
        <v>556</v>
      </c>
      <c r="B7" s="6" t="n">
        <v>12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5</v>
      </c>
    </row>
    <row r="2" spans="1:3">
      <c r="A2" s="3" t="s">
        <v>559</v>
      </c>
    </row>
    <row r="3" spans="1:3">
      <c r="A3" s="4" t="s">
        <v>560</v>
      </c>
      <c r="B3" s="6" t="n">
        <v>1005270</v>
      </c>
      <c r="C3" s="6" t="n">
        <v>909059</v>
      </c>
    </row>
    <row r="4" spans="1:3">
      <c r="A4" s="4" t="s">
        <v>561</v>
      </c>
    </row>
    <row r="5" spans="1:3">
      <c r="A5" s="3" t="s">
        <v>559</v>
      </c>
    </row>
    <row r="6" spans="1:3">
      <c r="A6" s="4" t="s">
        <v>560</v>
      </c>
      <c r="B6" s="5" t="n">
        <v>42920</v>
      </c>
      <c r="C6" s="5" t="n">
        <v>352370</v>
      </c>
    </row>
    <row r="7" spans="1:3">
      <c r="A7" s="4" t="s">
        <v>562</v>
      </c>
    </row>
    <row r="8" spans="1:3">
      <c r="A8" s="3" t="s">
        <v>559</v>
      </c>
    </row>
    <row r="9" spans="1:3">
      <c r="A9" s="4" t="s">
        <v>560</v>
      </c>
      <c r="B9" s="5" t="n">
        <v>125907</v>
      </c>
      <c r="C9" s="5" t="n">
        <v>133368</v>
      </c>
    </row>
    <row r="10" spans="1:3">
      <c r="A10" s="4" t="s">
        <v>563</v>
      </c>
    </row>
    <row r="11" spans="1:3">
      <c r="A11" s="3" t="s">
        <v>559</v>
      </c>
    </row>
    <row r="12" spans="1:3">
      <c r="A12" s="4" t="s">
        <v>560</v>
      </c>
      <c r="B12" s="5" t="n">
        <v>760235</v>
      </c>
      <c r="C12" s="5" t="n">
        <v>294717</v>
      </c>
    </row>
    <row r="13" spans="1:3">
      <c r="A13" s="4" t="s">
        <v>564</v>
      </c>
    </row>
    <row r="14" spans="1:3">
      <c r="A14" s="3" t="s">
        <v>559</v>
      </c>
    </row>
    <row r="15" spans="1:3">
      <c r="A15" s="4" t="s">
        <v>560</v>
      </c>
      <c r="B15" s="5" t="n">
        <v>43468</v>
      </c>
      <c r="C15" s="5" t="n">
        <v>127956</v>
      </c>
    </row>
    <row r="16" spans="1:3">
      <c r="A16" s="4" t="s">
        <v>565</v>
      </c>
    </row>
    <row r="17" spans="1:3">
      <c r="A17" s="3" t="s">
        <v>559</v>
      </c>
    </row>
    <row r="18" spans="1:3">
      <c r="A18" s="4" t="s">
        <v>560</v>
      </c>
      <c r="B18" s="5" t="n">
        <v>31739</v>
      </c>
    </row>
    <row r="19" spans="1:3">
      <c r="A19" s="4" t="s">
        <v>566</v>
      </c>
    </row>
    <row r="20" spans="1:3">
      <c r="A20" s="3" t="s">
        <v>559</v>
      </c>
    </row>
    <row r="21" spans="1:3">
      <c r="A21" s="4" t="s">
        <v>560</v>
      </c>
      <c r="B21" s="5" t="n">
        <v>1001</v>
      </c>
      <c r="C21" s="5" t="n">
        <v>648</v>
      </c>
    </row>
    <row r="22" spans="1:3">
      <c r="A22" s="4" t="s">
        <v>567</v>
      </c>
    </row>
    <row r="23" spans="1:3">
      <c r="A23" s="3" t="s">
        <v>559</v>
      </c>
    </row>
    <row r="24" spans="1:3">
      <c r="A24" s="4" t="s">
        <v>560</v>
      </c>
      <c r="B24" s="5" t="n">
        <v>849363</v>
      </c>
      <c r="C24" s="5" t="n">
        <v>765719</v>
      </c>
    </row>
    <row r="25" spans="1:3">
      <c r="A25" s="4" t="s">
        <v>568</v>
      </c>
    </row>
    <row r="26" spans="1:3">
      <c r="A26" s="3" t="s">
        <v>559</v>
      </c>
    </row>
    <row r="27" spans="1:3">
      <c r="A27" s="4" t="s">
        <v>560</v>
      </c>
      <c r="B27" s="5" t="n">
        <v>42920</v>
      </c>
      <c r="C27" s="5" t="n">
        <v>352370</v>
      </c>
    </row>
    <row r="28" spans="1:3">
      <c r="A28" s="4" t="s">
        <v>569</v>
      </c>
    </row>
    <row r="29" spans="1:3">
      <c r="A29" s="3" t="s">
        <v>559</v>
      </c>
    </row>
    <row r="30" spans="1:3">
      <c r="A30" s="4" t="s">
        <v>560</v>
      </c>
      <c r="B30" s="5" t="n">
        <v>760235</v>
      </c>
      <c r="C30" s="5" t="n">
        <v>284745</v>
      </c>
    </row>
    <row r="31" spans="1:3">
      <c r="A31" s="4" t="s">
        <v>570</v>
      </c>
    </row>
    <row r="32" spans="1:3">
      <c r="A32" s="3" t="s">
        <v>559</v>
      </c>
    </row>
    <row r="33" spans="1:3">
      <c r="A33" s="4" t="s">
        <v>560</v>
      </c>
      <c r="B33" s="5" t="n">
        <v>43468</v>
      </c>
      <c r="C33" s="5" t="n">
        <v>127956</v>
      </c>
    </row>
    <row r="34" spans="1:3">
      <c r="A34" s="4" t="s">
        <v>571</v>
      </c>
    </row>
    <row r="35" spans="1:3">
      <c r="A35" s="3" t="s">
        <v>559</v>
      </c>
    </row>
    <row r="36" spans="1:3">
      <c r="A36" s="4" t="s">
        <v>560</v>
      </c>
      <c r="B36" s="5" t="n">
        <v>1739</v>
      </c>
    </row>
    <row r="37" spans="1:3">
      <c r="A37" s="4" t="s">
        <v>572</v>
      </c>
    </row>
    <row r="38" spans="1:3">
      <c r="A38" s="3" t="s">
        <v>559</v>
      </c>
    </row>
    <row r="39" spans="1:3">
      <c r="A39" s="4" t="s">
        <v>560</v>
      </c>
      <c r="B39" s="5" t="n">
        <v>1001</v>
      </c>
      <c r="C39" s="5" t="n">
        <v>648</v>
      </c>
    </row>
    <row r="40" spans="1:3">
      <c r="A40" s="4" t="s">
        <v>573</v>
      </c>
    </row>
    <row r="41" spans="1:3">
      <c r="A41" s="3" t="s">
        <v>559</v>
      </c>
    </row>
    <row r="42" spans="1:3">
      <c r="A42" s="4" t="s">
        <v>560</v>
      </c>
      <c r="B42" s="5" t="n">
        <v>125907</v>
      </c>
      <c r="C42" s="5" t="n">
        <v>143340</v>
      </c>
    </row>
    <row r="43" spans="1:3">
      <c r="A43" s="4" t="s">
        <v>574</v>
      </c>
    </row>
    <row r="44" spans="1:3">
      <c r="A44" s="3" t="s">
        <v>559</v>
      </c>
    </row>
    <row r="45" spans="1:3">
      <c r="A45" s="4" t="s">
        <v>560</v>
      </c>
      <c r="B45" s="5" t="n">
        <v>125907</v>
      </c>
      <c r="C45" s="5" t="n">
        <v>133368</v>
      </c>
    </row>
    <row r="46" spans="1:3">
      <c r="A46" s="4" t="s">
        <v>575</v>
      </c>
    </row>
    <row r="47" spans="1:3">
      <c r="A47" s="3" t="s">
        <v>559</v>
      </c>
    </row>
    <row r="48" spans="1:3">
      <c r="A48" s="4" t="s">
        <v>560</v>
      </c>
      <c r="C48" s="6" t="n">
        <v>9972</v>
      </c>
    </row>
    <row r="49" spans="1:3">
      <c r="A49" s="4" t="s">
        <v>576</v>
      </c>
    </row>
    <row r="50" spans="1:3">
      <c r="A50" s="3" t="s">
        <v>559</v>
      </c>
    </row>
    <row r="51" spans="1:3">
      <c r="A51" s="4" t="s">
        <v>560</v>
      </c>
      <c r="B51" s="5" t="n">
        <v>30000</v>
      </c>
    </row>
    <row r="52" spans="1:3">
      <c r="A52" s="4" t="s">
        <v>577</v>
      </c>
    </row>
    <row r="53" spans="1:3">
      <c r="A53" s="3" t="s">
        <v>559</v>
      </c>
    </row>
    <row r="54" spans="1:3">
      <c r="A54" s="4" t="s">
        <v>560</v>
      </c>
      <c r="B54" s="6" t="n">
        <v>3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5</v>
      </c>
    </row>
    <row r="2" spans="1:3">
      <c r="A2" s="3" t="s">
        <v>579</v>
      </c>
    </row>
    <row r="3" spans="1:3">
      <c r="A3" s="4" t="s">
        <v>580</v>
      </c>
      <c r="B3" s="6" t="n">
        <v>169447</v>
      </c>
      <c r="C3" s="6" t="n">
        <v>419062</v>
      </c>
    </row>
    <row r="4" spans="1:3">
      <c r="A4" s="4" t="s">
        <v>561</v>
      </c>
    </row>
    <row r="5" spans="1:3">
      <c r="A5" s="3" t="s">
        <v>579</v>
      </c>
    </row>
    <row r="6" spans="1:3">
      <c r="A6" s="4" t="s">
        <v>580</v>
      </c>
      <c r="B6" s="5" t="n">
        <v>42920</v>
      </c>
      <c r="C6" s="5" t="n">
        <v>352370</v>
      </c>
    </row>
    <row r="7" spans="1:3">
      <c r="A7" s="4" t="s">
        <v>564</v>
      </c>
    </row>
    <row r="8" spans="1:3">
      <c r="A8" s="3" t="s">
        <v>579</v>
      </c>
    </row>
    <row r="9" spans="1:3">
      <c r="A9" s="4" t="s">
        <v>580</v>
      </c>
      <c r="C9" s="5" t="n">
        <v>16720</v>
      </c>
    </row>
    <row r="10" spans="1:3">
      <c r="A10" s="4" t="s">
        <v>563</v>
      </c>
    </row>
    <row r="11" spans="1:3">
      <c r="A11" s="3" t="s">
        <v>579</v>
      </c>
    </row>
    <row r="12" spans="1:3">
      <c r="A12" s="4" t="s">
        <v>580</v>
      </c>
      <c r="B12" s="5" t="n">
        <v>111587</v>
      </c>
      <c r="C12" s="6" t="n">
        <v>49972</v>
      </c>
    </row>
    <row r="13" spans="1:3">
      <c r="A13" s="4" t="s">
        <v>562</v>
      </c>
    </row>
    <row r="14" spans="1:3">
      <c r="A14" s="3" t="s">
        <v>579</v>
      </c>
    </row>
    <row r="15" spans="1:3">
      <c r="A15" s="4" t="s">
        <v>580</v>
      </c>
      <c r="B15" s="6" t="n">
        <v>149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5</v>
      </c>
    </row>
    <row r="3" spans="1:3">
      <c r="A3" s="3" t="s">
        <v>205</v>
      </c>
    </row>
    <row r="4" spans="1:3">
      <c r="A4" s="4" t="s">
        <v>582</v>
      </c>
      <c r="B4" s="4" t="s">
        <v>583</v>
      </c>
      <c r="C4" s="4" t="s">
        <v>5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2</v>
      </c>
      <c r="C1" s="2" t="s">
        <v>35</v>
      </c>
      <c r="D1" s="2" t="s">
        <v>80</v>
      </c>
    </row>
    <row r="2" spans="1:4">
      <c r="A2" s="3" t="s">
        <v>579</v>
      </c>
    </row>
    <row r="3" spans="1:4">
      <c r="A3" s="4" t="s">
        <v>586</v>
      </c>
      <c r="B3" s="6" t="n">
        <v>370827</v>
      </c>
      <c r="C3" s="6" t="n">
        <v>599698</v>
      </c>
    </row>
    <row r="4" spans="1:4">
      <c r="A4" s="4" t="s">
        <v>587</v>
      </c>
      <c r="B4" s="5" t="n">
        <v>3</v>
      </c>
      <c r="C4" s="5" t="n">
        <v>2</v>
      </c>
    </row>
    <row r="5" spans="1:4">
      <c r="A5" s="4" t="s">
        <v>588</v>
      </c>
      <c r="B5" s="5" t="n">
        <v>-1</v>
      </c>
      <c r="C5" s="5" t="n">
        <v>-9</v>
      </c>
    </row>
    <row r="6" spans="1:4">
      <c r="A6" s="4" t="s">
        <v>37</v>
      </c>
      <c r="B6" s="5" t="n">
        <v>370829</v>
      </c>
      <c r="C6" s="5" t="n">
        <v>599691</v>
      </c>
      <c r="D6" s="6" t="n">
        <v>122420</v>
      </c>
    </row>
    <row r="7" spans="1:4">
      <c r="A7" s="4" t="s">
        <v>589</v>
      </c>
      <c r="B7" s="5" t="n">
        <v>1174011</v>
      </c>
      <c r="C7" s="5" t="n">
        <v>1089419</v>
      </c>
    </row>
    <row r="8" spans="1:4">
      <c r="A8" s="4" t="s">
        <v>590</v>
      </c>
      <c r="B8" s="5" t="n">
        <v>12</v>
      </c>
      <c r="C8" s="5" t="n">
        <v>2</v>
      </c>
    </row>
    <row r="9" spans="1:4">
      <c r="A9" s="4" t="s">
        <v>591</v>
      </c>
      <c r="B9" s="5" t="n">
        <v>-111</v>
      </c>
      <c r="C9" s="5" t="n">
        <v>-381</v>
      </c>
    </row>
    <row r="10" spans="1:4">
      <c r="A10" s="4" t="s">
        <v>592</v>
      </c>
      <c r="B10" s="5" t="n">
        <v>1173912</v>
      </c>
      <c r="C10" s="5" t="n">
        <v>1089040</v>
      </c>
    </row>
    <row r="11" spans="1:4">
      <c r="A11" s="4" t="s">
        <v>593</v>
      </c>
      <c r="B11" s="5" t="n">
        <v>803184</v>
      </c>
      <c r="C11" s="5" t="n">
        <v>479705</v>
      </c>
    </row>
    <row r="12" spans="1:4">
      <c r="A12" s="4" t="s">
        <v>594</v>
      </c>
      <c r="B12" s="5" t="n">
        <v>9</v>
      </c>
    </row>
    <row r="13" spans="1:4">
      <c r="A13" s="4" t="s">
        <v>595</v>
      </c>
      <c r="B13" s="5" t="n">
        <v>-110</v>
      </c>
      <c r="C13" s="5" t="n">
        <v>-336</v>
      </c>
    </row>
    <row r="14" spans="1:4">
      <c r="A14" s="4" t="s">
        <v>596</v>
      </c>
      <c r="B14" s="5" t="n">
        <v>803083</v>
      </c>
      <c r="C14" s="5" t="n">
        <v>479369</v>
      </c>
    </row>
    <row r="15" spans="1:4">
      <c r="A15" s="4" t="s">
        <v>597</v>
      </c>
      <c r="C15" s="5" t="n">
        <v>10016</v>
      </c>
    </row>
    <row r="16" spans="1:4">
      <c r="A16" s="4" t="s">
        <v>598</v>
      </c>
      <c r="C16" s="5" t="n">
        <v>-36</v>
      </c>
    </row>
    <row r="17" spans="1:4">
      <c r="A17" s="4" t="s">
        <v>599</v>
      </c>
      <c r="C17" s="5" t="n">
        <v>9980</v>
      </c>
    </row>
    <row r="18" spans="1:4">
      <c r="A18" s="4" t="s">
        <v>600</v>
      </c>
    </row>
    <row r="19" spans="1:4">
      <c r="A19" s="3" t="s">
        <v>579</v>
      </c>
    </row>
    <row r="20" spans="1:4">
      <c r="A20" s="4" t="s">
        <v>586</v>
      </c>
      <c r="B20" s="5" t="n">
        <v>244302</v>
      </c>
      <c r="C20" s="5" t="n">
        <v>532999</v>
      </c>
    </row>
    <row r="21" spans="1:4">
      <c r="A21" s="4" t="s">
        <v>37</v>
      </c>
      <c r="B21" s="5" t="n">
        <v>244302</v>
      </c>
      <c r="C21" s="5" t="n">
        <v>532999</v>
      </c>
    </row>
    <row r="22" spans="1:4">
      <c r="A22" s="4" t="s">
        <v>562</v>
      </c>
    </row>
    <row r="23" spans="1:4">
      <c r="A23" s="3" t="s">
        <v>579</v>
      </c>
    </row>
    <row r="24" spans="1:4">
      <c r="A24" s="4" t="s">
        <v>601</v>
      </c>
      <c r="B24" s="5" t="n">
        <v>125907</v>
      </c>
      <c r="C24" s="5" t="n">
        <v>133368</v>
      </c>
    </row>
    <row r="25" spans="1:4">
      <c r="A25" s="4" t="s">
        <v>602</v>
      </c>
      <c r="B25" s="5" t="n">
        <v>125907</v>
      </c>
      <c r="C25" s="5" t="n">
        <v>133368</v>
      </c>
    </row>
    <row r="26" spans="1:4">
      <c r="A26" s="4" t="s">
        <v>563</v>
      </c>
    </row>
    <row r="27" spans="1:4">
      <c r="A27" s="3" t="s">
        <v>579</v>
      </c>
    </row>
    <row r="28" spans="1:4">
      <c r="A28" s="4" t="s">
        <v>601</v>
      </c>
      <c r="B28" s="5" t="n">
        <v>760258</v>
      </c>
      <c r="C28" s="5" t="n">
        <v>294915</v>
      </c>
    </row>
    <row r="29" spans="1:4">
      <c r="A29" s="4" t="s">
        <v>603</v>
      </c>
      <c r="B29" s="5" t="n">
        <v>12</v>
      </c>
      <c r="C29" s="5" t="n">
        <v>2</v>
      </c>
    </row>
    <row r="30" spans="1:4">
      <c r="A30" s="4" t="s">
        <v>604</v>
      </c>
      <c r="B30" s="5" t="n">
        <v>-35</v>
      </c>
      <c r="C30" s="5" t="n">
        <v>-200</v>
      </c>
    </row>
    <row r="31" spans="1:4">
      <c r="A31" s="4" t="s">
        <v>602</v>
      </c>
      <c r="B31" s="5" t="n">
        <v>760235</v>
      </c>
      <c r="C31" s="5" t="n">
        <v>294717</v>
      </c>
    </row>
    <row r="32" spans="1:4">
      <c r="A32" s="4" t="s">
        <v>564</v>
      </c>
    </row>
    <row r="33" spans="1:4">
      <c r="A33" s="3" t="s">
        <v>579</v>
      </c>
    </row>
    <row r="34" spans="1:4">
      <c r="A34" s="4" t="s">
        <v>601</v>
      </c>
      <c r="B34" s="5" t="n">
        <v>43544</v>
      </c>
    </row>
    <row r="35" spans="1:4">
      <c r="A35" s="4" t="s">
        <v>604</v>
      </c>
      <c r="B35" s="5" t="n">
        <v>-76</v>
      </c>
    </row>
    <row r="36" spans="1:4">
      <c r="A36" s="4" t="s">
        <v>602</v>
      </c>
      <c r="B36" s="6" t="n">
        <v>43468</v>
      </c>
    </row>
    <row r="37" spans="1:4">
      <c r="A37" s="4" t="s">
        <v>593</v>
      </c>
      <c r="C37" s="5" t="n">
        <v>118121</v>
      </c>
    </row>
    <row r="38" spans="1:4">
      <c r="A38" s="4" t="s">
        <v>595</v>
      </c>
      <c r="C38" s="5" t="n">
        <v>-145</v>
      </c>
    </row>
    <row r="39" spans="1:4">
      <c r="A39" s="4" t="s">
        <v>596</v>
      </c>
      <c r="C39" s="5" t="n">
        <v>117976</v>
      </c>
    </row>
    <row r="40" spans="1:4">
      <c r="A40" s="4" t="s">
        <v>597</v>
      </c>
      <c r="C40" s="5" t="n">
        <v>10016</v>
      </c>
    </row>
    <row r="41" spans="1:4">
      <c r="A41" s="4" t="s">
        <v>598</v>
      </c>
      <c r="C41" s="5" t="n">
        <v>-36</v>
      </c>
    </row>
    <row r="42" spans="1:4">
      <c r="A42" s="4" t="s">
        <v>599</v>
      </c>
      <c r="C42" s="6" t="n">
        <v>99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5</v>
      </c>
      <c r="B1" s="2" t="s">
        <v>2</v>
      </c>
      <c r="C1" s="2" t="s">
        <v>35</v>
      </c>
    </row>
    <row r="2" spans="1:3">
      <c r="A2" s="3" t="s">
        <v>208</v>
      </c>
    </row>
    <row r="3" spans="1:3">
      <c r="A3" s="4" t="s">
        <v>606</v>
      </c>
      <c r="B3" s="6" t="n">
        <v>48252</v>
      </c>
      <c r="C3" s="6" t="n">
        <v>28539</v>
      </c>
    </row>
    <row r="4" spans="1:3">
      <c r="A4" s="4" t="s">
        <v>607</v>
      </c>
      <c r="B4" s="5" t="n">
        <v>792</v>
      </c>
      <c r="C4" s="5" t="n">
        <v>929</v>
      </c>
    </row>
    <row r="5" spans="1:3">
      <c r="A5" s="4" t="s">
        <v>608</v>
      </c>
      <c r="B5" s="6" t="n">
        <v>49044</v>
      </c>
      <c r="C5" s="6" t="n">
        <v>294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462</v>
      </c>
    </row>
    <row r="3" spans="1:2">
      <c r="A3" s="3" t="s">
        <v>610</v>
      </c>
    </row>
    <row r="4" spans="1:2">
      <c r="A4" s="4" t="s">
        <v>611</v>
      </c>
      <c r="B4" s="6" t="n">
        <v>8587</v>
      </c>
    </row>
    <row r="5" spans="1:2">
      <c r="A5" s="4" t="s">
        <v>612</v>
      </c>
      <c r="B5" s="5" t="n">
        <v>48614</v>
      </c>
    </row>
    <row r="6" spans="1:2">
      <c r="A6" s="4" t="s">
        <v>613</v>
      </c>
      <c r="B6" s="5" t="n">
        <v>-28691</v>
      </c>
    </row>
    <row r="7" spans="1:2">
      <c r="A7" s="4" t="s">
        <v>614</v>
      </c>
      <c r="B7" s="5" t="n">
        <v>28510</v>
      </c>
    </row>
    <row r="8" spans="1:2">
      <c r="A8" s="4" t="s">
        <v>615</v>
      </c>
    </row>
    <row r="9" spans="1:2">
      <c r="A9" s="3" t="s">
        <v>610</v>
      </c>
    </row>
    <row r="10" spans="1:2">
      <c r="A10" s="4" t="s">
        <v>611</v>
      </c>
      <c r="B10" s="5" t="n">
        <v>995</v>
      </c>
    </row>
    <row r="11" spans="1:2">
      <c r="A11" s="4" t="s">
        <v>612</v>
      </c>
      <c r="B11" s="5" t="n">
        <v>12284</v>
      </c>
    </row>
    <row r="12" spans="1:2">
      <c r="A12" s="4" t="s">
        <v>613</v>
      </c>
      <c r="B12" s="5" t="n">
        <v>-11901</v>
      </c>
    </row>
    <row r="13" spans="1:2">
      <c r="A13" s="4" t="s">
        <v>614</v>
      </c>
      <c r="B13" s="5" t="n">
        <v>1378</v>
      </c>
    </row>
    <row r="14" spans="1:2">
      <c r="A14" s="4" t="s">
        <v>616</v>
      </c>
    </row>
    <row r="15" spans="1:2">
      <c r="A15" s="3" t="s">
        <v>610</v>
      </c>
    </row>
    <row r="16" spans="1:2">
      <c r="A16" s="4" t="s">
        <v>611</v>
      </c>
      <c r="B16" s="5" t="n">
        <v>6959</v>
      </c>
    </row>
    <row r="17" spans="1:2">
      <c r="A17" s="4" t="s">
        <v>612</v>
      </c>
      <c r="B17" s="5" t="n">
        <v>28420</v>
      </c>
    </row>
    <row r="18" spans="1:2">
      <c r="A18" s="4" t="s">
        <v>613</v>
      </c>
      <c r="B18" s="5" t="n">
        <v>-11103</v>
      </c>
    </row>
    <row r="19" spans="1:2">
      <c r="A19" s="4" t="s">
        <v>614</v>
      </c>
      <c r="B19" s="5" t="n">
        <v>24276</v>
      </c>
    </row>
    <row r="20" spans="1:2">
      <c r="A20" s="4" t="s">
        <v>617</v>
      </c>
    </row>
    <row r="21" spans="1:2">
      <c r="A21" s="3" t="s">
        <v>610</v>
      </c>
    </row>
    <row r="22" spans="1:2">
      <c r="A22" s="4" t="s">
        <v>611</v>
      </c>
      <c r="B22" s="5" t="n">
        <v>169</v>
      </c>
    </row>
    <row r="23" spans="1:2">
      <c r="A23" s="4" t="s">
        <v>612</v>
      </c>
      <c r="B23" s="5" t="n">
        <v>2624</v>
      </c>
    </row>
    <row r="24" spans="1:2">
      <c r="A24" s="4" t="s">
        <v>613</v>
      </c>
      <c r="B24" s="5" t="n">
        <v>-2255</v>
      </c>
    </row>
    <row r="25" spans="1:2">
      <c r="A25" s="4" t="s">
        <v>614</v>
      </c>
      <c r="B25" s="5" t="n">
        <v>538</v>
      </c>
    </row>
    <row r="26" spans="1:2">
      <c r="A26" s="4" t="s">
        <v>618</v>
      </c>
    </row>
    <row r="27" spans="1:2">
      <c r="A27" s="3" t="s">
        <v>610</v>
      </c>
    </row>
    <row r="28" spans="1:2">
      <c r="A28" s="4" t="s">
        <v>611</v>
      </c>
      <c r="B28" s="5" t="n">
        <v>464</v>
      </c>
    </row>
    <row r="29" spans="1:2">
      <c r="A29" s="4" t="s">
        <v>612</v>
      </c>
      <c r="B29" s="5" t="n">
        <v>5286</v>
      </c>
    </row>
    <row r="30" spans="1:2">
      <c r="A30" s="4" t="s">
        <v>613</v>
      </c>
      <c r="B30" s="5" t="n">
        <v>-3432</v>
      </c>
    </row>
    <row r="31" spans="1:2">
      <c r="A31" s="4" t="s">
        <v>614</v>
      </c>
      <c r="B31" s="6" t="n">
        <v>23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5</v>
      </c>
    </row>
    <row r="2" spans="1:3">
      <c r="A2" s="3" t="s">
        <v>208</v>
      </c>
    </row>
    <row r="3" spans="1:3">
      <c r="A3" s="4" t="s">
        <v>620</v>
      </c>
      <c r="B3" s="6" t="n">
        <v>2364</v>
      </c>
      <c r="C3" s="6" t="n">
        <v>1285</v>
      </c>
    </row>
    <row r="4" spans="1:3">
      <c r="A4" s="4" t="s">
        <v>621</v>
      </c>
      <c r="B4" s="5" t="n">
        <v>26146</v>
      </c>
      <c r="C4" s="5" t="n">
        <v>7302</v>
      </c>
    </row>
    <row r="5" spans="1:3">
      <c r="A5" s="4" t="s">
        <v>622</v>
      </c>
      <c r="B5" s="6" t="n">
        <v>28510</v>
      </c>
      <c r="C5" s="6" t="n">
        <v>85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34</v>
      </c>
      <c r="B1" s="2" t="s">
        <v>1</v>
      </c>
    </row>
    <row r="2" spans="1:4">
      <c r="B2" s="2" t="s">
        <v>2</v>
      </c>
      <c r="C2" s="2" t="s">
        <v>35</v>
      </c>
      <c r="D2" s="2" t="s">
        <v>80</v>
      </c>
    </row>
    <row r="3" spans="1:4">
      <c r="A3" s="3" t="s">
        <v>135</v>
      </c>
    </row>
    <row r="4" spans="1:4">
      <c r="A4" s="4" t="s">
        <v>100</v>
      </c>
      <c r="B4" s="6" t="n">
        <v>-361918</v>
      </c>
      <c r="C4" s="6" t="n">
        <v>-50688</v>
      </c>
      <c r="D4" s="6" t="n">
        <v>-267265</v>
      </c>
    </row>
    <row r="5" spans="1:4">
      <c r="A5" s="3" t="s">
        <v>136</v>
      </c>
    </row>
    <row r="6" spans="1:4">
      <c r="A6" s="4" t="s">
        <v>96</v>
      </c>
      <c r="C6" s="5" t="n">
        <v>-125000</v>
      </c>
    </row>
    <row r="7" spans="1:4">
      <c r="A7" s="4" t="s">
        <v>137</v>
      </c>
      <c r="B7" s="5" t="n">
        <v>12245</v>
      </c>
      <c r="C7" s="5" t="n">
        <v>8092</v>
      </c>
      <c r="D7" s="5" t="n">
        <v>5611</v>
      </c>
    </row>
    <row r="8" spans="1:4">
      <c r="A8" s="4" t="s">
        <v>138</v>
      </c>
      <c r="B8" s="5" t="n">
        <v>-7672</v>
      </c>
      <c r="C8" s="5" t="n">
        <v>-888</v>
      </c>
      <c r="D8" s="5" t="n">
        <v>80</v>
      </c>
    </row>
    <row r="9" spans="1:4">
      <c r="A9" s="4" t="s">
        <v>139</v>
      </c>
      <c r="B9" s="5" t="n">
        <v>2322</v>
      </c>
    </row>
    <row r="10" spans="1:4">
      <c r="A10" s="4" t="s">
        <v>140</v>
      </c>
      <c r="B10" s="5" t="n">
        <v>20190</v>
      </c>
      <c r="C10" s="5" t="n">
        <v>2679</v>
      </c>
      <c r="D10" s="5" t="n">
        <v>355</v>
      </c>
    </row>
    <row r="11" spans="1:4">
      <c r="A11" s="4" t="s">
        <v>141</v>
      </c>
      <c r="B11" s="5" t="n">
        <v>3938</v>
      </c>
      <c r="C11" s="5" t="n">
        <v>805</v>
      </c>
      <c r="D11" s="5" t="n">
        <v>293</v>
      </c>
    </row>
    <row r="12" spans="1:4">
      <c r="A12" s="4" t="s">
        <v>124</v>
      </c>
      <c r="B12" s="5" t="n">
        <v>50127</v>
      </c>
      <c r="C12" s="5" t="n">
        <v>30465</v>
      </c>
      <c r="D12" s="5" t="n">
        <v>29962</v>
      </c>
    </row>
    <row r="13" spans="1:4">
      <c r="A13" s="4" t="s">
        <v>142</v>
      </c>
      <c r="D13" s="5" t="n">
        <v>911</v>
      </c>
    </row>
    <row r="14" spans="1:4">
      <c r="A14" s="3" t="s">
        <v>143</v>
      </c>
    </row>
    <row r="15" spans="1:4">
      <c r="A15" s="4" t="s">
        <v>144</v>
      </c>
      <c r="B15" s="5" t="n">
        <v>-19576</v>
      </c>
      <c r="C15" s="5" t="n">
        <v>-24240</v>
      </c>
      <c r="D15" s="5" t="n">
        <v>-1251</v>
      </c>
    </row>
    <row r="16" spans="1:4">
      <c r="A16" s="4" t="s">
        <v>145</v>
      </c>
      <c r="B16" s="5" t="n">
        <v>-41840</v>
      </c>
      <c r="C16" s="5" t="n">
        <v>-70792</v>
      </c>
      <c r="D16" s="5" t="n">
        <v>-12813</v>
      </c>
    </row>
    <row r="17" spans="1:4">
      <c r="A17" s="4" t="s">
        <v>146</v>
      </c>
      <c r="B17" s="5" t="n">
        <v>-136638</v>
      </c>
      <c r="C17" s="5" t="n">
        <v>-15354</v>
      </c>
      <c r="D17" s="5" t="n">
        <v>-9012</v>
      </c>
    </row>
    <row r="18" spans="1:4">
      <c r="A18" s="4" t="s">
        <v>147</v>
      </c>
      <c r="B18" s="5" t="n">
        <v>90162</v>
      </c>
      <c r="C18" s="5" t="n">
        <v>12925</v>
      </c>
      <c r="D18" s="5" t="n">
        <v>7309</v>
      </c>
    </row>
    <row r="19" spans="1:4">
      <c r="A19" s="4" t="s">
        <v>148</v>
      </c>
      <c r="B19" s="5" t="n">
        <v>-388660</v>
      </c>
      <c r="C19" s="5" t="n">
        <v>-231996</v>
      </c>
      <c r="D19" s="5" t="n">
        <v>-245820</v>
      </c>
    </row>
    <row r="20" spans="1:4">
      <c r="A20" s="3" t="s">
        <v>149</v>
      </c>
    </row>
    <row r="21" spans="1:4">
      <c r="A21" s="4" t="s">
        <v>150</v>
      </c>
      <c r="B21" s="5" t="n">
        <v>-61157</v>
      </c>
      <c r="C21" s="5" t="n">
        <v>-12000</v>
      </c>
      <c r="D21" s="5" t="n">
        <v>-5341</v>
      </c>
    </row>
    <row r="22" spans="1:4">
      <c r="A22" s="4" t="s">
        <v>151</v>
      </c>
      <c r="B22" s="5" t="n">
        <v>-3188</v>
      </c>
      <c r="C22" s="5" t="n">
        <v>-9215</v>
      </c>
      <c r="D22" s="5" t="n">
        <v>-1525</v>
      </c>
    </row>
    <row r="23" spans="1:4">
      <c r="A23" s="4" t="s">
        <v>152</v>
      </c>
      <c r="B23" s="5" t="n">
        <v>-1171603</v>
      </c>
      <c r="C23" s="5" t="n">
        <v>-589520</v>
      </c>
      <c r="D23" s="5" t="n">
        <v>-195427</v>
      </c>
    </row>
    <row r="24" spans="1:4">
      <c r="A24" s="4" t="s">
        <v>153</v>
      </c>
      <c r="B24" s="5" t="n">
        <v>865813</v>
      </c>
      <c r="C24" s="5" t="n">
        <v>296225</v>
      </c>
      <c r="D24" s="5" t="n">
        <v>112100</v>
      </c>
    </row>
    <row r="25" spans="1:4">
      <c r="A25" s="4" t="s">
        <v>154</v>
      </c>
      <c r="C25" s="5" t="n">
        <v>125000</v>
      </c>
    </row>
    <row r="26" spans="1:4">
      <c r="A26" s="4" t="s">
        <v>155</v>
      </c>
      <c r="B26" s="5" t="n">
        <v>-353</v>
      </c>
    </row>
    <row r="27" spans="1:4">
      <c r="A27" s="4" t="s">
        <v>156</v>
      </c>
      <c r="C27" s="5" t="n">
        <v>10695</v>
      </c>
    </row>
    <row r="28" spans="1:4">
      <c r="A28" s="4" t="s">
        <v>157</v>
      </c>
      <c r="B28" s="5" t="n">
        <v>-370488</v>
      </c>
      <c r="C28" s="5" t="n">
        <v>-178815</v>
      </c>
      <c r="D28" s="5" t="n">
        <v>-90193</v>
      </c>
    </row>
    <row r="29" spans="1:4">
      <c r="A29" s="3" t="s">
        <v>158</v>
      </c>
    </row>
    <row r="30" spans="1:4">
      <c r="A30" s="4" t="s">
        <v>159</v>
      </c>
      <c r="C30" s="5" t="n">
        <v>30000</v>
      </c>
    </row>
    <row r="31" spans="1:4">
      <c r="A31" s="4" t="s">
        <v>160</v>
      </c>
      <c r="B31" s="5" t="n">
        <v>-30000</v>
      </c>
      <c r="C31" s="5" t="n">
        <v>-15000</v>
      </c>
      <c r="D31" s="5" t="n">
        <v>-5000</v>
      </c>
    </row>
    <row r="32" spans="1:4">
      <c r="A32" s="4" t="s">
        <v>161</v>
      </c>
      <c r="B32" s="5" t="n">
        <v>-1265</v>
      </c>
      <c r="C32" s="5" t="n">
        <v>-109</v>
      </c>
      <c r="D32" s="5" t="n">
        <v>-2603</v>
      </c>
    </row>
    <row r="33" spans="1:4">
      <c r="A33" s="4" t="s">
        <v>162</v>
      </c>
      <c r="B33" s="5" t="n">
        <v>235872</v>
      </c>
      <c r="C33" s="5" t="n">
        <v>39708</v>
      </c>
    </row>
    <row r="34" spans="1:4">
      <c r="A34" s="4" t="s">
        <v>163</v>
      </c>
      <c r="B34" s="5" t="n">
        <v>-235954</v>
      </c>
      <c r="C34" s="5" t="n">
        <v>-39645</v>
      </c>
    </row>
    <row r="35" spans="1:4">
      <c r="A35" s="4" t="s">
        <v>164</v>
      </c>
      <c r="B35" s="5" t="n">
        <v>-2134</v>
      </c>
    </row>
    <row r="36" spans="1:4">
      <c r="A36" s="4" t="s">
        <v>165</v>
      </c>
      <c r="B36" s="5" t="n">
        <v>513409</v>
      </c>
      <c r="C36" s="5" t="n">
        <v>353959</v>
      </c>
      <c r="D36" s="5" t="n">
        <v>364802</v>
      </c>
    </row>
    <row r="37" spans="1:4">
      <c r="A37" s="4" t="s">
        <v>166</v>
      </c>
      <c r="C37" s="5" t="n">
        <v>570000</v>
      </c>
    </row>
    <row r="38" spans="1:4">
      <c r="A38" s="4" t="s">
        <v>167</v>
      </c>
      <c r="C38" s="5" t="n">
        <v>-15154</v>
      </c>
    </row>
    <row r="39" spans="1:4">
      <c r="A39" s="4" t="s">
        <v>168</v>
      </c>
      <c r="C39" s="5" t="n">
        <v>-50901</v>
      </c>
    </row>
    <row r="40" spans="1:4">
      <c r="A40" s="4" t="s">
        <v>169</v>
      </c>
      <c r="B40" s="5" t="n">
        <v>50222</v>
      </c>
      <c r="C40" s="5" t="n">
        <v>15224</v>
      </c>
      <c r="D40" s="5" t="n">
        <v>20930</v>
      </c>
    </row>
    <row r="41" spans="1:4">
      <c r="A41" s="4" t="s">
        <v>170</v>
      </c>
      <c r="B41" s="5" t="n">
        <v>530150</v>
      </c>
      <c r="C41" s="5" t="n">
        <v>888082</v>
      </c>
      <c r="D41" s="5" t="n">
        <v>378129</v>
      </c>
    </row>
    <row r="42" spans="1:4">
      <c r="A42" s="4" t="s">
        <v>171</v>
      </c>
      <c r="B42" s="5" t="n">
        <v>-228998</v>
      </c>
      <c r="C42" s="5" t="n">
        <v>477271</v>
      </c>
      <c r="D42" s="5" t="n">
        <v>42116</v>
      </c>
    </row>
    <row r="43" spans="1:4">
      <c r="A43" s="3" t="s">
        <v>172</v>
      </c>
    </row>
    <row r="44" spans="1:4">
      <c r="A44" s="4" t="s">
        <v>173</v>
      </c>
      <c r="B44" s="5" t="n">
        <v>599827</v>
      </c>
      <c r="C44" s="5" t="n">
        <v>122556</v>
      </c>
      <c r="D44" s="5" t="n">
        <v>80440</v>
      </c>
    </row>
    <row r="45" spans="1:4">
      <c r="A45" s="4" t="s">
        <v>174</v>
      </c>
      <c r="B45" s="5" t="n">
        <v>370829</v>
      </c>
      <c r="C45" s="5" t="n">
        <v>599827</v>
      </c>
      <c r="D45" s="5" t="n">
        <v>122556</v>
      </c>
    </row>
    <row r="46" spans="1:4">
      <c r="A46" s="3" t="s">
        <v>175</v>
      </c>
    </row>
    <row r="47" spans="1:4">
      <c r="A47" s="4" t="s">
        <v>37</v>
      </c>
      <c r="B47" s="6" t="n">
        <v>370829</v>
      </c>
      <c r="C47" s="5" t="n">
        <v>599691</v>
      </c>
      <c r="D47" s="5" t="n">
        <v>122420</v>
      </c>
    </row>
    <row r="48" spans="1:4">
      <c r="A48" s="4" t="s">
        <v>176</v>
      </c>
      <c r="C48" s="6" t="n">
        <v>136</v>
      </c>
      <c r="D48" s="6" t="n">
        <v>136</v>
      </c>
    </row>
    <row r="49" spans="1:4">
      <c r="A49" s="4" t="s">
        <v>177</v>
      </c>
      <c r="B49" s="4" t="s">
        <v>178</v>
      </c>
      <c r="C49" s="4" t="s">
        <v>178</v>
      </c>
      <c r="D49" s="4" t="s">
        <v>178</v>
      </c>
    </row>
    <row r="50" spans="1:4">
      <c r="A50" s="4" t="s">
        <v>179</v>
      </c>
      <c r="B50" s="6" t="n">
        <v>370829</v>
      </c>
      <c r="C50" s="6" t="n">
        <v>599827</v>
      </c>
      <c r="D50" s="6" t="n">
        <v>122556</v>
      </c>
    </row>
    <row r="51" spans="1:4">
      <c r="A51" s="3" t="s">
        <v>180</v>
      </c>
    </row>
    <row r="52" spans="1:4">
      <c r="A52" s="4" t="s">
        <v>181</v>
      </c>
      <c r="B52" s="5" t="n">
        <v>11308</v>
      </c>
      <c r="C52" s="5" t="n">
        <v>1912</v>
      </c>
      <c r="D52" s="5" t="n">
        <v>1562</v>
      </c>
    </row>
    <row r="53" spans="1:4">
      <c r="A53" s="4" t="s">
        <v>182</v>
      </c>
      <c r="B53" s="5" t="n">
        <v>1548</v>
      </c>
      <c r="C53" s="5" t="n">
        <v>5336</v>
      </c>
    </row>
    <row r="54" spans="1:4">
      <c r="A54" s="3" t="s">
        <v>183</v>
      </c>
    </row>
    <row r="55" spans="1:4">
      <c r="A55" s="4" t="s">
        <v>184</v>
      </c>
      <c r="C55" s="5" t="n">
        <v>625</v>
      </c>
      <c r="D55" s="5" t="n">
        <v>400</v>
      </c>
    </row>
    <row r="56" spans="1:4">
      <c r="A56" s="4" t="s">
        <v>185</v>
      </c>
      <c r="C56" s="5" t="n">
        <v>204</v>
      </c>
    </row>
    <row r="57" spans="1:4">
      <c r="A57" s="4" t="s">
        <v>186</v>
      </c>
      <c r="C57" s="5" t="n">
        <v>1529</v>
      </c>
    </row>
    <row r="58" spans="1:4">
      <c r="A58" s="4" t="s">
        <v>187</v>
      </c>
      <c r="B58" s="5" t="n">
        <v>5421</v>
      </c>
      <c r="C58" s="5" t="n">
        <v>2525</v>
      </c>
      <c r="D58" s="5" t="n">
        <v>1186</v>
      </c>
    </row>
    <row r="59" spans="1:4">
      <c r="A59" s="4" t="s">
        <v>188</v>
      </c>
      <c r="B59" s="5" t="n">
        <v>374</v>
      </c>
      <c r="C59" s="5" t="n">
        <v>343</v>
      </c>
      <c r="D59" s="5" t="n">
        <v>1163</v>
      </c>
    </row>
    <row r="60" spans="1:4">
      <c r="A60" s="4" t="s">
        <v>118</v>
      </c>
      <c r="B60" s="5" t="n">
        <v>9061</v>
      </c>
      <c r="C60" s="6" t="n">
        <v>2227</v>
      </c>
      <c r="D60" s="6" t="n">
        <v>2168</v>
      </c>
    </row>
    <row r="61" spans="1:4">
      <c r="A61" s="4" t="s">
        <v>189</v>
      </c>
      <c r="B61" s="6" t="n">
        <v>99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5</v>
      </c>
    </row>
    <row r="2" spans="1:3">
      <c r="A2" s="3" t="s">
        <v>211</v>
      </c>
    </row>
    <row r="3" spans="1:3">
      <c r="A3" s="4" t="s">
        <v>624</v>
      </c>
      <c r="B3" s="6" t="n">
        <v>71313</v>
      </c>
      <c r="C3" s="6" t="n">
        <v>53875</v>
      </c>
    </row>
    <row r="4" spans="1:3">
      <c r="A4" s="4" t="s">
        <v>625</v>
      </c>
      <c r="B4" s="5" t="n">
        <v>47279</v>
      </c>
      <c r="C4" s="5" t="n">
        <v>27442</v>
      </c>
    </row>
    <row r="5" spans="1:3">
      <c r="A5" s="4" t="s">
        <v>626</v>
      </c>
      <c r="B5" s="5" t="n">
        <v>6853</v>
      </c>
      <c r="C5" s="5" t="n">
        <v>2288</v>
      </c>
    </row>
    <row r="6" spans="1:3">
      <c r="A6" s="4" t="s">
        <v>627</v>
      </c>
      <c r="B6" s="6" t="n">
        <v>125445</v>
      </c>
      <c r="C6" s="6" t="n">
        <v>836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8</v>
      </c>
      <c r="B1" s="2" t="s">
        <v>2</v>
      </c>
      <c r="C1" s="2" t="s">
        <v>35</v>
      </c>
    </row>
    <row r="2" spans="1:3">
      <c r="A2" s="3" t="s">
        <v>629</v>
      </c>
    </row>
    <row r="3" spans="1:3">
      <c r="A3" s="4" t="s">
        <v>630</v>
      </c>
      <c r="B3" s="6" t="n">
        <v>39036</v>
      </c>
      <c r="C3" s="6" t="n">
        <v>18650</v>
      </c>
    </row>
    <row r="4" spans="1:3">
      <c r="A4" s="4" t="s">
        <v>631</v>
      </c>
      <c r="B4" s="5" t="n">
        <v>13474</v>
      </c>
    </row>
    <row r="5" spans="1:3">
      <c r="A5" s="4" t="s">
        <v>632</v>
      </c>
      <c r="B5" s="5" t="n">
        <v>9706</v>
      </c>
      <c r="C5" s="5" t="n">
        <v>5175</v>
      </c>
    </row>
    <row r="6" spans="1:3">
      <c r="A6" s="4" t="s">
        <v>633</v>
      </c>
      <c r="B6" s="5" t="n">
        <v>2994</v>
      </c>
      <c r="C6" s="5" t="n">
        <v>1711</v>
      </c>
    </row>
    <row r="7" spans="1:3">
      <c r="A7" s="4" t="s">
        <v>634</v>
      </c>
      <c r="B7" s="5" t="n">
        <v>2130</v>
      </c>
    </row>
    <row r="8" spans="1:3">
      <c r="A8" s="4" t="s">
        <v>635</v>
      </c>
      <c r="B8" s="5" t="n">
        <v>1932</v>
      </c>
      <c r="C8" s="5" t="n">
        <v>2896</v>
      </c>
    </row>
    <row r="9" spans="1:3">
      <c r="A9" s="4" t="s">
        <v>636</v>
      </c>
      <c r="B9" s="5" t="n">
        <v>1918</v>
      </c>
      <c r="C9" s="5" t="n">
        <v>709</v>
      </c>
    </row>
    <row r="10" spans="1:3">
      <c r="A10" s="4" t="s">
        <v>637</v>
      </c>
      <c r="B10" s="5" t="n">
        <v>1573</v>
      </c>
      <c r="C10" s="5" t="n">
        <v>1589</v>
      </c>
    </row>
    <row r="11" spans="1:3">
      <c r="A11" s="4" t="s">
        <v>638</v>
      </c>
      <c r="C11" s="5" t="n">
        <v>1501</v>
      </c>
    </row>
    <row r="12" spans="1:3">
      <c r="A12" s="4" t="s">
        <v>639</v>
      </c>
      <c r="B12" s="5" t="n">
        <v>3671</v>
      </c>
      <c r="C12" s="5" t="n">
        <v>2726</v>
      </c>
    </row>
    <row r="13" spans="1:3">
      <c r="A13" s="4" t="s">
        <v>640</v>
      </c>
      <c r="B13" s="5" t="n">
        <v>1348</v>
      </c>
      <c r="C13" s="5" t="n">
        <v>1554</v>
      </c>
    </row>
    <row r="14" spans="1:3">
      <c r="A14" s="4" t="s">
        <v>641</v>
      </c>
      <c r="B14" s="6" t="n">
        <v>77782</v>
      </c>
      <c r="C14" s="6" t="n">
        <v>365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42</v>
      </c>
      <c r="B1" s="2" t="s">
        <v>2</v>
      </c>
      <c r="C1" s="2" t="s">
        <v>35</v>
      </c>
    </row>
    <row r="2" spans="1:3">
      <c r="A2" s="3" t="s">
        <v>643</v>
      </c>
    </row>
    <row r="3" spans="1:3">
      <c r="A3" s="4" t="s">
        <v>644</v>
      </c>
      <c r="B3" s="6" t="n">
        <v>62821</v>
      </c>
    </row>
    <row r="4" spans="1:3">
      <c r="A4" s="4" t="s">
        <v>645</v>
      </c>
      <c r="B4" s="5" t="n">
        <v>31739</v>
      </c>
    </row>
    <row r="5" spans="1:3">
      <c r="A5" s="4" t="s">
        <v>646</v>
      </c>
      <c r="B5" s="5" t="n">
        <v>7541</v>
      </c>
      <c r="C5" s="6" t="n">
        <v>7488</v>
      </c>
    </row>
    <row r="6" spans="1:3">
      <c r="A6" s="4" t="s">
        <v>647</v>
      </c>
      <c r="B6" s="5" t="n">
        <v>3367</v>
      </c>
      <c r="C6" s="5" t="n">
        <v>3315</v>
      </c>
    </row>
    <row r="7" spans="1:3">
      <c r="A7" s="4" t="s">
        <v>648</v>
      </c>
      <c r="B7" s="5" t="n">
        <v>1001</v>
      </c>
      <c r="C7" s="5" t="n">
        <v>784</v>
      </c>
    </row>
    <row r="8" spans="1:3">
      <c r="A8" s="4" t="s">
        <v>599</v>
      </c>
      <c r="C8" s="5" t="n">
        <v>9980</v>
      </c>
    </row>
    <row r="9" spans="1:3">
      <c r="A9" s="4" t="s">
        <v>640</v>
      </c>
      <c r="B9" s="5" t="n">
        <v>825</v>
      </c>
      <c r="C9" s="5" t="n">
        <v>242</v>
      </c>
    </row>
    <row r="10" spans="1:3">
      <c r="A10" s="4" t="s">
        <v>649</v>
      </c>
      <c r="B10" s="6" t="n">
        <v>107294</v>
      </c>
      <c r="C10" s="6" t="n">
        <v>218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5</v>
      </c>
    </row>
    <row r="2" spans="1:3">
      <c r="A2" s="3" t="s">
        <v>439</v>
      </c>
    </row>
    <row r="3" spans="1:3">
      <c r="A3" s="4" t="s">
        <v>651</v>
      </c>
      <c r="B3" s="6" t="n">
        <v>125173</v>
      </c>
      <c r="C3" s="6" t="n">
        <v>61178</v>
      </c>
    </row>
    <row r="4" spans="1:3">
      <c r="A4" s="4" t="s">
        <v>652</v>
      </c>
      <c r="B4" s="5" t="n">
        <v>-28149</v>
      </c>
      <c r="C4" s="5" t="n">
        <v>-18022</v>
      </c>
    </row>
    <row r="5" spans="1:3">
      <c r="A5" s="4" t="s">
        <v>653</v>
      </c>
      <c r="B5" s="5" t="n">
        <v>97024</v>
      </c>
      <c r="C5" s="5" t="n">
        <v>43156</v>
      </c>
    </row>
    <row r="6" spans="1:3">
      <c r="A6" s="4" t="s">
        <v>448</v>
      </c>
    </row>
    <row r="7" spans="1:3">
      <c r="A7" s="3" t="s">
        <v>439</v>
      </c>
    </row>
    <row r="8" spans="1:3">
      <c r="A8" s="4" t="s">
        <v>651</v>
      </c>
      <c r="B8" s="5" t="n">
        <v>4158</v>
      </c>
      <c r="C8" s="5" t="n">
        <v>4158</v>
      </c>
    </row>
    <row r="9" spans="1:3">
      <c r="A9" s="4" t="s">
        <v>654</v>
      </c>
    </row>
    <row r="10" spans="1:3">
      <c r="A10" s="3" t="s">
        <v>439</v>
      </c>
    </row>
    <row r="11" spans="1:3">
      <c r="A11" s="4" t="s">
        <v>651</v>
      </c>
      <c r="B11" s="5" t="n">
        <v>22972</v>
      </c>
      <c r="C11" s="5" t="n">
        <v>14543</v>
      </c>
    </row>
    <row r="12" spans="1:3">
      <c r="A12" s="4" t="s">
        <v>655</v>
      </c>
    </row>
    <row r="13" spans="1:3">
      <c r="A13" s="3" t="s">
        <v>439</v>
      </c>
    </row>
    <row r="14" spans="1:3">
      <c r="A14" s="4" t="s">
        <v>651</v>
      </c>
      <c r="B14" s="5" t="n">
        <v>15774</v>
      </c>
      <c r="C14" s="5" t="n">
        <v>8965</v>
      </c>
    </row>
    <row r="15" spans="1:3">
      <c r="A15" s="4" t="s">
        <v>438</v>
      </c>
    </row>
    <row r="16" spans="1:3">
      <c r="A16" s="3" t="s">
        <v>439</v>
      </c>
    </row>
    <row r="17" spans="1:3">
      <c r="A17" s="4" t="s">
        <v>651</v>
      </c>
      <c r="B17" s="5" t="n">
        <v>17659</v>
      </c>
      <c r="C17" s="5" t="n">
        <v>9860</v>
      </c>
    </row>
    <row r="18" spans="1:3">
      <c r="A18" s="4" t="s">
        <v>442</v>
      </c>
    </row>
    <row r="19" spans="1:3">
      <c r="A19" s="3" t="s">
        <v>439</v>
      </c>
    </row>
    <row r="20" spans="1:3">
      <c r="A20" s="4" t="s">
        <v>651</v>
      </c>
      <c r="B20" s="5" t="n">
        <v>3663</v>
      </c>
      <c r="C20" s="5" t="n">
        <v>2211</v>
      </c>
    </row>
    <row r="21" spans="1:3">
      <c r="A21" s="4" t="s">
        <v>446</v>
      </c>
    </row>
    <row r="22" spans="1:3">
      <c r="A22" s="3" t="s">
        <v>439</v>
      </c>
    </row>
    <row r="23" spans="1:3">
      <c r="A23" s="4" t="s">
        <v>651</v>
      </c>
      <c r="B23" s="5" t="n">
        <v>20937</v>
      </c>
      <c r="C23" s="5" t="n">
        <v>13633</v>
      </c>
    </row>
    <row r="24" spans="1:3">
      <c r="A24" s="4" t="s">
        <v>452</v>
      </c>
    </row>
    <row r="25" spans="1:3">
      <c r="A25" s="3" t="s">
        <v>439</v>
      </c>
    </row>
    <row r="26" spans="1:3">
      <c r="A26" s="4" t="s">
        <v>651</v>
      </c>
      <c r="B26" s="6" t="n">
        <v>40010</v>
      </c>
      <c r="C26" s="6" t="n">
        <v>78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5</v>
      </c>
      <c r="D2" s="2" t="s">
        <v>80</v>
      </c>
    </row>
    <row r="3" spans="1:4">
      <c r="A3" s="3" t="s">
        <v>217</v>
      </c>
    </row>
    <row r="4" spans="1:4">
      <c r="A4" s="4" t="s">
        <v>657</v>
      </c>
      <c r="B4" s="9" t="n">
        <v>10.2</v>
      </c>
      <c r="C4" s="9" t="n">
        <v>6.4</v>
      </c>
      <c r="D4" s="6" t="n">
        <v>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5</v>
      </c>
    </row>
    <row r="2" spans="1:3">
      <c r="A2" s="3" t="s">
        <v>659</v>
      </c>
    </row>
    <row r="3" spans="1:3">
      <c r="A3" s="4" t="s">
        <v>660</v>
      </c>
      <c r="B3" s="6" t="n">
        <v>11574</v>
      </c>
      <c r="C3" s="6" t="n">
        <v>14355</v>
      </c>
    </row>
    <row r="4" spans="1:3">
      <c r="A4" s="4" t="s">
        <v>408</v>
      </c>
    </row>
    <row r="5" spans="1:3">
      <c r="A5" s="3" t="s">
        <v>659</v>
      </c>
    </row>
    <row r="6" spans="1:3">
      <c r="A6" s="4" t="s">
        <v>660</v>
      </c>
      <c r="B6" s="5" t="n">
        <v>5773</v>
      </c>
      <c r="C6" s="5" t="n">
        <v>7660</v>
      </c>
    </row>
    <row r="7" spans="1:3">
      <c r="A7" s="4" t="s">
        <v>661</v>
      </c>
    </row>
    <row r="8" spans="1:3">
      <c r="A8" s="3" t="s">
        <v>659</v>
      </c>
    </row>
    <row r="9" spans="1:3">
      <c r="A9" s="4" t="s">
        <v>660</v>
      </c>
      <c r="B9" s="5" t="n">
        <v>5626</v>
      </c>
      <c r="C9" s="5" t="n">
        <v>6491</v>
      </c>
    </row>
    <row r="10" spans="1:3">
      <c r="A10" s="4" t="s">
        <v>662</v>
      </c>
    </row>
    <row r="11" spans="1:3">
      <c r="A11" s="3" t="s">
        <v>659</v>
      </c>
    </row>
    <row r="12" spans="1:3">
      <c r="A12" s="4" t="s">
        <v>660</v>
      </c>
      <c r="B12" s="6" t="n">
        <v>175</v>
      </c>
      <c r="C12" s="6" t="n">
        <v>2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63</v>
      </c>
      <c r="B1" s="2" t="s">
        <v>553</v>
      </c>
      <c r="J1" s="2" t="s">
        <v>1</v>
      </c>
    </row>
    <row r="2" spans="1:13">
      <c r="B2" s="2" t="s">
        <v>2</v>
      </c>
      <c r="C2" s="2" t="s">
        <v>664</v>
      </c>
      <c r="D2" s="2" t="s">
        <v>665</v>
      </c>
      <c r="E2" s="2" t="s">
        <v>666</v>
      </c>
      <c r="F2" s="2" t="s">
        <v>35</v>
      </c>
      <c r="G2" s="2" t="s">
        <v>667</v>
      </c>
      <c r="H2" s="2" t="s">
        <v>668</v>
      </c>
      <c r="I2" s="2" t="s">
        <v>554</v>
      </c>
      <c r="J2" s="2" t="s">
        <v>2</v>
      </c>
      <c r="K2" s="2" t="s">
        <v>35</v>
      </c>
      <c r="L2" s="2" t="s">
        <v>80</v>
      </c>
      <c r="M2" s="2" t="s">
        <v>669</v>
      </c>
    </row>
    <row r="3" spans="1:13">
      <c r="A3" s="3" t="s">
        <v>659</v>
      </c>
    </row>
    <row r="4" spans="1:13">
      <c r="A4" s="4" t="s">
        <v>91</v>
      </c>
      <c r="B4" s="6" t="n">
        <v>216000</v>
      </c>
      <c r="C4" s="6" t="n">
        <v>216000</v>
      </c>
      <c r="D4" s="6" t="n">
        <v>217000</v>
      </c>
      <c r="E4" s="6" t="n">
        <v>216000</v>
      </c>
      <c r="F4" s="6" t="n">
        <v>216000</v>
      </c>
      <c r="G4" s="6" t="n">
        <v>780000</v>
      </c>
      <c r="H4" s="6" t="n">
        <v>29000</v>
      </c>
      <c r="I4" s="6" t="n">
        <v>28000</v>
      </c>
      <c r="J4" s="6" t="n">
        <v>865000</v>
      </c>
      <c r="K4" s="6" t="n">
        <v>1053000</v>
      </c>
      <c r="L4" s="6" t="n">
        <v>29000</v>
      </c>
    </row>
    <row r="5" spans="1:13">
      <c r="A5" s="4" t="s">
        <v>408</v>
      </c>
    </row>
    <row r="6" spans="1:13">
      <c r="A6" s="3" t="s">
        <v>659</v>
      </c>
    </row>
    <row r="7" spans="1:13">
      <c r="A7" s="4" t="s">
        <v>91</v>
      </c>
      <c r="J7" s="6" t="n">
        <v>700000</v>
      </c>
      <c r="K7" s="5" t="n">
        <v>600000</v>
      </c>
      <c r="L7" s="5" t="n">
        <v>600000</v>
      </c>
    </row>
    <row r="8" spans="1:13">
      <c r="A8" s="4" t="s">
        <v>409</v>
      </c>
      <c r="J8" s="4" t="s">
        <v>410</v>
      </c>
    </row>
    <row r="9" spans="1:13">
      <c r="A9" s="4" t="s">
        <v>670</v>
      </c>
    </row>
    <row r="10" spans="1:13">
      <c r="A10" s="3" t="s">
        <v>659</v>
      </c>
    </row>
    <row r="11" spans="1:13">
      <c r="A11" s="4" t="s">
        <v>671</v>
      </c>
      <c r="J11" s="6" t="n">
        <v>100000</v>
      </c>
      <c r="K11" s="5" t="n">
        <v>600000</v>
      </c>
      <c r="L11" s="5" t="n">
        <v>300000</v>
      </c>
    </row>
    <row r="12" spans="1:13">
      <c r="A12" s="4" t="s">
        <v>672</v>
      </c>
      <c r="J12" s="5" t="n">
        <v>3800000</v>
      </c>
    </row>
    <row r="13" spans="1:13">
      <c r="A13" s="4" t="s">
        <v>430</v>
      </c>
    </row>
    <row r="14" spans="1:13">
      <c r="A14" s="3" t="s">
        <v>659</v>
      </c>
    </row>
    <row r="15" spans="1:13">
      <c r="A15" s="4" t="s">
        <v>91</v>
      </c>
      <c r="L15" s="5" t="n">
        <v>100000</v>
      </c>
    </row>
    <row r="16" spans="1:13">
      <c r="A16" s="4" t="s">
        <v>479</v>
      </c>
    </row>
    <row r="17" spans="1:13">
      <c r="A17" s="3" t="s">
        <v>659</v>
      </c>
    </row>
    <row r="18" spans="1:13">
      <c r="A18" s="4" t="s">
        <v>673</v>
      </c>
      <c r="B18" s="5" t="n">
        <v>0</v>
      </c>
      <c r="F18" s="6" t="n">
        <v>6600000</v>
      </c>
      <c r="J18" s="5" t="n">
        <v>0</v>
      </c>
      <c r="K18" s="6" t="n">
        <v>6600000</v>
      </c>
      <c r="L18" s="6" t="n">
        <v>1000000</v>
      </c>
    </row>
    <row r="19" spans="1:13">
      <c r="A19" s="4" t="s">
        <v>674</v>
      </c>
    </row>
    <row r="20" spans="1:13">
      <c r="A20" s="3" t="s">
        <v>659</v>
      </c>
    </row>
    <row r="21" spans="1:13">
      <c r="A21" s="4" t="s">
        <v>673</v>
      </c>
      <c r="M21" s="6" t="n">
        <v>6600000</v>
      </c>
    </row>
    <row r="22" spans="1:13">
      <c r="A22" s="4" t="s">
        <v>675</v>
      </c>
    </row>
    <row r="23" spans="1:13">
      <c r="A23" s="3" t="s">
        <v>659</v>
      </c>
    </row>
    <row r="24" spans="1:13">
      <c r="A24" s="4" t="s">
        <v>673</v>
      </c>
      <c r="B24" s="6" t="n">
        <v>1000000</v>
      </c>
      <c r="J24" s="6" t="n">
        <v>1000000</v>
      </c>
      <c r="M24" s="6" t="n">
        <v>10000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462</v>
      </c>
    </row>
    <row r="2" spans="1:2">
      <c r="A2" s="3" t="s">
        <v>199</v>
      </c>
    </row>
    <row r="3" spans="1:2">
      <c r="A3" s="5" t="n">
        <v>2019</v>
      </c>
      <c r="B3" s="6" t="n">
        <v>1490</v>
      </c>
    </row>
    <row r="4" spans="1:2">
      <c r="A4" s="5" t="n">
        <v>2020</v>
      </c>
      <c r="B4" s="5" t="n">
        <v>1300</v>
      </c>
    </row>
    <row r="5" spans="1:2">
      <c r="A5" s="5" t="n">
        <v>2021</v>
      </c>
      <c r="B5" s="5" t="n">
        <v>1299</v>
      </c>
    </row>
    <row r="6" spans="1:2">
      <c r="A6" s="5" t="n">
        <v>2022</v>
      </c>
      <c r="B6" s="5" t="n">
        <v>1298</v>
      </c>
    </row>
    <row r="7" spans="1:2">
      <c r="A7" s="5" t="n">
        <v>2023</v>
      </c>
      <c r="B7" s="5" t="n">
        <v>1297</v>
      </c>
    </row>
    <row r="8" spans="1:2">
      <c r="A8" s="4" t="s">
        <v>108</v>
      </c>
      <c r="B8" s="6" t="n">
        <v>668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77</v>
      </c>
      <c r="B1" s="2" t="s">
        <v>2</v>
      </c>
      <c r="C1" s="2" t="s">
        <v>35</v>
      </c>
    </row>
    <row r="2" spans="1:3">
      <c r="A2" s="3" t="s">
        <v>222</v>
      </c>
    </row>
    <row r="3" spans="1:3">
      <c r="A3" s="4" t="s">
        <v>678</v>
      </c>
      <c r="B3" s="6" t="n">
        <v>26146</v>
      </c>
      <c r="C3" s="6" t="n">
        <v>7302</v>
      </c>
    </row>
    <row r="4" spans="1:3">
      <c r="A4" s="4" t="s">
        <v>679</v>
      </c>
      <c r="B4" s="5" t="n">
        <v>24692</v>
      </c>
      <c r="C4" s="5" t="n">
        <v>14402</v>
      </c>
    </row>
    <row r="5" spans="1:3">
      <c r="A5" s="4" t="s">
        <v>680</v>
      </c>
      <c r="B5" s="5" t="n">
        <v>24020</v>
      </c>
    </row>
    <row r="6" spans="1:3">
      <c r="A6" s="4" t="s">
        <v>681</v>
      </c>
      <c r="B6" s="5" t="n">
        <v>15794</v>
      </c>
      <c r="C6" s="5" t="n">
        <v>14019</v>
      </c>
    </row>
    <row r="7" spans="1:3">
      <c r="A7" s="4" t="s">
        <v>682</v>
      </c>
      <c r="B7" s="5" t="n">
        <v>11396</v>
      </c>
      <c r="C7" s="5" t="n">
        <v>15975</v>
      </c>
    </row>
    <row r="8" spans="1:3">
      <c r="A8" s="4" t="s">
        <v>683</v>
      </c>
      <c r="B8" s="5" t="n">
        <v>11319</v>
      </c>
      <c r="C8" s="5" t="n">
        <v>6794</v>
      </c>
    </row>
    <row r="9" spans="1:3">
      <c r="A9" s="4" t="s">
        <v>684</v>
      </c>
      <c r="B9" s="5" t="n">
        <v>8254</v>
      </c>
      <c r="C9" s="5" t="n">
        <v>2846</v>
      </c>
    </row>
    <row r="10" spans="1:3">
      <c r="A10" s="4" t="s">
        <v>685</v>
      </c>
      <c r="B10" s="5" t="n">
        <v>5421</v>
      </c>
      <c r="C10" s="5" t="n">
        <v>2525</v>
      </c>
    </row>
    <row r="11" spans="1:3">
      <c r="A11" s="4" t="s">
        <v>686</v>
      </c>
      <c r="B11" s="5" t="n">
        <v>2167</v>
      </c>
    </row>
    <row r="12" spans="1:3">
      <c r="A12" s="4" t="s">
        <v>687</v>
      </c>
      <c r="B12" s="5" t="n">
        <v>1070</v>
      </c>
      <c r="C12" s="5" t="n">
        <v>401</v>
      </c>
    </row>
    <row r="13" spans="1:3">
      <c r="A13" s="4" t="s">
        <v>688</v>
      </c>
      <c r="B13" s="5" t="n">
        <v>1045</v>
      </c>
      <c r="C13" s="5" t="n">
        <v>1291</v>
      </c>
    </row>
    <row r="14" spans="1:3">
      <c r="A14" s="4" t="s">
        <v>689</v>
      </c>
      <c r="B14" s="5" t="n">
        <v>301</v>
      </c>
      <c r="C14" s="5" t="n">
        <v>943</v>
      </c>
    </row>
    <row r="15" spans="1:3">
      <c r="A15" s="4" t="s">
        <v>640</v>
      </c>
      <c r="B15" s="5" t="n">
        <v>2470</v>
      </c>
      <c r="C15" s="5" t="n">
        <v>2484</v>
      </c>
    </row>
    <row r="16" spans="1:3">
      <c r="A16" s="4" t="s">
        <v>690</v>
      </c>
      <c r="B16" s="6" t="n">
        <v>134095</v>
      </c>
      <c r="C16" s="6" t="n">
        <v>689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91</v>
      </c>
      <c r="B1" s="2" t="s">
        <v>692</v>
      </c>
      <c r="E1" s="2" t="s">
        <v>1</v>
      </c>
    </row>
    <row r="2" spans="1:7">
      <c r="B2" s="2" t="s">
        <v>665</v>
      </c>
      <c r="C2" s="2" t="s">
        <v>693</v>
      </c>
      <c r="D2" s="2" t="s">
        <v>80</v>
      </c>
      <c r="E2" s="2" t="s">
        <v>2</v>
      </c>
      <c r="F2" s="2" t="s">
        <v>35</v>
      </c>
      <c r="G2" s="2" t="s">
        <v>80</v>
      </c>
    </row>
    <row r="3" spans="1:7">
      <c r="A3" s="3" t="s">
        <v>694</v>
      </c>
    </row>
    <row r="4" spans="1:7">
      <c r="A4" s="4" t="s">
        <v>695</v>
      </c>
      <c r="E4" s="6" t="n">
        <v>-2222</v>
      </c>
      <c r="F4" s="6" t="n">
        <v>3020</v>
      </c>
      <c r="G4" s="6" t="n">
        <v>4562</v>
      </c>
    </row>
    <row r="5" spans="1:7">
      <c r="A5" s="4" t="s">
        <v>696</v>
      </c>
      <c r="E5" s="5" t="n">
        <v>-2222</v>
      </c>
    </row>
    <row r="6" spans="1:7">
      <c r="A6" s="4" t="s">
        <v>697</v>
      </c>
    </row>
    <row r="7" spans="1:7">
      <c r="A7" s="3" t="s">
        <v>694</v>
      </c>
    </row>
    <row r="8" spans="1:7">
      <c r="A8" s="4" t="s">
        <v>695</v>
      </c>
      <c r="E8" s="6" t="n">
        <v>-2222</v>
      </c>
      <c r="F8" s="6" t="n">
        <v>2832</v>
      </c>
      <c r="G8" s="6" t="n">
        <v>2549</v>
      </c>
    </row>
    <row r="9" spans="1:7">
      <c r="A9" s="4" t="s">
        <v>698</v>
      </c>
    </row>
    <row r="10" spans="1:7">
      <c r="A10" s="3" t="s">
        <v>694</v>
      </c>
    </row>
    <row r="11" spans="1:7">
      <c r="A11" s="4" t="s">
        <v>699</v>
      </c>
      <c r="E11" s="4" t="s">
        <v>700</v>
      </c>
    </row>
    <row r="12" spans="1:7">
      <c r="A12" s="4" t="s">
        <v>701</v>
      </c>
      <c r="E12" s="4" t="s">
        <v>702</v>
      </c>
    </row>
    <row r="13" spans="1:7">
      <c r="A13" s="4" t="s">
        <v>703</v>
      </c>
    </row>
    <row r="14" spans="1:7">
      <c r="A14" s="3" t="s">
        <v>694</v>
      </c>
    </row>
    <row r="15" spans="1:7">
      <c r="A15" s="4" t="s">
        <v>696</v>
      </c>
      <c r="B15" s="6" t="n">
        <v>-2200</v>
      </c>
    </row>
    <row r="16" spans="1:7">
      <c r="A16" s="4" t="s">
        <v>704</v>
      </c>
    </row>
    <row r="17" spans="1:7">
      <c r="A17" s="3" t="s">
        <v>694</v>
      </c>
    </row>
    <row r="18" spans="1:7">
      <c r="A18" s="4" t="s">
        <v>695</v>
      </c>
      <c r="C18" s="6" t="n">
        <v>2300</v>
      </c>
      <c r="D18" s="6" t="n">
        <v>1500</v>
      </c>
    </row>
  </sheetData>
  <mergeCells count="3">
    <mergeCell ref="A1:A2"/>
    <mergeCell ref="B1:D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05</v>
      </c>
      <c r="B1" s="2" t="s">
        <v>1</v>
      </c>
    </row>
    <row r="2" spans="1:4">
      <c r="B2" s="2" t="s">
        <v>2</v>
      </c>
      <c r="C2" s="2" t="s">
        <v>35</v>
      </c>
      <c r="D2" s="2" t="s">
        <v>80</v>
      </c>
    </row>
    <row r="3" spans="1:4">
      <c r="A3" s="3" t="s">
        <v>694</v>
      </c>
    </row>
    <row r="4" spans="1:4">
      <c r="A4" s="4" t="s">
        <v>706</v>
      </c>
      <c r="B4" s="6" t="n">
        <v>-2222</v>
      </c>
      <c r="C4" s="6" t="n">
        <v>3020</v>
      </c>
      <c r="D4" s="6" t="n">
        <v>4562</v>
      </c>
    </row>
    <row r="5" spans="1:4">
      <c r="A5" s="4" t="s">
        <v>707</v>
      </c>
    </row>
    <row r="6" spans="1:4">
      <c r="A6" s="3" t="s">
        <v>694</v>
      </c>
    </row>
    <row r="7" spans="1:4">
      <c r="A7" s="4" t="s">
        <v>706</v>
      </c>
      <c r="C7" s="5" t="n">
        <v>188</v>
      </c>
      <c r="D7" s="5" t="n">
        <v>2013</v>
      </c>
    </row>
    <row r="8" spans="1:4">
      <c r="A8" s="4" t="s">
        <v>708</v>
      </c>
    </row>
    <row r="9" spans="1:4">
      <c r="A9" s="3" t="s">
        <v>694</v>
      </c>
    </row>
    <row r="10" spans="1:4">
      <c r="A10" s="4" t="s">
        <v>706</v>
      </c>
      <c r="B10" s="6" t="n">
        <v>-2222</v>
      </c>
      <c r="C10" s="6" t="n">
        <v>2832</v>
      </c>
      <c r="D10" s="6" t="n">
        <v>254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09</v>
      </c>
      <c r="B1" s="2" t="s">
        <v>1</v>
      </c>
    </row>
    <row r="2" spans="1:3">
      <c r="B2" s="2" t="s">
        <v>2</v>
      </c>
      <c r="C2" s="2" t="s">
        <v>35</v>
      </c>
    </row>
    <row r="3" spans="1:3">
      <c r="A3" s="3" t="s">
        <v>225</v>
      </c>
    </row>
    <row r="4" spans="1:3">
      <c r="A4" s="4" t="s">
        <v>710</v>
      </c>
      <c r="B4" s="6" t="n">
        <v>2933</v>
      </c>
      <c r="C4" s="6" t="n">
        <v>1588</v>
      </c>
    </row>
    <row r="5" spans="1:3">
      <c r="A5" s="4" t="s">
        <v>711</v>
      </c>
      <c r="C5" s="5" t="n">
        <v>3020</v>
      </c>
    </row>
    <row r="6" spans="1:3">
      <c r="A6" s="4" t="s">
        <v>712</v>
      </c>
      <c r="B6" s="5" t="n">
        <v>-711</v>
      </c>
      <c r="C6" s="5" t="n">
        <v>-1675</v>
      </c>
    </row>
    <row r="7" spans="1:3">
      <c r="A7" s="4" t="s">
        <v>713</v>
      </c>
      <c r="B7" s="6" t="n">
        <v>-2222</v>
      </c>
    </row>
    <row r="8" spans="1:3">
      <c r="A8" s="4" t="s">
        <v>714</v>
      </c>
      <c r="C8" s="6" t="n">
        <v>293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0"/>
    <col customWidth="1" max="5" min="5" width="80"/>
    <col customWidth="1" max="6" min="6" width="25"/>
    <col customWidth="1" max="7" min="7" width="21"/>
  </cols>
  <sheetData>
    <row r="1" spans="1:7">
      <c r="A1" s="1" t="s">
        <v>715</v>
      </c>
      <c r="B1" s="2" t="s">
        <v>716</v>
      </c>
      <c r="C1" s="2" t="s">
        <v>463</v>
      </c>
      <c r="D1" s="2" t="s">
        <v>458</v>
      </c>
      <c r="E1" s="2" t="s">
        <v>717</v>
      </c>
      <c r="F1" s="2" t="s">
        <v>718</v>
      </c>
      <c r="G1" s="2" t="s">
        <v>395</v>
      </c>
    </row>
    <row r="2" spans="1:7">
      <c r="A2" s="3" t="s">
        <v>719</v>
      </c>
    </row>
    <row r="3" spans="1:7">
      <c r="A3" s="4" t="s">
        <v>720</v>
      </c>
      <c r="E3" s="6" t="n">
        <v>570000000</v>
      </c>
    </row>
    <row r="4" spans="1:7">
      <c r="A4" s="4" t="s">
        <v>721</v>
      </c>
      <c r="F4" s="6" t="n">
        <v>570000000</v>
      </c>
    </row>
    <row r="5" spans="1:7">
      <c r="A5" s="4" t="s">
        <v>722</v>
      </c>
      <c r="F5" s="5" t="n">
        <v>50901000</v>
      </c>
    </row>
    <row r="6" spans="1:7">
      <c r="A6" s="4" t="s">
        <v>723</v>
      </c>
      <c r="E6" s="5" t="n">
        <v>-2322000</v>
      </c>
    </row>
    <row r="7" spans="1:7">
      <c r="A7" s="4" t="s">
        <v>724</v>
      </c>
      <c r="E7" s="5" t="n">
        <v>420554000</v>
      </c>
      <c r="F7" s="5" t="n">
        <v>431051000</v>
      </c>
    </row>
    <row r="8" spans="1:7">
      <c r="A8" s="4" t="s">
        <v>725</v>
      </c>
      <c r="F8" s="6" t="n">
        <v>1300000</v>
      </c>
    </row>
    <row r="9" spans="1:7">
      <c r="A9" s="4" t="s">
        <v>726</v>
      </c>
      <c r="F9" s="4" t="s">
        <v>727</v>
      </c>
    </row>
    <row r="10" spans="1:7">
      <c r="A10" s="4" t="s">
        <v>54</v>
      </c>
      <c r="E10" s="5" t="n">
        <v>420554000</v>
      </c>
      <c r="F10" s="6" t="n">
        <v>424876000</v>
      </c>
    </row>
    <row r="11" spans="1:7">
      <c r="A11" s="4" t="s">
        <v>728</v>
      </c>
    </row>
    <row r="12" spans="1:7">
      <c r="A12" s="3" t="s">
        <v>719</v>
      </c>
    </row>
    <row r="13" spans="1:7">
      <c r="A13" s="4" t="s">
        <v>724</v>
      </c>
      <c r="F13" s="5" t="n">
        <v>800000</v>
      </c>
    </row>
    <row r="14" spans="1:7">
      <c r="A14" s="4" t="s">
        <v>729</v>
      </c>
    </row>
    <row r="15" spans="1:7">
      <c r="A15" s="3" t="s">
        <v>719</v>
      </c>
    </row>
    <row r="16" spans="1:7">
      <c r="A16" s="4" t="s">
        <v>724</v>
      </c>
      <c r="F16" s="5" t="n">
        <v>500000</v>
      </c>
    </row>
    <row r="17" spans="1:7">
      <c r="A17" s="4" t="s">
        <v>730</v>
      </c>
    </row>
    <row r="18" spans="1:7">
      <c r="A18" s="3" t="s">
        <v>719</v>
      </c>
    </row>
    <row r="19" spans="1:7">
      <c r="A19" s="4" t="s">
        <v>54</v>
      </c>
      <c r="E19" s="5" t="n">
        <v>420600000</v>
      </c>
    </row>
    <row r="20" spans="1:7">
      <c r="A20" s="4" t="s">
        <v>731</v>
      </c>
      <c r="E20" s="5" t="n">
        <v>33700000</v>
      </c>
      <c r="F20" s="5" t="n">
        <v>5800000</v>
      </c>
      <c r="G20" s="6" t="n">
        <v>1900000</v>
      </c>
    </row>
    <row r="21" spans="1:7">
      <c r="A21" s="4" t="s">
        <v>732</v>
      </c>
    </row>
    <row r="22" spans="1:7">
      <c r="A22" s="3" t="s">
        <v>719</v>
      </c>
    </row>
    <row r="23" spans="1:7">
      <c r="A23" s="4" t="s">
        <v>720</v>
      </c>
      <c r="B23" s="6" t="n">
        <v>570000000</v>
      </c>
      <c r="E23" s="6" t="n">
        <v>570000000</v>
      </c>
      <c r="F23" s="6" t="n">
        <v>570000000</v>
      </c>
    </row>
    <row r="24" spans="1:7">
      <c r="A24" s="4" t="s">
        <v>733</v>
      </c>
      <c r="B24" s="4" t="s">
        <v>734</v>
      </c>
    </row>
    <row r="25" spans="1:7">
      <c r="A25" s="4" t="s">
        <v>735</v>
      </c>
      <c r="B25" s="4" t="s">
        <v>736</v>
      </c>
    </row>
    <row r="26" spans="1:7">
      <c r="A26" s="4" t="s">
        <v>737</v>
      </c>
      <c r="E26" s="4" t="s">
        <v>738</v>
      </c>
    </row>
    <row r="27" spans="1:7">
      <c r="A27" s="4" t="s">
        <v>739</v>
      </c>
      <c r="B27" s="10" t="n">
        <v>0.013621</v>
      </c>
    </row>
    <row r="28" spans="1:7">
      <c r="A28" s="4" t="s">
        <v>740</v>
      </c>
      <c r="B28" s="8" t="n">
        <v>73.42</v>
      </c>
      <c r="E28" s="8" t="n">
        <v>73.42</v>
      </c>
    </row>
    <row r="29" spans="1:7">
      <c r="A29" s="4" t="s">
        <v>721</v>
      </c>
      <c r="B29" s="6" t="n">
        <v>161100000</v>
      </c>
    </row>
    <row r="30" spans="1:7">
      <c r="A30" s="4" t="s">
        <v>741</v>
      </c>
      <c r="B30" s="5" t="n">
        <v>4200000</v>
      </c>
    </row>
    <row r="31" spans="1:7">
      <c r="A31" s="4" t="s">
        <v>167</v>
      </c>
      <c r="B31" s="6" t="n">
        <v>10600000</v>
      </c>
    </row>
    <row r="32" spans="1:7">
      <c r="A32" s="4" t="s">
        <v>742</v>
      </c>
      <c r="E32" s="4" t="s">
        <v>743</v>
      </c>
      <c r="F32" s="4" t="s">
        <v>743</v>
      </c>
    </row>
    <row r="33" spans="1:7">
      <c r="A33" s="4" t="s">
        <v>744</v>
      </c>
      <c r="B33" s="11" t="n">
        <v>73.42</v>
      </c>
    </row>
    <row r="34" spans="1:7">
      <c r="A34" s="4" t="s">
        <v>745</v>
      </c>
      <c r="B34" s="11" t="n">
        <v>104.88</v>
      </c>
    </row>
    <row r="35" spans="1:7">
      <c r="A35" s="4" t="s">
        <v>722</v>
      </c>
      <c r="B35" s="6" t="n">
        <v>50900000</v>
      </c>
    </row>
    <row r="36" spans="1:7">
      <c r="A36" s="4" t="s">
        <v>746</v>
      </c>
    </row>
    <row r="37" spans="1:7">
      <c r="A37" s="3" t="s">
        <v>719</v>
      </c>
    </row>
    <row r="38" spans="1:7">
      <c r="A38" s="4" t="s">
        <v>747</v>
      </c>
      <c r="B38" s="4" t="s">
        <v>748</v>
      </c>
    </row>
    <row r="39" spans="1:7">
      <c r="A39" s="4" t="s">
        <v>749</v>
      </c>
    </row>
    <row r="40" spans="1:7">
      <c r="A40" s="3" t="s">
        <v>719</v>
      </c>
    </row>
    <row r="41" spans="1:7">
      <c r="A41" s="4" t="s">
        <v>750</v>
      </c>
      <c r="B41" s="4" t="s">
        <v>751</v>
      </c>
    </row>
    <row r="42" spans="1:7">
      <c r="A42" s="4" t="s">
        <v>752</v>
      </c>
    </row>
    <row r="43" spans="1:7">
      <c r="A43" s="3" t="s">
        <v>719</v>
      </c>
    </row>
    <row r="44" spans="1:7">
      <c r="A44" s="4" t="s">
        <v>753</v>
      </c>
      <c r="B44" s="5" t="n">
        <v>7763552</v>
      </c>
    </row>
    <row r="45" spans="1:7">
      <c r="A45" s="4" t="s">
        <v>754</v>
      </c>
    </row>
    <row r="46" spans="1:7">
      <c r="A46" s="3" t="s">
        <v>719</v>
      </c>
    </row>
    <row r="47" spans="1:7">
      <c r="A47" s="4" t="s">
        <v>735</v>
      </c>
      <c r="D47" s="4" t="s">
        <v>755</v>
      </c>
    </row>
    <row r="48" spans="1:7">
      <c r="A48" s="4" t="s">
        <v>756</v>
      </c>
      <c r="D48" s="6" t="n">
        <v>60000000</v>
      </c>
    </row>
    <row r="49" spans="1:7">
      <c r="A49" s="4" t="s">
        <v>757</v>
      </c>
      <c r="D49" s="4" t="s">
        <v>758</v>
      </c>
    </row>
    <row r="50" spans="1:7">
      <c r="A50" s="4" t="s">
        <v>759</v>
      </c>
      <c r="D50" s="4" t="s">
        <v>760</v>
      </c>
    </row>
    <row r="51" spans="1:7">
      <c r="A51" s="4" t="s">
        <v>761</v>
      </c>
      <c r="D51" s="4" t="s">
        <v>762</v>
      </c>
    </row>
    <row r="52" spans="1:7">
      <c r="A52" s="4" t="s">
        <v>763</v>
      </c>
      <c r="D52" s="4" t="s">
        <v>764</v>
      </c>
    </row>
    <row r="53" spans="1:7">
      <c r="A53" s="4" t="s">
        <v>765</v>
      </c>
      <c r="D53" s="4" t="s">
        <v>766</v>
      </c>
    </row>
    <row r="54" spans="1:7">
      <c r="A54" s="4" t="s">
        <v>767</v>
      </c>
      <c r="D54" s="6" t="n">
        <v>800000</v>
      </c>
    </row>
    <row r="55" spans="1:7">
      <c r="A55" s="4" t="s">
        <v>768</v>
      </c>
      <c r="D55" s="4" t="s">
        <v>769</v>
      </c>
    </row>
    <row r="56" spans="1:7">
      <c r="A56" s="4" t="s">
        <v>770</v>
      </c>
    </row>
    <row r="57" spans="1:7">
      <c r="A57" s="3" t="s">
        <v>719</v>
      </c>
    </row>
    <row r="58" spans="1:7">
      <c r="A58" s="4" t="s">
        <v>735</v>
      </c>
      <c r="D58" s="4" t="s">
        <v>771</v>
      </c>
    </row>
    <row r="59" spans="1:7">
      <c r="A59" s="4" t="s">
        <v>756</v>
      </c>
      <c r="D59" s="6" t="n">
        <v>40000000</v>
      </c>
    </row>
    <row r="60" spans="1:7">
      <c r="A60" s="4" t="s">
        <v>757</v>
      </c>
      <c r="E60" s="4" t="s">
        <v>772</v>
      </c>
    </row>
    <row r="61" spans="1:7">
      <c r="A61" s="4" t="s">
        <v>759</v>
      </c>
      <c r="D61" s="4" t="s">
        <v>760</v>
      </c>
    </row>
    <row r="62" spans="1:7">
      <c r="A62" s="4" t="s">
        <v>768</v>
      </c>
      <c r="D62" s="4" t="s">
        <v>769</v>
      </c>
    </row>
    <row r="63" spans="1:7">
      <c r="A63" s="4" t="s">
        <v>773</v>
      </c>
      <c r="D63" s="6" t="n">
        <v>20000000</v>
      </c>
    </row>
    <row r="64" spans="1:7">
      <c r="A64" s="4" t="s">
        <v>774</v>
      </c>
      <c r="D64" s="6" t="n">
        <v>200000</v>
      </c>
    </row>
    <row r="65" spans="1:7">
      <c r="A65" s="4" t="s">
        <v>775</v>
      </c>
    </row>
    <row r="66" spans="1:7">
      <c r="A66" s="3" t="s">
        <v>719</v>
      </c>
    </row>
    <row r="67" spans="1:7">
      <c r="A67" s="4" t="s">
        <v>776</v>
      </c>
      <c r="E67" s="4" t="s">
        <v>777</v>
      </c>
    </row>
    <row r="68" spans="1:7">
      <c r="A68" s="4" t="s">
        <v>778</v>
      </c>
    </row>
    <row r="69" spans="1:7">
      <c r="A69" s="3" t="s">
        <v>719</v>
      </c>
    </row>
    <row r="70" spans="1:7">
      <c r="A70" s="4" t="s">
        <v>723</v>
      </c>
      <c r="C70" s="6" t="n">
        <v>-2300000</v>
      </c>
    </row>
    <row r="71" spans="1:7">
      <c r="A71" s="4" t="s">
        <v>779</v>
      </c>
    </row>
    <row r="72" spans="1:7">
      <c r="A72" s="3" t="s">
        <v>719</v>
      </c>
    </row>
    <row r="73" spans="1:7">
      <c r="A73" s="4" t="s">
        <v>735</v>
      </c>
      <c r="F73" s="4" t="s">
        <v>780</v>
      </c>
    </row>
    <row r="74" spans="1:7">
      <c r="A74" s="4" t="s">
        <v>768</v>
      </c>
      <c r="F74" s="4" t="s">
        <v>781</v>
      </c>
    </row>
    <row r="75" spans="1:7">
      <c r="A75" s="4" t="s">
        <v>782</v>
      </c>
      <c r="F75" s="5" t="n">
        <v>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783</v>
      </c>
      <c r="B1" s="2" t="s">
        <v>2</v>
      </c>
      <c r="C1" s="2" t="s">
        <v>35</v>
      </c>
      <c r="D1" s="2" t="s">
        <v>784</v>
      </c>
    </row>
    <row r="2" spans="1:4">
      <c r="A2" s="3" t="s">
        <v>719</v>
      </c>
    </row>
    <row r="3" spans="1:4">
      <c r="A3" s="4" t="s">
        <v>785</v>
      </c>
      <c r="B3" s="6" t="n">
        <v>570000000</v>
      </c>
    </row>
    <row r="4" spans="1:4">
      <c r="A4" s="4" t="s">
        <v>786</v>
      </c>
      <c r="C4" s="6" t="n">
        <v>30390000</v>
      </c>
    </row>
    <row r="5" spans="1:4">
      <c r="A5" s="4" t="s">
        <v>787</v>
      </c>
      <c r="B5" s="5" t="n">
        <v>420554000</v>
      </c>
      <c r="C5" s="5" t="n">
        <v>431051000</v>
      </c>
    </row>
    <row r="6" spans="1:4">
      <c r="A6" s="4" t="s">
        <v>788</v>
      </c>
      <c r="B6" s="5" t="n">
        <v>952681000</v>
      </c>
      <c r="C6" s="5" t="n">
        <v>619641000</v>
      </c>
    </row>
    <row r="7" spans="1:4">
      <c r="A7" s="4" t="s">
        <v>732</v>
      </c>
    </row>
    <row r="8" spans="1:4">
      <c r="A8" s="3" t="s">
        <v>719</v>
      </c>
    </row>
    <row r="9" spans="1:4">
      <c r="A9" s="4" t="s">
        <v>785</v>
      </c>
      <c r="B9" s="5" t="n">
        <v>570000000</v>
      </c>
      <c r="C9" s="5" t="n">
        <v>570000000</v>
      </c>
      <c r="D9" s="6" t="n">
        <v>570000000</v>
      </c>
    </row>
    <row r="10" spans="1:4">
      <c r="A10" s="4" t="s">
        <v>789</v>
      </c>
      <c r="B10" s="5" t="n">
        <v>-140206000</v>
      </c>
      <c r="C10" s="5" t="n">
        <v>-158890000</v>
      </c>
    </row>
    <row r="11" spans="1:4">
      <c r="A11" s="4" t="s">
        <v>790</v>
      </c>
      <c r="B11" s="5" t="n">
        <v>-9240000</v>
      </c>
      <c r="C11" s="5" t="n">
        <v>-10449000</v>
      </c>
    </row>
    <row r="12" spans="1:4">
      <c r="A12" s="4" t="s">
        <v>791</v>
      </c>
      <c r="B12" s="6" t="n">
        <v>420554000</v>
      </c>
      <c r="C12" s="6" t="n">
        <v>400661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462</v>
      </c>
    </row>
    <row r="2" spans="1:2">
      <c r="A2" s="3" t="s">
        <v>228</v>
      </c>
    </row>
    <row r="3" spans="1:2">
      <c r="A3" s="4" t="s">
        <v>793</v>
      </c>
      <c r="B3" s="6" t="n">
        <v>570000</v>
      </c>
    </row>
    <row r="4" spans="1:2">
      <c r="A4" s="4" t="s">
        <v>794</v>
      </c>
      <c r="B4" s="6" t="n">
        <v>57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95</v>
      </c>
      <c r="B1" s="2" t="s">
        <v>692</v>
      </c>
    </row>
    <row r="2" spans="1:5">
      <c r="B2" s="2" t="s">
        <v>796</v>
      </c>
      <c r="C2" s="2" t="s">
        <v>669</v>
      </c>
      <c r="D2" s="2" t="s">
        <v>797</v>
      </c>
      <c r="E2" s="2" t="s">
        <v>798</v>
      </c>
    </row>
    <row r="3" spans="1:5">
      <c r="A3" s="3" t="s">
        <v>799</v>
      </c>
    </row>
    <row r="4" spans="1:5">
      <c r="A4" s="4" t="s">
        <v>800</v>
      </c>
      <c r="D4" s="12" t="n">
        <v>5.8</v>
      </c>
      <c r="E4" s="12" t="n">
        <v>2.1</v>
      </c>
    </row>
    <row r="5" spans="1:5">
      <c r="A5" s="4" t="s">
        <v>801</v>
      </c>
      <c r="B5" s="6" t="n">
        <v>131</v>
      </c>
      <c r="C5" s="8" t="n">
        <v>42.5</v>
      </c>
      <c r="D5" s="8" t="n">
        <v>59.75</v>
      </c>
      <c r="E5" s="8" t="n">
        <v>17.84</v>
      </c>
    </row>
    <row r="6" spans="1:5">
      <c r="A6" s="4" t="s">
        <v>802</v>
      </c>
      <c r="B6" s="9" t="n">
        <v>513.4</v>
      </c>
      <c r="C6" s="6" t="n">
        <v>354</v>
      </c>
      <c r="D6" s="9" t="n">
        <v>327.4</v>
      </c>
      <c r="E6" s="9" t="n">
        <v>37.3</v>
      </c>
    </row>
    <row r="7" spans="1:5">
      <c r="A7" s="4" t="s">
        <v>803</v>
      </c>
      <c r="B7" s="9" t="n">
        <v>24.6</v>
      </c>
      <c r="C7" s="6" t="n">
        <v>20</v>
      </c>
      <c r="D7" s="9" t="n">
        <v>17.6</v>
      </c>
      <c r="E7" s="9" t="n">
        <v>0.2</v>
      </c>
    </row>
    <row r="8" spans="1:5">
      <c r="A8" s="4" t="s">
        <v>804</v>
      </c>
    </row>
    <row r="9" spans="1:5">
      <c r="A9" s="3" t="s">
        <v>799</v>
      </c>
    </row>
    <row r="10" spans="1:5">
      <c r="A10" s="4" t="s">
        <v>800</v>
      </c>
      <c r="B10" s="12" t="n">
        <v>4.1</v>
      </c>
      <c r="C10" s="12" t="n">
        <v>8.800000000000001</v>
      </c>
    </row>
    <row r="11" spans="1:5">
      <c r="A11" s="4" t="s">
        <v>805</v>
      </c>
    </row>
    <row r="12" spans="1:5">
      <c r="A12" s="3" t="s">
        <v>799</v>
      </c>
    </row>
    <row r="13" spans="1:5">
      <c r="A13" s="4" t="s">
        <v>800</v>
      </c>
      <c r="B13" s="12" t="n">
        <v>0.3</v>
      </c>
      <c r="C13" s="12" t="n">
        <v>1.2</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T10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4"/>
    <col customWidth="1" max="16" min="16" width="14"/>
    <col customWidth="1" max="17" min="17" width="14"/>
    <col customWidth="1" max="18" min="18" width="14"/>
    <col customWidth="1" max="19" min="19" width="14"/>
    <col customWidth="1" max="20" min="20" width="14"/>
  </cols>
  <sheetData>
    <row r="1" spans="1:20">
      <c r="A1" s="1" t="s">
        <v>806</v>
      </c>
      <c r="B1" s="2" t="s">
        <v>692</v>
      </c>
      <c r="M1" s="2" t="s">
        <v>1</v>
      </c>
    </row>
    <row r="2" spans="1:20">
      <c r="B2" s="2" t="s">
        <v>807</v>
      </c>
      <c r="C2" s="2" t="s">
        <v>35</v>
      </c>
      <c r="D2" s="2" t="s">
        <v>668</v>
      </c>
      <c r="E2" s="2" t="s">
        <v>554</v>
      </c>
      <c r="F2" s="2" t="s">
        <v>797</v>
      </c>
      <c r="G2" s="2" t="s">
        <v>798</v>
      </c>
      <c r="H2" s="2" t="s">
        <v>808</v>
      </c>
      <c r="I2" s="2" t="s">
        <v>809</v>
      </c>
      <c r="J2" s="2" t="s">
        <v>810</v>
      </c>
      <c r="K2" s="2" t="s">
        <v>811</v>
      </c>
      <c r="L2" s="2" t="s">
        <v>812</v>
      </c>
      <c r="M2" s="2" t="s">
        <v>2</v>
      </c>
      <c r="N2" s="2" t="s">
        <v>35</v>
      </c>
      <c r="P2" s="2" t="s">
        <v>80</v>
      </c>
      <c r="Q2" s="2" t="s">
        <v>665</v>
      </c>
      <c r="R2" s="2" t="s">
        <v>813</v>
      </c>
      <c r="S2" s="2" t="s">
        <v>814</v>
      </c>
      <c r="T2" s="2" t="s">
        <v>815</v>
      </c>
    </row>
    <row r="3" spans="1:20">
      <c r="A3" s="3" t="s">
        <v>816</v>
      </c>
    </row>
    <row r="4" spans="1:20">
      <c r="A4" s="4" t="s">
        <v>817</v>
      </c>
      <c r="M4" s="4" t="s">
        <v>818</v>
      </c>
    </row>
    <row r="5" spans="1:20">
      <c r="A5" s="4" t="s">
        <v>819</v>
      </c>
      <c r="M5" s="4" t="s">
        <v>820</v>
      </c>
    </row>
    <row r="6" spans="1:20">
      <c r="A6" s="4" t="s">
        <v>821</v>
      </c>
      <c r="M6" s="8" t="n">
        <v>44.66</v>
      </c>
      <c r="N6" s="8" t="n">
        <v>14.78</v>
      </c>
      <c r="P6" s="8" t="n">
        <v>12.46</v>
      </c>
    </row>
    <row r="7" spans="1:20">
      <c r="A7" s="4" t="s">
        <v>822</v>
      </c>
      <c r="M7" s="5" t="n">
        <v>2152439</v>
      </c>
      <c r="N7" s="5" t="n">
        <v>4805722</v>
      </c>
      <c r="O7" s="4" t="s">
        <v>823</v>
      </c>
      <c r="P7" s="5" t="n">
        <v>1285051</v>
      </c>
    </row>
    <row r="8" spans="1:20">
      <c r="A8" s="4" t="s">
        <v>824</v>
      </c>
      <c r="M8" s="6" t="n">
        <v>50127000</v>
      </c>
      <c r="N8" s="6" t="n">
        <v>30465000</v>
      </c>
      <c r="P8" s="6" t="n">
        <v>29962000</v>
      </c>
    </row>
    <row r="9" spans="1:20">
      <c r="A9" s="4" t="s">
        <v>825</v>
      </c>
    </row>
    <row r="10" spans="1:20">
      <c r="A10" s="3" t="s">
        <v>816</v>
      </c>
    </row>
    <row r="11" spans="1:20">
      <c r="A11" s="4" t="s">
        <v>824</v>
      </c>
      <c r="N11" s="5" t="n">
        <v>2100000</v>
      </c>
    </row>
    <row r="12" spans="1:20">
      <c r="A12" s="4" t="s">
        <v>361</v>
      </c>
    </row>
    <row r="13" spans="1:20">
      <c r="A13" s="3" t="s">
        <v>816</v>
      </c>
    </row>
    <row r="14" spans="1:20">
      <c r="A14" s="4" t="s">
        <v>819</v>
      </c>
      <c r="H14" s="4" t="s">
        <v>820</v>
      </c>
      <c r="K14" s="4" t="s">
        <v>820</v>
      </c>
    </row>
    <row r="15" spans="1:20">
      <c r="A15" s="4" t="s">
        <v>822</v>
      </c>
      <c r="H15" s="5" t="n">
        <v>300000</v>
      </c>
      <c r="K15" s="5" t="n">
        <v>400000</v>
      </c>
    </row>
    <row r="16" spans="1:20">
      <c r="A16" s="4" t="s">
        <v>826</v>
      </c>
      <c r="P16" s="4" t="s">
        <v>827</v>
      </c>
    </row>
    <row r="17" spans="1:20">
      <c r="A17" s="4" t="s">
        <v>824</v>
      </c>
      <c r="M17" s="5" t="n">
        <v>37671000</v>
      </c>
      <c r="N17" s="5" t="n">
        <v>23416000</v>
      </c>
      <c r="P17" s="6" t="n">
        <v>26320000</v>
      </c>
    </row>
    <row r="18" spans="1:20">
      <c r="A18" s="4" t="s">
        <v>828</v>
      </c>
    </row>
    <row r="19" spans="1:20">
      <c r="A19" s="3" t="s">
        <v>816</v>
      </c>
    </row>
    <row r="20" spans="1:20">
      <c r="A20" s="4" t="s">
        <v>829</v>
      </c>
      <c r="P20" s="4" t="s">
        <v>830</v>
      </c>
    </row>
    <row r="21" spans="1:20">
      <c r="A21" s="4" t="s">
        <v>831</v>
      </c>
    </row>
    <row r="22" spans="1:20">
      <c r="A22" s="3" t="s">
        <v>816</v>
      </c>
    </row>
    <row r="23" spans="1:20">
      <c r="A23" s="4" t="s">
        <v>829</v>
      </c>
      <c r="H23" s="4" t="s">
        <v>751</v>
      </c>
    </row>
    <row r="24" spans="1:20">
      <c r="A24" s="4" t="s">
        <v>832</v>
      </c>
    </row>
    <row r="25" spans="1:20">
      <c r="A25" s="3" t="s">
        <v>816</v>
      </c>
    </row>
    <row r="26" spans="1:20">
      <c r="A26" s="4" t="s">
        <v>829</v>
      </c>
      <c r="H26" s="4" t="s">
        <v>751</v>
      </c>
    </row>
    <row r="27" spans="1:20">
      <c r="A27" s="4" t="s">
        <v>833</v>
      </c>
    </row>
    <row r="28" spans="1:20">
      <c r="A28" s="3" t="s">
        <v>816</v>
      </c>
    </row>
    <row r="29" spans="1:20">
      <c r="A29" s="4" t="s">
        <v>824</v>
      </c>
      <c r="M29" s="5" t="n">
        <v>200000</v>
      </c>
      <c r="N29" s="6" t="n">
        <v>900000</v>
      </c>
      <c r="P29" s="6" t="n">
        <v>5000000</v>
      </c>
    </row>
    <row r="30" spans="1:20">
      <c r="A30" s="4" t="s">
        <v>834</v>
      </c>
    </row>
    <row r="31" spans="1:20">
      <c r="A31" s="3" t="s">
        <v>816</v>
      </c>
    </row>
    <row r="32" spans="1:20">
      <c r="A32" s="4" t="s">
        <v>835</v>
      </c>
      <c r="M32" s="5" t="n">
        <v>73000000</v>
      </c>
    </row>
    <row r="33" spans="1:20">
      <c r="A33" s="4" t="s">
        <v>836</v>
      </c>
    </row>
    <row r="34" spans="1:20">
      <c r="A34" s="3" t="s">
        <v>816</v>
      </c>
    </row>
    <row r="35" spans="1:20">
      <c r="A35" s="4" t="s">
        <v>835</v>
      </c>
      <c r="M35" s="5" t="n">
        <v>200000</v>
      </c>
    </row>
    <row r="36" spans="1:20">
      <c r="A36" s="4" t="s">
        <v>837</v>
      </c>
    </row>
    <row r="37" spans="1:20">
      <c r="A37" s="3" t="s">
        <v>816</v>
      </c>
    </row>
    <row r="38" spans="1:20">
      <c r="A38" s="4" t="s">
        <v>835</v>
      </c>
      <c r="M38" s="6" t="n">
        <v>31000000</v>
      </c>
    </row>
    <row r="39" spans="1:20">
      <c r="A39" s="4" t="s">
        <v>356</v>
      </c>
    </row>
    <row r="40" spans="1:20">
      <c r="A40" s="3" t="s">
        <v>816</v>
      </c>
    </row>
    <row r="41" spans="1:20">
      <c r="A41" s="4" t="s">
        <v>838</v>
      </c>
      <c r="M41" s="5" t="n">
        <v>27590</v>
      </c>
      <c r="N41" s="5" t="n">
        <v>341500</v>
      </c>
      <c r="P41" s="5" t="n">
        <v>117553</v>
      </c>
    </row>
    <row r="42" spans="1:20">
      <c r="A42" s="4" t="s">
        <v>839</v>
      </c>
      <c r="M42" s="8" t="n">
        <v>98.56999999999999</v>
      </c>
      <c r="N42" s="8" t="n">
        <v>34.58</v>
      </c>
      <c r="P42" s="8" t="n">
        <v>41.22</v>
      </c>
    </row>
    <row r="43" spans="1:20">
      <c r="A43" s="4" t="s">
        <v>840</v>
      </c>
      <c r="C43" s="5" t="n">
        <v>411781</v>
      </c>
      <c r="M43" s="5" t="n">
        <v>252321</v>
      </c>
      <c r="N43" s="5" t="n">
        <v>411781</v>
      </c>
      <c r="P43" s="5" t="n">
        <v>153170</v>
      </c>
      <c r="R43" s="5" t="n">
        <v>161320</v>
      </c>
    </row>
    <row r="44" spans="1:20">
      <c r="A44" s="4" t="s">
        <v>841</v>
      </c>
    </row>
    <row r="45" spans="1:20">
      <c r="A45" s="3" t="s">
        <v>816</v>
      </c>
    </row>
    <row r="46" spans="1:20">
      <c r="A46" s="4" t="s">
        <v>824</v>
      </c>
      <c r="N46" s="6" t="n">
        <v>0</v>
      </c>
    </row>
    <row r="47" spans="1:20">
      <c r="A47" s="4" t="s">
        <v>838</v>
      </c>
      <c r="F47" s="5" t="n">
        <v>71925</v>
      </c>
    </row>
    <row r="48" spans="1:20">
      <c r="A48" s="4" t="s">
        <v>842</v>
      </c>
      <c r="C48" s="4" t="s">
        <v>843</v>
      </c>
    </row>
    <row r="49" spans="1:20">
      <c r="A49" s="4" t="s">
        <v>839</v>
      </c>
      <c r="F49" s="8" t="n">
        <v>48.94</v>
      </c>
    </row>
    <row r="50" spans="1:20">
      <c r="A50" s="4" t="s">
        <v>844</v>
      </c>
    </row>
    <row r="51" spans="1:20">
      <c r="A51" s="3" t="s">
        <v>816</v>
      </c>
    </row>
    <row r="52" spans="1:20">
      <c r="A52" s="4" t="s">
        <v>824</v>
      </c>
      <c r="M52" s="6" t="n">
        <v>3300000</v>
      </c>
    </row>
    <row r="53" spans="1:20">
      <c r="A53" s="4" t="s">
        <v>838</v>
      </c>
      <c r="F53" s="5" t="n">
        <v>89906</v>
      </c>
    </row>
    <row r="54" spans="1:20">
      <c r="A54" s="4" t="s">
        <v>842</v>
      </c>
      <c r="C54" s="4" t="s">
        <v>845</v>
      </c>
    </row>
    <row r="55" spans="1:20">
      <c r="A55" s="4" t="s">
        <v>839</v>
      </c>
      <c r="F55" s="8" t="n">
        <v>54.29</v>
      </c>
    </row>
    <row r="56" spans="1:20">
      <c r="A56" s="4" t="s">
        <v>359</v>
      </c>
    </row>
    <row r="57" spans="1:20">
      <c r="A57" s="3" t="s">
        <v>816</v>
      </c>
    </row>
    <row r="58" spans="1:20">
      <c r="A58" s="4" t="s">
        <v>838</v>
      </c>
      <c r="M58" s="5" t="n">
        <v>230736</v>
      </c>
      <c r="N58" s="5" t="n">
        <v>181029</v>
      </c>
    </row>
    <row r="59" spans="1:20">
      <c r="A59" s="4" t="s">
        <v>839</v>
      </c>
      <c r="M59" s="8" t="n">
        <v>87.95</v>
      </c>
      <c r="N59" s="8" t="n">
        <v>33.03</v>
      </c>
    </row>
    <row r="60" spans="1:20">
      <c r="A60" s="4" t="s">
        <v>840</v>
      </c>
      <c r="C60" s="5" t="n">
        <v>66552</v>
      </c>
      <c r="M60" s="5" t="n">
        <v>251298</v>
      </c>
      <c r="N60" s="5" t="n">
        <v>66552</v>
      </c>
    </row>
    <row r="61" spans="1:20">
      <c r="A61" s="4" t="s">
        <v>846</v>
      </c>
    </row>
    <row r="62" spans="1:20">
      <c r="A62" s="3" t="s">
        <v>816</v>
      </c>
    </row>
    <row r="63" spans="1:20">
      <c r="A63" s="4" t="s">
        <v>824</v>
      </c>
      <c r="M63" s="6" t="n">
        <v>2900000</v>
      </c>
      <c r="N63" s="6" t="n">
        <v>200000</v>
      </c>
    </row>
    <row r="64" spans="1:20">
      <c r="A64" s="4" t="s">
        <v>838</v>
      </c>
      <c r="E64" s="5" t="n">
        <v>156029</v>
      </c>
    </row>
    <row r="65" spans="1:20">
      <c r="A65" s="4" t="s">
        <v>847</v>
      </c>
    </row>
    <row r="66" spans="1:20">
      <c r="A66" s="3" t="s">
        <v>816</v>
      </c>
    </row>
    <row r="67" spans="1:20">
      <c r="A67" s="4" t="s">
        <v>848</v>
      </c>
      <c r="M67" s="6" t="n">
        <v>700000</v>
      </c>
    </row>
    <row r="68" spans="1:20">
      <c r="A68" s="4" t="s">
        <v>849</v>
      </c>
    </row>
    <row r="69" spans="1:20">
      <c r="A69" s="3" t="s">
        <v>816</v>
      </c>
    </row>
    <row r="70" spans="1:20">
      <c r="A70" s="4" t="s">
        <v>850</v>
      </c>
      <c r="C70" s="5" t="n">
        <v>100000</v>
      </c>
      <c r="M70" s="5" t="n">
        <v>100000</v>
      </c>
      <c r="N70" s="5" t="n">
        <v>100000</v>
      </c>
      <c r="P70" s="5" t="n">
        <v>100000</v>
      </c>
    </row>
    <row r="71" spans="1:20">
      <c r="A71" s="4" t="s">
        <v>840</v>
      </c>
      <c r="C71" s="5" t="n">
        <v>100000</v>
      </c>
      <c r="M71" s="5" t="n">
        <v>100000</v>
      </c>
      <c r="N71" s="5" t="n">
        <v>100000</v>
      </c>
      <c r="P71" s="5" t="n">
        <v>100000</v>
      </c>
      <c r="R71" s="5" t="n">
        <v>100000</v>
      </c>
    </row>
    <row r="72" spans="1:20">
      <c r="A72" s="4" t="s">
        <v>851</v>
      </c>
      <c r="L72" s="8" t="n">
        <v>23.85</v>
      </c>
    </row>
    <row r="73" spans="1:20">
      <c r="A73" s="4" t="s">
        <v>852</v>
      </c>
    </row>
    <row r="74" spans="1:20">
      <c r="A74" s="3" t="s">
        <v>816</v>
      </c>
    </row>
    <row r="75" spans="1:20">
      <c r="A75" s="4" t="s">
        <v>853</v>
      </c>
      <c r="M75" s="5" t="n">
        <v>0</v>
      </c>
    </row>
    <row r="76" spans="1:20">
      <c r="A76" s="4" t="s">
        <v>854</v>
      </c>
      <c r="T76" s="5" t="n">
        <v>13000000</v>
      </c>
    </row>
    <row r="77" spans="1:20">
      <c r="A77" s="4" t="s">
        <v>855</v>
      </c>
      <c r="G77" s="5" t="n">
        <v>1300000</v>
      </c>
      <c r="J77" s="5" t="n">
        <v>1700000</v>
      </c>
    </row>
    <row r="78" spans="1:20">
      <c r="A78" s="4" t="s">
        <v>856</v>
      </c>
    </row>
    <row r="79" spans="1:20">
      <c r="A79" s="3" t="s">
        <v>816</v>
      </c>
    </row>
    <row r="80" spans="1:20">
      <c r="A80" s="4" t="s">
        <v>853</v>
      </c>
      <c r="M80" s="5" t="n">
        <v>200000</v>
      </c>
    </row>
    <row r="81" spans="1:20">
      <c r="A81" s="4" t="s">
        <v>854</v>
      </c>
      <c r="G81" s="5" t="n">
        <v>300000</v>
      </c>
      <c r="K81" s="5" t="n">
        <v>300000</v>
      </c>
    </row>
    <row r="82" spans="1:20">
      <c r="A82" s="4" t="s">
        <v>817</v>
      </c>
      <c r="M82" s="4" t="s">
        <v>857</v>
      </c>
    </row>
    <row r="83" spans="1:20">
      <c r="A83" s="4" t="s">
        <v>404</v>
      </c>
      <c r="M83" s="4" t="s">
        <v>405</v>
      </c>
    </row>
    <row r="84" spans="1:20">
      <c r="A84" s="4" t="s">
        <v>858</v>
      </c>
    </row>
    <row r="85" spans="1:20">
      <c r="A85" s="3" t="s">
        <v>816</v>
      </c>
    </row>
    <row r="86" spans="1:20">
      <c r="A86" s="4" t="s">
        <v>842</v>
      </c>
      <c r="M86" s="4" t="s">
        <v>859</v>
      </c>
    </row>
    <row r="87" spans="1:20">
      <c r="A87" s="4" t="s">
        <v>860</v>
      </c>
    </row>
    <row r="88" spans="1:20">
      <c r="A88" s="3" t="s">
        <v>816</v>
      </c>
    </row>
    <row r="89" spans="1:20">
      <c r="A89" s="4" t="s">
        <v>842</v>
      </c>
      <c r="M89" s="4" t="s">
        <v>861</v>
      </c>
    </row>
    <row r="90" spans="1:20">
      <c r="A90" s="4" t="s">
        <v>862</v>
      </c>
    </row>
    <row r="91" spans="1:20">
      <c r="A91" s="3" t="s">
        <v>816</v>
      </c>
    </row>
    <row r="92" spans="1:20">
      <c r="A92" s="4" t="s">
        <v>853</v>
      </c>
      <c r="M92" s="5" t="n">
        <v>900000</v>
      </c>
    </row>
    <row r="93" spans="1:20">
      <c r="A93" s="4" t="s">
        <v>854</v>
      </c>
      <c r="S93" s="5" t="n">
        <v>600000</v>
      </c>
    </row>
    <row r="94" spans="1:20">
      <c r="A94" s="4" t="s">
        <v>855</v>
      </c>
      <c r="B94" s="5" t="n">
        <v>1200000</v>
      </c>
      <c r="D94" s="5" t="n">
        <v>3800000</v>
      </c>
      <c r="I94" s="5" t="n">
        <v>1000000</v>
      </c>
    </row>
    <row r="95" spans="1:20">
      <c r="A95" s="4" t="s">
        <v>863</v>
      </c>
    </row>
    <row r="96" spans="1:20">
      <c r="A96" s="3" t="s">
        <v>816</v>
      </c>
    </row>
    <row r="97" spans="1:20">
      <c r="A97" s="4" t="s">
        <v>853</v>
      </c>
      <c r="M97" s="5" t="n">
        <v>4400000</v>
      </c>
    </row>
    <row r="98" spans="1:20">
      <c r="A98" s="4" t="s">
        <v>854</v>
      </c>
      <c r="Q98" s="5" t="n">
        <v>2900000</v>
      </c>
    </row>
    <row r="99" spans="1:20"/>
    <row r="100" spans="1:20">
      <c r="A100" s="4" t="s">
        <v>823</v>
      </c>
      <c r="B100" s="4" t="s">
        <v>864</v>
      </c>
    </row>
  </sheetData>
  <mergeCells count="6">
    <mergeCell ref="A1:A2"/>
    <mergeCell ref="B1:L1"/>
    <mergeCell ref="M1:P1"/>
    <mergeCell ref="N2:O2"/>
    <mergeCell ref="A99:T99"/>
    <mergeCell ref="B100:T10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25"/>
    <col customWidth="1" max="5" min="5" width="25"/>
  </cols>
  <sheetData>
    <row r="1" spans="1:5">
      <c r="A1" s="1" t="s">
        <v>865</v>
      </c>
      <c r="C1" s="2" t="s">
        <v>1</v>
      </c>
    </row>
    <row r="2" spans="1:5">
      <c r="C2" s="2" t="s">
        <v>2</v>
      </c>
      <c r="D2" s="2" t="s">
        <v>35</v>
      </c>
      <c r="E2" s="2" t="s">
        <v>80</v>
      </c>
    </row>
    <row r="3" spans="1:5">
      <c r="A3" s="3" t="s">
        <v>816</v>
      </c>
    </row>
    <row r="4" spans="1:5">
      <c r="A4" s="4" t="s">
        <v>866</v>
      </c>
      <c r="C4" s="4" t="s">
        <v>867</v>
      </c>
    </row>
    <row r="5" spans="1:5">
      <c r="A5" s="4" t="s">
        <v>361</v>
      </c>
    </row>
    <row r="6" spans="1:5">
      <c r="A6" s="3" t="s">
        <v>816</v>
      </c>
    </row>
    <row r="7" spans="1:5">
      <c r="A7" s="4" t="s">
        <v>868</v>
      </c>
      <c r="B7" s="4" t="s">
        <v>823</v>
      </c>
      <c r="C7" s="4" t="s">
        <v>869</v>
      </c>
      <c r="D7" s="4" t="s">
        <v>870</v>
      </c>
      <c r="E7" s="4" t="s">
        <v>871</v>
      </c>
    </row>
    <row r="8" spans="1:5">
      <c r="A8" s="4" t="s">
        <v>872</v>
      </c>
      <c r="B8" s="4" t="s">
        <v>823</v>
      </c>
      <c r="C8" s="4" t="s">
        <v>873</v>
      </c>
      <c r="D8" s="4" t="s">
        <v>874</v>
      </c>
      <c r="E8" s="4" t="s">
        <v>875</v>
      </c>
    </row>
    <row r="9" spans="1:5">
      <c r="A9" s="4" t="s">
        <v>876</v>
      </c>
      <c r="B9" s="4" t="s">
        <v>877</v>
      </c>
      <c r="C9" s="4" t="s">
        <v>878</v>
      </c>
    </row>
    <row r="10" spans="1:5">
      <c r="A10" s="4" t="s">
        <v>879</v>
      </c>
      <c r="B10" s="4" t="s">
        <v>880</v>
      </c>
      <c r="C10" s="4" t="s">
        <v>881</v>
      </c>
      <c r="D10" s="4" t="s">
        <v>882</v>
      </c>
      <c r="E10" s="4" t="s">
        <v>883</v>
      </c>
    </row>
    <row r="11" spans="1:5">
      <c r="A11" s="4" t="s">
        <v>884</v>
      </c>
      <c r="B11" s="4" t="s">
        <v>880</v>
      </c>
      <c r="C11" s="4" t="s">
        <v>885</v>
      </c>
      <c r="D11" s="4" t="s">
        <v>886</v>
      </c>
      <c r="E11" s="4" t="s">
        <v>887</v>
      </c>
    </row>
    <row r="12" spans="1:5">
      <c r="A12" s="4" t="s">
        <v>888</v>
      </c>
    </row>
    <row r="13" spans="1:5">
      <c r="A13" s="3" t="s">
        <v>816</v>
      </c>
    </row>
    <row r="14" spans="1:5">
      <c r="A14" s="4" t="s">
        <v>876</v>
      </c>
      <c r="B14" s="4" t="s">
        <v>877</v>
      </c>
      <c r="D14" s="4" t="s">
        <v>889</v>
      </c>
      <c r="E14" s="4" t="s">
        <v>889</v>
      </c>
    </row>
    <row r="15" spans="1:5">
      <c r="A15" s="4" t="s">
        <v>890</v>
      </c>
    </row>
    <row r="16" spans="1:5">
      <c r="A16" s="3" t="s">
        <v>816</v>
      </c>
    </row>
    <row r="17" spans="1:5">
      <c r="A17" s="4" t="s">
        <v>876</v>
      </c>
      <c r="B17" s="4" t="s">
        <v>877</v>
      </c>
      <c r="D17" s="4" t="s">
        <v>891</v>
      </c>
      <c r="E17" s="4" t="s">
        <v>891</v>
      </c>
    </row>
    <row r="18" spans="1:5"/>
    <row r="19" spans="1:5">
      <c r="A19" s="4" t="s">
        <v>823</v>
      </c>
      <c r="B19" s="4" t="s">
        <v>892</v>
      </c>
    </row>
    <row r="20" spans="1:5">
      <c r="A20" s="4" t="s">
        <v>877</v>
      </c>
      <c r="B20" s="4" t="s">
        <v>893</v>
      </c>
    </row>
    <row r="21" spans="1:5">
      <c r="A21" s="4" t="s">
        <v>880</v>
      </c>
      <c r="B21" s="4" t="s">
        <v>894</v>
      </c>
    </row>
  </sheetData>
  <mergeCells count="6">
    <mergeCell ref="A1:B2"/>
    <mergeCell ref="C1:E1"/>
    <mergeCell ref="A18:D18"/>
    <mergeCell ref="B19:D19"/>
    <mergeCell ref="B20:D20"/>
    <mergeCell ref="B21:D2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6"/>
  </cols>
  <sheetData>
    <row r="1" spans="1:2">
      <c r="A1" s="1" t="s">
        <v>895</v>
      </c>
      <c r="B1" s="2" t="s">
        <v>1</v>
      </c>
    </row>
    <row r="2" spans="1:2">
      <c r="B2" s="2" t="s">
        <v>2</v>
      </c>
    </row>
    <row r="3" spans="1:2">
      <c r="A3" s="3" t="s">
        <v>234</v>
      </c>
    </row>
    <row r="4" spans="1:2">
      <c r="A4" s="4" t="s">
        <v>866</v>
      </c>
      <c r="B4" s="4" t="s">
        <v>86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96</v>
      </c>
      <c r="B1" s="2" t="s">
        <v>1</v>
      </c>
    </row>
    <row r="2" spans="1:5">
      <c r="B2" s="2" t="s">
        <v>2</v>
      </c>
      <c r="C2" s="2" t="s">
        <v>35</v>
      </c>
      <c r="E2" s="2" t="s">
        <v>80</v>
      </c>
    </row>
    <row r="3" spans="1:5">
      <c r="A3" s="3" t="s">
        <v>897</v>
      </c>
    </row>
    <row r="4" spans="1:5">
      <c r="A4" s="4" t="s">
        <v>898</v>
      </c>
      <c r="B4" s="5" t="n">
        <v>8806204</v>
      </c>
      <c r="C4" s="5" t="n">
        <v>5436951</v>
      </c>
      <c r="E4" s="5" t="n">
        <v>6515976</v>
      </c>
    </row>
    <row r="5" spans="1:5">
      <c r="A5" s="4" t="s">
        <v>899</v>
      </c>
      <c r="B5" s="5" t="n">
        <v>2152439</v>
      </c>
      <c r="C5" s="5" t="n">
        <v>4805722</v>
      </c>
      <c r="D5" s="4" t="s">
        <v>823</v>
      </c>
      <c r="E5" s="5" t="n">
        <v>1285051</v>
      </c>
    </row>
    <row r="6" spans="1:5">
      <c r="A6" s="4" t="s">
        <v>900</v>
      </c>
      <c r="B6" s="5" t="n">
        <v>-2119306</v>
      </c>
      <c r="C6" s="5" t="n">
        <v>-792845</v>
      </c>
      <c r="E6" s="5" t="n">
        <v>-1056821</v>
      </c>
    </row>
    <row r="7" spans="1:5">
      <c r="A7" s="4" t="s">
        <v>901</v>
      </c>
      <c r="B7" s="5" t="n">
        <v>-448166</v>
      </c>
      <c r="C7" s="5" t="n">
        <v>-643624</v>
      </c>
      <c r="E7" s="5" t="n">
        <v>-1307255</v>
      </c>
    </row>
    <row r="8" spans="1:5">
      <c r="A8" s="4" t="s">
        <v>902</v>
      </c>
      <c r="B8" s="5" t="n">
        <v>8391171</v>
      </c>
      <c r="C8" s="5" t="n">
        <v>8806204</v>
      </c>
      <c r="E8" s="5" t="n">
        <v>5436951</v>
      </c>
    </row>
    <row r="9" spans="1:5">
      <c r="A9" s="4" t="s">
        <v>903</v>
      </c>
      <c r="B9" s="5" t="n">
        <v>2304791</v>
      </c>
      <c r="C9" s="5" t="n">
        <v>3288712</v>
      </c>
      <c r="E9" s="5" t="n">
        <v>2942624</v>
      </c>
    </row>
    <row r="10" spans="1:5">
      <c r="A10" s="4" t="s">
        <v>904</v>
      </c>
      <c r="B10" s="5" t="n">
        <v>6643835</v>
      </c>
      <c r="C10" s="5" t="n">
        <v>6910022</v>
      </c>
      <c r="E10" s="5" t="n">
        <v>5116409</v>
      </c>
    </row>
    <row r="11" spans="1:5">
      <c r="A11" s="3" t="s">
        <v>905</v>
      </c>
    </row>
    <row r="12" spans="1:5">
      <c r="A12" s="4" t="s">
        <v>898</v>
      </c>
      <c r="B12" s="8" t="n">
        <v>29.74</v>
      </c>
      <c r="C12" s="8" t="n">
        <v>22.7</v>
      </c>
      <c r="E12" s="8" t="n">
        <v>23.91</v>
      </c>
    </row>
    <row r="13" spans="1:5">
      <c r="A13" s="4" t="s">
        <v>899</v>
      </c>
      <c r="B13" s="11" t="n">
        <v>90.15000000000001</v>
      </c>
      <c r="C13" s="11" t="n">
        <v>35.09</v>
      </c>
      <c r="E13" s="11" t="n">
        <v>14.89</v>
      </c>
    </row>
    <row r="14" spans="1:5">
      <c r="A14" s="4" t="s">
        <v>900</v>
      </c>
      <c r="B14" s="11" t="n">
        <v>22.89</v>
      </c>
      <c r="C14" s="11" t="n">
        <v>17.4</v>
      </c>
      <c r="E14" s="11" t="n">
        <v>18.31</v>
      </c>
    </row>
    <row r="15" spans="1:5">
      <c r="A15" s="4" t="s">
        <v>901</v>
      </c>
      <c r="B15" s="11" t="n">
        <v>46.11</v>
      </c>
      <c r="C15" s="11" t="n">
        <v>25.44</v>
      </c>
      <c r="E15" s="11" t="n">
        <v>24.61</v>
      </c>
    </row>
    <row r="16" spans="1:5">
      <c r="A16" s="4" t="s">
        <v>902</v>
      </c>
      <c r="B16" s="11" t="n">
        <v>46.09</v>
      </c>
      <c r="C16" s="11" t="n">
        <v>29.74</v>
      </c>
      <c r="E16" s="11" t="n">
        <v>22.7</v>
      </c>
    </row>
    <row r="17" spans="1:5">
      <c r="A17" s="4" t="s">
        <v>903</v>
      </c>
      <c r="B17" s="11" t="n">
        <v>27.69</v>
      </c>
      <c r="C17" s="11" t="n">
        <v>24.76</v>
      </c>
      <c r="E17" s="11" t="n">
        <v>24.42</v>
      </c>
    </row>
    <row r="18" spans="1:5">
      <c r="A18" s="4" t="s">
        <v>904</v>
      </c>
      <c r="B18" s="8" t="n">
        <v>45.43</v>
      </c>
      <c r="C18" s="8" t="n">
        <v>28.49</v>
      </c>
      <c r="E18" s="8" t="n">
        <v>22.83</v>
      </c>
    </row>
    <row r="19" spans="1:5">
      <c r="A19" s="3" t="s">
        <v>906</v>
      </c>
    </row>
    <row r="20" spans="1:5">
      <c r="A20" s="4" t="s">
        <v>907</v>
      </c>
      <c r="B20" s="6" t="n">
        <v>551131</v>
      </c>
    </row>
    <row r="21" spans="1:5">
      <c r="A21" s="4" t="s">
        <v>908</v>
      </c>
      <c r="B21" s="5" t="n">
        <v>187693</v>
      </c>
    </row>
    <row r="22" spans="1:5">
      <c r="A22" s="4" t="s">
        <v>909</v>
      </c>
      <c r="B22" s="6" t="n">
        <v>433681</v>
      </c>
    </row>
    <row r="23" spans="1:5">
      <c r="A23" s="3" t="s">
        <v>910</v>
      </c>
    </row>
    <row r="24" spans="1:5">
      <c r="A24" s="4" t="s">
        <v>907</v>
      </c>
      <c r="B24" s="4" t="s">
        <v>911</v>
      </c>
    </row>
    <row r="25" spans="1:5">
      <c r="A25" s="4" t="s">
        <v>908</v>
      </c>
      <c r="B25" s="4" t="s">
        <v>912</v>
      </c>
    </row>
    <row r="26" spans="1:5">
      <c r="A26" s="4" t="s">
        <v>909</v>
      </c>
      <c r="B26" s="4" t="s">
        <v>913</v>
      </c>
    </row>
    <row r="27" spans="1:5"/>
    <row r="28" spans="1:5">
      <c r="A28" s="4" t="s">
        <v>823</v>
      </c>
      <c r="B28" s="4" t="s">
        <v>864</v>
      </c>
    </row>
  </sheetData>
  <mergeCells count="5">
    <mergeCell ref="A1:A2"/>
    <mergeCell ref="B1:E1"/>
    <mergeCell ref="C2:D2"/>
    <mergeCell ref="A27:E27"/>
    <mergeCell ref="B28:E2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6"/>
    <col customWidth="1" max="6" min="6" width="14"/>
    <col customWidth="1" max="7" min="7" width="14"/>
  </cols>
  <sheetData>
    <row r="1" spans="1:7">
      <c r="A1" s="1" t="s">
        <v>914</v>
      </c>
      <c r="B1" s="2" t="s">
        <v>692</v>
      </c>
      <c r="E1" s="2" t="s">
        <v>1</v>
      </c>
    </row>
    <row r="2" spans="1:7">
      <c r="B2" s="2" t="s">
        <v>668</v>
      </c>
      <c r="C2" s="2" t="s">
        <v>808</v>
      </c>
      <c r="D2" s="2" t="s">
        <v>811</v>
      </c>
      <c r="E2" s="2" t="s">
        <v>2</v>
      </c>
      <c r="F2" s="2" t="s">
        <v>35</v>
      </c>
      <c r="G2" s="2" t="s">
        <v>80</v>
      </c>
    </row>
    <row r="3" spans="1:7">
      <c r="A3" s="3" t="s">
        <v>816</v>
      </c>
    </row>
    <row r="4" spans="1:7">
      <c r="A4" s="4" t="s">
        <v>915</v>
      </c>
      <c r="E4" s="8" t="n">
        <v>44.66</v>
      </c>
      <c r="F4" s="8" t="n">
        <v>14.78</v>
      </c>
      <c r="G4" s="8" t="n">
        <v>12.46</v>
      </c>
    </row>
    <row r="5" spans="1:7">
      <c r="A5" s="4" t="s">
        <v>916</v>
      </c>
      <c r="E5" s="4" t="s">
        <v>820</v>
      </c>
    </row>
    <row r="6" spans="1:7">
      <c r="A6" s="4" t="s">
        <v>361</v>
      </c>
    </row>
    <row r="7" spans="1:7">
      <c r="A7" s="3" t="s">
        <v>816</v>
      </c>
    </row>
    <row r="8" spans="1:7">
      <c r="A8" s="4" t="s">
        <v>916</v>
      </c>
      <c r="C8" s="4" t="s">
        <v>820</v>
      </c>
      <c r="D8" s="4" t="s">
        <v>820</v>
      </c>
    </row>
    <row r="9" spans="1:7">
      <c r="A9" s="4" t="s">
        <v>917</v>
      </c>
    </row>
    <row r="10" spans="1:7">
      <c r="A10" s="3" t="s">
        <v>816</v>
      </c>
    </row>
    <row r="11" spans="1:7">
      <c r="A11" s="4" t="s">
        <v>829</v>
      </c>
      <c r="B11" s="4" t="s">
        <v>918</v>
      </c>
    </row>
    <row r="12" spans="1:7">
      <c r="A12" s="4" t="s">
        <v>919</v>
      </c>
    </row>
    <row r="13" spans="1:7">
      <c r="A13" s="3" t="s">
        <v>816</v>
      </c>
    </row>
    <row r="14" spans="1:7">
      <c r="A14" s="4" t="s">
        <v>920</v>
      </c>
      <c r="B14" s="5" t="n">
        <v>3300000</v>
      </c>
    </row>
    <row r="15" spans="1:7">
      <c r="A15" s="4" t="s">
        <v>921</v>
      </c>
      <c r="B15" s="4" t="s">
        <v>441</v>
      </c>
    </row>
    <row r="16" spans="1:7">
      <c r="A16" s="4" t="s">
        <v>915</v>
      </c>
      <c r="B16" s="8" t="n">
        <v>13.48</v>
      </c>
    </row>
    <row r="17" spans="1:7">
      <c r="A17" s="4" t="s">
        <v>916</v>
      </c>
      <c r="B17" s="4" t="s">
        <v>820</v>
      </c>
    </row>
    <row r="18" spans="1:7">
      <c r="A18" s="4" t="s">
        <v>922</v>
      </c>
    </row>
    <row r="19" spans="1:7">
      <c r="A19" s="3" t="s">
        <v>816</v>
      </c>
    </row>
    <row r="20" spans="1:7">
      <c r="A20" s="4" t="s">
        <v>829</v>
      </c>
      <c r="B20" s="4" t="s">
        <v>923</v>
      </c>
    </row>
  </sheetData>
  <mergeCells count="3">
    <mergeCell ref="A1:A2"/>
    <mergeCell ref="B1:D1"/>
    <mergeCell ref="E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5</v>
      </c>
      <c r="D2" s="2" t="s">
        <v>80</v>
      </c>
    </row>
    <row r="3" spans="1:4">
      <c r="A3" s="3" t="s">
        <v>234</v>
      </c>
    </row>
    <row r="4" spans="1:4">
      <c r="A4" s="4" t="s">
        <v>925</v>
      </c>
      <c r="B4" s="6" t="n">
        <v>16316</v>
      </c>
      <c r="C4" s="6" t="n">
        <v>18225</v>
      </c>
      <c r="D4" s="6" t="n">
        <v>30651</v>
      </c>
    </row>
    <row r="5" spans="1:4">
      <c r="A5" s="4" t="s">
        <v>926</v>
      </c>
      <c r="B5" s="6" t="n">
        <v>158936</v>
      </c>
      <c r="C5" s="6" t="n">
        <v>20922</v>
      </c>
      <c r="D5" s="6" t="n">
        <v>3061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5</v>
      </c>
      <c r="D2" s="2" t="s">
        <v>80</v>
      </c>
    </row>
    <row r="3" spans="1:4">
      <c r="A3" s="3" t="s">
        <v>816</v>
      </c>
    </row>
    <row r="4" spans="1:4">
      <c r="A4" s="4" t="s">
        <v>928</v>
      </c>
      <c r="B4" s="5" t="n">
        <v>411781</v>
      </c>
      <c r="C4" s="5" t="n">
        <v>153170</v>
      </c>
      <c r="D4" s="5" t="n">
        <v>161320</v>
      </c>
    </row>
    <row r="5" spans="1:4">
      <c r="A5" s="4" t="s">
        <v>929</v>
      </c>
      <c r="B5" s="5" t="n">
        <v>27590</v>
      </c>
      <c r="C5" s="5" t="n">
        <v>341500</v>
      </c>
      <c r="D5" s="5" t="n">
        <v>117553</v>
      </c>
    </row>
    <row r="6" spans="1:4">
      <c r="A6" s="4" t="s">
        <v>930</v>
      </c>
      <c r="B6" s="5" t="n">
        <v>-187050</v>
      </c>
      <c r="C6" s="5" t="n">
        <v>-63264</v>
      </c>
      <c r="D6" s="5" t="n">
        <v>-59703</v>
      </c>
    </row>
    <row r="7" spans="1:4">
      <c r="A7" s="4" t="s">
        <v>931</v>
      </c>
      <c r="C7" s="5" t="n">
        <v>-19625</v>
      </c>
      <c r="D7" s="5" t="n">
        <v>-66000</v>
      </c>
    </row>
    <row r="8" spans="1:4">
      <c r="A8" s="4" t="s">
        <v>932</v>
      </c>
      <c r="B8" s="5" t="n">
        <v>252321</v>
      </c>
      <c r="C8" s="5" t="n">
        <v>411781</v>
      </c>
      <c r="D8" s="5" t="n">
        <v>153170</v>
      </c>
    </row>
    <row r="9" spans="1:4">
      <c r="A9" s="4" t="s">
        <v>933</v>
      </c>
      <c r="B9" s="8" t="n">
        <v>37.23</v>
      </c>
      <c r="C9" s="8" t="n">
        <v>34.53</v>
      </c>
      <c r="D9" s="8" t="n">
        <v>21.5</v>
      </c>
    </row>
    <row r="10" spans="1:4">
      <c r="A10" s="4" t="s">
        <v>934</v>
      </c>
      <c r="B10" s="11" t="n">
        <v>98.56999999999999</v>
      </c>
      <c r="C10" s="11" t="n">
        <v>34.58</v>
      </c>
      <c r="D10" s="11" t="n">
        <v>41.22</v>
      </c>
    </row>
    <row r="11" spans="1:4">
      <c r="A11" s="4" t="s">
        <v>935</v>
      </c>
      <c r="B11" s="11" t="n">
        <v>39.34</v>
      </c>
      <c r="C11" s="11" t="n">
        <v>14.6</v>
      </c>
      <c r="D11" s="11" t="n">
        <v>13.62</v>
      </c>
    </row>
    <row r="12" spans="1:4">
      <c r="A12" s="4" t="s">
        <v>936</v>
      </c>
      <c r="C12" s="11" t="n">
        <v>43.02</v>
      </c>
      <c r="D12" s="11" t="n">
        <v>33.51</v>
      </c>
    </row>
    <row r="13" spans="1:4">
      <c r="A13" s="4" t="s">
        <v>937</v>
      </c>
      <c r="B13" s="8" t="n">
        <v>42.37</v>
      </c>
      <c r="C13" s="8" t="n">
        <v>37.23</v>
      </c>
      <c r="D13" s="8" t="n">
        <v>34.5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v>
      </c>
      <c r="C2" s="2" t="s">
        <v>35</v>
      </c>
    </row>
    <row r="3" spans="1:3">
      <c r="A3" s="3" t="s">
        <v>816</v>
      </c>
    </row>
    <row r="4" spans="1:3">
      <c r="A4" s="4" t="s">
        <v>928</v>
      </c>
      <c r="B4" s="5" t="n">
        <v>66552</v>
      </c>
    </row>
    <row r="5" spans="1:3">
      <c r="A5" s="4" t="s">
        <v>929</v>
      </c>
      <c r="B5" s="5" t="n">
        <v>230736</v>
      </c>
      <c r="C5" s="5" t="n">
        <v>181029</v>
      </c>
    </row>
    <row r="6" spans="1:3">
      <c r="A6" s="4" t="s">
        <v>930</v>
      </c>
      <c r="B6" s="5" t="n">
        <v>-30276</v>
      </c>
      <c r="C6" s="5" t="n">
        <v>-78017</v>
      </c>
    </row>
    <row r="7" spans="1:3">
      <c r="A7" s="4" t="s">
        <v>931</v>
      </c>
      <c r="B7" s="5" t="n">
        <v>-15714</v>
      </c>
      <c r="C7" s="5" t="n">
        <v>-36460</v>
      </c>
    </row>
    <row r="8" spans="1:3">
      <c r="A8" s="4" t="s">
        <v>932</v>
      </c>
      <c r="B8" s="5" t="n">
        <v>251298</v>
      </c>
      <c r="C8" s="5" t="n">
        <v>66552</v>
      </c>
    </row>
    <row r="9" spans="1:3">
      <c r="A9" s="4" t="s">
        <v>933</v>
      </c>
      <c r="B9" s="8" t="n">
        <v>33.72</v>
      </c>
    </row>
    <row r="10" spans="1:3">
      <c r="A10" s="4" t="s">
        <v>934</v>
      </c>
      <c r="B10" s="11" t="n">
        <v>87.95</v>
      </c>
      <c r="C10" s="8" t="n">
        <v>33.03</v>
      </c>
    </row>
    <row r="11" spans="1:3">
      <c r="A11" s="4" t="s">
        <v>935</v>
      </c>
      <c r="B11" s="11" t="n">
        <v>33.23</v>
      </c>
      <c r="C11" s="11" t="n">
        <v>32.63</v>
      </c>
    </row>
    <row r="12" spans="1:3">
      <c r="A12" s="4" t="s">
        <v>936</v>
      </c>
      <c r="B12" s="11" t="n">
        <v>71.45</v>
      </c>
      <c r="C12" s="11" t="n">
        <v>32.63</v>
      </c>
    </row>
    <row r="13" spans="1:3">
      <c r="A13" s="4" t="s">
        <v>937</v>
      </c>
      <c r="B13" s="8" t="n">
        <v>81.20999999999999</v>
      </c>
      <c r="C13" s="8" t="n">
        <v>33.7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939</v>
      </c>
      <c r="B1" s="2" t="s">
        <v>1</v>
      </c>
    </row>
    <row r="2" spans="1:5">
      <c r="B2" s="2" t="s">
        <v>2</v>
      </c>
      <c r="C2" s="2" t="s">
        <v>35</v>
      </c>
      <c r="D2" s="2" t="s">
        <v>80</v>
      </c>
      <c r="E2" s="2" t="s">
        <v>813</v>
      </c>
    </row>
    <row r="3" spans="1:5">
      <c r="A3" s="3" t="s">
        <v>816</v>
      </c>
    </row>
    <row r="4" spans="1:5">
      <c r="A4" s="4" t="s">
        <v>940</v>
      </c>
      <c r="B4" s="5" t="n">
        <v>100000</v>
      </c>
      <c r="C4" s="5" t="n">
        <v>100000</v>
      </c>
      <c r="D4" s="5" t="n">
        <v>100000</v>
      </c>
      <c r="E4" s="5" t="n">
        <v>100000</v>
      </c>
    </row>
    <row r="5" spans="1:5">
      <c r="A5" s="4" t="s">
        <v>941</v>
      </c>
      <c r="B5" s="5" t="n">
        <v>100000</v>
      </c>
      <c r="C5" s="5" t="n">
        <v>100000</v>
      </c>
      <c r="D5" s="5" t="n">
        <v>100000</v>
      </c>
    </row>
    <row r="6" spans="1:5">
      <c r="A6" s="4" t="s">
        <v>942</v>
      </c>
      <c r="B6" s="5" t="n">
        <v>100000</v>
      </c>
      <c r="C6" s="5" t="n">
        <v>100000</v>
      </c>
      <c r="D6" s="5" t="n">
        <v>100000</v>
      </c>
    </row>
    <row r="7" spans="1:5">
      <c r="A7" s="4" t="s">
        <v>943</v>
      </c>
      <c r="B7" s="8" t="n">
        <v>23.85</v>
      </c>
      <c r="C7" s="8" t="n">
        <v>23.85</v>
      </c>
      <c r="D7" s="8" t="n">
        <v>23.85</v>
      </c>
      <c r="E7" s="8" t="n">
        <v>23.85</v>
      </c>
    </row>
    <row r="8" spans="1:5">
      <c r="A8" s="4" t="s">
        <v>944</v>
      </c>
      <c r="B8" s="11" t="n">
        <v>23.85</v>
      </c>
      <c r="C8" s="11" t="n">
        <v>23.85</v>
      </c>
      <c r="D8" s="11" t="n">
        <v>23.85</v>
      </c>
    </row>
    <row r="9" spans="1:5">
      <c r="A9" s="4" t="s">
        <v>945</v>
      </c>
      <c r="B9" s="8" t="n">
        <v>23.85</v>
      </c>
      <c r="C9" s="8" t="n">
        <v>23.85</v>
      </c>
      <c r="D9" s="8" t="n">
        <v>23.85</v>
      </c>
    </row>
    <row r="10" spans="1:5">
      <c r="A10" s="3" t="s">
        <v>946</v>
      </c>
    </row>
    <row r="11" spans="1:5">
      <c r="A11" s="4" t="s">
        <v>947</v>
      </c>
      <c r="B11" s="6" t="n">
        <v>8528</v>
      </c>
    </row>
    <row r="12" spans="1:5">
      <c r="A12" s="3" t="s">
        <v>948</v>
      </c>
    </row>
    <row r="13" spans="1:5">
      <c r="A13" s="4" t="s">
        <v>947</v>
      </c>
      <c r="B13" s="4" t="s">
        <v>94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5</v>
      </c>
      <c r="D2" s="2" t="s">
        <v>80</v>
      </c>
    </row>
    <row r="3" spans="1:4">
      <c r="A3" s="3" t="s">
        <v>816</v>
      </c>
    </row>
    <row r="4" spans="1:4">
      <c r="A4" s="4" t="s">
        <v>951</v>
      </c>
      <c r="B4" s="5" t="n">
        <v>75094</v>
      </c>
      <c r="C4" s="5" t="n">
        <v>102698</v>
      </c>
      <c r="D4" s="5" t="n">
        <v>137113</v>
      </c>
    </row>
    <row r="5" spans="1:4">
      <c r="A5" s="4" t="s">
        <v>952</v>
      </c>
      <c r="B5" s="9" t="n">
        <v>2.3</v>
      </c>
      <c r="C5" s="9" t="n">
        <v>1.4</v>
      </c>
      <c r="D5" s="9" t="n">
        <v>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5</v>
      </c>
      <c r="D2" s="2" t="s">
        <v>80</v>
      </c>
    </row>
    <row r="3" spans="1:4">
      <c r="A3" s="3" t="s">
        <v>954</v>
      </c>
    </row>
    <row r="4" spans="1:4">
      <c r="A4" s="4" t="s">
        <v>955</v>
      </c>
      <c r="B4" s="6" t="n">
        <v>50127</v>
      </c>
      <c r="C4" s="6" t="n">
        <v>30465</v>
      </c>
      <c r="D4" s="6" t="n">
        <v>29962</v>
      </c>
    </row>
    <row r="5" spans="1:4">
      <c r="A5" s="4" t="s">
        <v>707</v>
      </c>
    </row>
    <row r="6" spans="1:4">
      <c r="A6" s="3" t="s">
        <v>954</v>
      </c>
    </row>
    <row r="7" spans="1:4">
      <c r="A7" s="4" t="s">
        <v>955</v>
      </c>
      <c r="B7" s="5" t="n">
        <v>14214</v>
      </c>
      <c r="C7" s="5" t="n">
        <v>8542</v>
      </c>
      <c r="D7" s="5" t="n">
        <v>9499</v>
      </c>
    </row>
    <row r="8" spans="1:4">
      <c r="A8" s="4" t="s">
        <v>708</v>
      </c>
    </row>
    <row r="9" spans="1:4">
      <c r="A9" s="3" t="s">
        <v>954</v>
      </c>
    </row>
    <row r="10" spans="1:4">
      <c r="A10" s="4" t="s">
        <v>955</v>
      </c>
      <c r="B10" s="6" t="n">
        <v>35913</v>
      </c>
      <c r="C10" s="6" t="n">
        <v>21923</v>
      </c>
      <c r="D10" s="6" t="n">
        <v>2046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5</v>
      </c>
      <c r="D2" s="2" t="s">
        <v>80</v>
      </c>
    </row>
    <row r="3" spans="1:4">
      <c r="A3" s="3" t="s">
        <v>954</v>
      </c>
    </row>
    <row r="4" spans="1:4">
      <c r="A4" s="4" t="s">
        <v>955</v>
      </c>
      <c r="B4" s="6" t="n">
        <v>50127</v>
      </c>
      <c r="C4" s="6" t="n">
        <v>30465</v>
      </c>
      <c r="D4" s="6" t="n">
        <v>29962</v>
      </c>
    </row>
    <row r="5" spans="1:4">
      <c r="A5" s="4" t="s">
        <v>361</v>
      </c>
    </row>
    <row r="6" spans="1:4">
      <c r="A6" s="3" t="s">
        <v>954</v>
      </c>
    </row>
    <row r="7" spans="1:4">
      <c r="A7" s="4" t="s">
        <v>955</v>
      </c>
      <c r="B7" s="5" t="n">
        <v>37671</v>
      </c>
      <c r="C7" s="5" t="n">
        <v>23416</v>
      </c>
      <c r="D7" s="5" t="n">
        <v>26320</v>
      </c>
    </row>
    <row r="8" spans="1:4">
      <c r="A8" s="4" t="s">
        <v>403</v>
      </c>
    </row>
    <row r="9" spans="1:4">
      <c r="A9" s="3" t="s">
        <v>954</v>
      </c>
    </row>
    <row r="10" spans="1:4">
      <c r="A10" s="4" t="s">
        <v>955</v>
      </c>
      <c r="B10" s="5" t="n">
        <v>1824</v>
      </c>
      <c r="C10" s="5" t="n">
        <v>1754</v>
      </c>
      <c r="D10" s="5" t="n">
        <v>2380</v>
      </c>
    </row>
    <row r="11" spans="1:4">
      <c r="A11" s="4" t="s">
        <v>957</v>
      </c>
    </row>
    <row r="12" spans="1:4">
      <c r="A12" s="3" t="s">
        <v>954</v>
      </c>
    </row>
    <row r="13" spans="1:4">
      <c r="A13" s="4" t="s">
        <v>955</v>
      </c>
      <c r="B13" s="6" t="n">
        <v>10632</v>
      </c>
      <c r="C13" s="6" t="n">
        <v>5295</v>
      </c>
      <c r="D13" s="5" t="n">
        <v>872</v>
      </c>
    </row>
    <row r="14" spans="1:4">
      <c r="A14" s="4" t="s">
        <v>958</v>
      </c>
    </row>
    <row r="15" spans="1:4">
      <c r="A15" s="3" t="s">
        <v>954</v>
      </c>
    </row>
    <row r="16" spans="1:4">
      <c r="A16" s="4" t="s">
        <v>955</v>
      </c>
      <c r="D16" s="6" t="n">
        <v>39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59</v>
      </c>
      <c r="B1" s="2" t="s">
        <v>1</v>
      </c>
    </row>
    <row r="2" spans="1:5">
      <c r="B2" s="2" t="s">
        <v>2</v>
      </c>
      <c r="C2" s="2" t="s">
        <v>35</v>
      </c>
      <c r="D2" s="2" t="s">
        <v>80</v>
      </c>
      <c r="E2" s="2" t="s">
        <v>813</v>
      </c>
    </row>
    <row r="3" spans="1:5">
      <c r="A3" s="3" t="s">
        <v>237</v>
      </c>
    </row>
    <row r="4" spans="1:5">
      <c r="A4" s="4" t="s">
        <v>960</v>
      </c>
      <c r="B4" s="9" t="n">
        <v>2.1</v>
      </c>
      <c r="C4" s="9" t="n">
        <v>1.4</v>
      </c>
      <c r="D4" s="9" t="n">
        <v>1.2</v>
      </c>
    </row>
    <row r="5" spans="1:5">
      <c r="A5" s="4" t="s">
        <v>961</v>
      </c>
      <c r="E5" s="4" t="s">
        <v>962</v>
      </c>
    </row>
    <row r="6" spans="1:5">
      <c r="A6" s="4" t="s">
        <v>963</v>
      </c>
      <c r="E6" s="4" t="s">
        <v>748</v>
      </c>
    </row>
    <row r="7" spans="1:5">
      <c r="A7" s="4" t="s">
        <v>964</v>
      </c>
      <c r="B7" s="4" t="s">
        <v>965</v>
      </c>
    </row>
    <row r="8" spans="1:5">
      <c r="A8" s="4" t="s">
        <v>966</v>
      </c>
      <c r="B8" s="4" t="s">
        <v>967</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553</v>
      </c>
      <c r="J1" s="2" t="s">
        <v>1</v>
      </c>
    </row>
    <row r="2" spans="1:12">
      <c r="B2" s="2" t="s">
        <v>2</v>
      </c>
      <c r="C2" s="2" t="s">
        <v>664</v>
      </c>
      <c r="D2" s="2" t="s">
        <v>665</v>
      </c>
      <c r="E2" s="2" t="s">
        <v>666</v>
      </c>
      <c r="F2" s="2" t="s">
        <v>35</v>
      </c>
      <c r="G2" s="2" t="s">
        <v>667</v>
      </c>
      <c r="H2" s="2" t="s">
        <v>668</v>
      </c>
      <c r="I2" s="2" t="s">
        <v>554</v>
      </c>
      <c r="J2" s="2" t="s">
        <v>2</v>
      </c>
      <c r="K2" s="2" t="s">
        <v>35</v>
      </c>
      <c r="L2" s="2" t="s">
        <v>80</v>
      </c>
    </row>
    <row r="3" spans="1:12">
      <c r="A3" s="3" t="s">
        <v>969</v>
      </c>
    </row>
    <row r="4" spans="1:12">
      <c r="A4" s="4" t="s">
        <v>970</v>
      </c>
      <c r="J4" s="6" t="n">
        <v>-33709</v>
      </c>
      <c r="K4" s="6" t="n">
        <v>-5801</v>
      </c>
      <c r="L4" s="6" t="n">
        <v>-1892</v>
      </c>
    </row>
    <row r="5" spans="1:12">
      <c r="A5" s="4" t="s">
        <v>971</v>
      </c>
      <c r="J5" s="5" t="n">
        <v>6810</v>
      </c>
      <c r="K5" s="5" t="n">
        <v>1809</v>
      </c>
      <c r="L5" s="5" t="n">
        <v>507</v>
      </c>
    </row>
    <row r="6" spans="1:12">
      <c r="A6" s="4" t="s">
        <v>972</v>
      </c>
      <c r="J6" s="5" t="n">
        <v>8573</v>
      </c>
      <c r="K6" s="5" t="n">
        <v>1401</v>
      </c>
      <c r="L6" s="5" t="n">
        <v>-80</v>
      </c>
    </row>
    <row r="7" spans="1:12">
      <c r="A7" s="4" t="s">
        <v>973</v>
      </c>
      <c r="J7" s="5" t="n">
        <v>-656</v>
      </c>
      <c r="K7" s="5" t="n">
        <v>601</v>
      </c>
      <c r="L7" s="5" t="n">
        <v>930</v>
      </c>
    </row>
    <row r="8" spans="1:12">
      <c r="A8" s="4" t="s">
        <v>96</v>
      </c>
      <c r="I8" s="6" t="n">
        <v>125000</v>
      </c>
      <c r="K8" s="5" t="n">
        <v>125000</v>
      </c>
    </row>
    <row r="9" spans="1:12">
      <c r="A9" s="4" t="s">
        <v>97</v>
      </c>
      <c r="B9" s="6" t="n">
        <v>-2311</v>
      </c>
      <c r="C9" s="6" t="n">
        <v>-6968</v>
      </c>
      <c r="D9" s="6" t="n">
        <v>-5218</v>
      </c>
      <c r="E9" s="6" t="n">
        <v>-4485</v>
      </c>
      <c r="F9" s="6" t="n">
        <v>-2693</v>
      </c>
      <c r="G9" s="6" t="n">
        <v>184</v>
      </c>
      <c r="H9" s="6" t="n">
        <v>184</v>
      </c>
      <c r="I9" s="6" t="n">
        <v>125335</v>
      </c>
      <c r="J9" s="6" t="n">
        <v>-18982</v>
      </c>
      <c r="K9" s="6" t="n">
        <v>123010</v>
      </c>
      <c r="L9" s="6" t="n">
        <v>-53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4</v>
      </c>
      <c r="B1" s="2" t="s">
        <v>553</v>
      </c>
      <c r="J1" s="2" t="s">
        <v>1</v>
      </c>
    </row>
    <row r="2" spans="1:12">
      <c r="B2" s="2" t="s">
        <v>2</v>
      </c>
      <c r="C2" s="2" t="s">
        <v>664</v>
      </c>
      <c r="D2" s="2" t="s">
        <v>665</v>
      </c>
      <c r="E2" s="2" t="s">
        <v>666</v>
      </c>
      <c r="F2" s="2" t="s">
        <v>35</v>
      </c>
      <c r="G2" s="2" t="s">
        <v>667</v>
      </c>
      <c r="H2" s="2" t="s">
        <v>668</v>
      </c>
      <c r="I2" s="2" t="s">
        <v>554</v>
      </c>
      <c r="J2" s="2" t="s">
        <v>2</v>
      </c>
      <c r="K2" s="2" t="s">
        <v>35</v>
      </c>
      <c r="L2" s="2" t="s">
        <v>80</v>
      </c>
    </row>
    <row r="3" spans="1:12">
      <c r="A3" s="3" t="s">
        <v>243</v>
      </c>
    </row>
    <row r="4" spans="1:12">
      <c r="A4" s="4" t="s">
        <v>975</v>
      </c>
      <c r="J4" s="6" t="n">
        <v>-309294</v>
      </c>
      <c r="K4" s="6" t="n">
        <v>-45686</v>
      </c>
      <c r="L4" s="6" t="n">
        <v>-267265</v>
      </c>
    </row>
    <row r="5" spans="1:12">
      <c r="A5" s="4" t="s">
        <v>976</v>
      </c>
      <c r="J5" s="5" t="n">
        <v>-53316</v>
      </c>
      <c r="K5" s="5" t="n">
        <v>-2942</v>
      </c>
    </row>
    <row r="6" spans="1:12">
      <c r="A6" s="4" t="s">
        <v>98</v>
      </c>
      <c r="B6" s="6" t="n">
        <v>-141674</v>
      </c>
      <c r="C6" s="6" t="n">
        <v>-77067</v>
      </c>
      <c r="D6" s="6" t="n">
        <v>-108645</v>
      </c>
      <c r="E6" s="6" t="n">
        <v>-35224</v>
      </c>
      <c r="F6" s="6" t="n">
        <v>-25840</v>
      </c>
      <c r="G6" s="6" t="n">
        <v>-45723</v>
      </c>
      <c r="H6" s="6" t="n">
        <v>-63155</v>
      </c>
      <c r="I6" s="6" t="n">
        <v>86090</v>
      </c>
      <c r="J6" s="6" t="n">
        <v>-362610</v>
      </c>
      <c r="K6" s="6" t="n">
        <v>-48628</v>
      </c>
      <c r="L6" s="6" t="n">
        <v>-26726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77</v>
      </c>
      <c r="B1" s="2" t="s">
        <v>553</v>
      </c>
      <c r="J1" s="2" t="s">
        <v>1</v>
      </c>
    </row>
    <row r="2" spans="1:11">
      <c r="B2" s="2" t="s">
        <v>2</v>
      </c>
      <c r="C2" s="2" t="s">
        <v>664</v>
      </c>
      <c r="D2" s="2" t="s">
        <v>665</v>
      </c>
      <c r="E2" s="2" t="s">
        <v>666</v>
      </c>
      <c r="F2" s="2" t="s">
        <v>35</v>
      </c>
      <c r="G2" s="2" t="s">
        <v>667</v>
      </c>
      <c r="H2" s="2" t="s">
        <v>668</v>
      </c>
      <c r="I2" s="2" t="s">
        <v>554</v>
      </c>
      <c r="J2" s="2" t="s">
        <v>2</v>
      </c>
      <c r="K2" s="2" t="s">
        <v>35</v>
      </c>
    </row>
    <row r="3" spans="1:11">
      <c r="A3" s="3" t="s">
        <v>978</v>
      </c>
    </row>
    <row r="4" spans="1:11">
      <c r="A4" s="4" t="s">
        <v>979</v>
      </c>
      <c r="J4" s="6" t="n">
        <v>-110</v>
      </c>
      <c r="K4" s="6" t="n">
        <v>204</v>
      </c>
    </row>
    <row r="5" spans="1:11">
      <c r="A5" s="4" t="s">
        <v>980</v>
      </c>
      <c r="J5" s="5" t="n">
        <v>-653</v>
      </c>
      <c r="K5" s="5" t="n">
        <v>1856</v>
      </c>
    </row>
    <row r="6" spans="1:11">
      <c r="A6" s="4" t="s">
        <v>976</v>
      </c>
      <c r="J6" s="5" t="n">
        <v>311</v>
      </c>
    </row>
    <row r="7" spans="1:11">
      <c r="A7" s="4" t="s">
        <v>981</v>
      </c>
      <c r="J7" s="5" t="n">
        <v>-452</v>
      </c>
      <c r="K7" s="5" t="n">
        <v>2060</v>
      </c>
    </row>
    <row r="8" spans="1:11">
      <c r="A8" s="3" t="s">
        <v>982</v>
      </c>
    </row>
    <row r="9" spans="1:11">
      <c r="A9" s="4" t="s">
        <v>976</v>
      </c>
      <c r="J9" s="5" t="n">
        <v>-240</v>
      </c>
    </row>
    <row r="10" spans="1:11">
      <c r="A10" s="4" t="s">
        <v>983</v>
      </c>
      <c r="J10" s="5" t="n">
        <v>-240</v>
      </c>
    </row>
    <row r="11" spans="1:11">
      <c r="A11" s="4" t="s">
        <v>981</v>
      </c>
      <c r="B11" s="6" t="n">
        <v>-779</v>
      </c>
      <c r="C11" s="6" t="n">
        <v>-674</v>
      </c>
      <c r="D11" s="6" t="n">
        <v>622</v>
      </c>
      <c r="E11" s="6" t="n">
        <v>139</v>
      </c>
      <c r="F11" s="6" t="n">
        <v>-1842</v>
      </c>
      <c r="G11" s="6" t="n">
        <v>2011</v>
      </c>
      <c r="H11" s="6" t="n">
        <v>-109</v>
      </c>
      <c r="I11" s="6" t="n">
        <v>2000</v>
      </c>
      <c r="J11" s="6" t="n">
        <v>-692</v>
      </c>
      <c r="K11" s="6" t="n">
        <v>2060</v>
      </c>
    </row>
  </sheetData>
  <mergeCells count="3">
    <mergeCell ref="A1:A2"/>
    <mergeCell ref="B1:I1"/>
    <mergeCell ref="J1:K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84</v>
      </c>
      <c r="B1" s="2" t="s">
        <v>1</v>
      </c>
    </row>
    <row r="2" spans="1:4">
      <c r="B2" s="2" t="s">
        <v>2</v>
      </c>
      <c r="C2" s="2" t="s">
        <v>35</v>
      </c>
      <c r="D2" s="2" t="s">
        <v>80</v>
      </c>
    </row>
    <row r="3" spans="1:4">
      <c r="A3" s="3" t="s">
        <v>243</v>
      </c>
    </row>
    <row r="4" spans="1:4">
      <c r="A4" s="4" t="s">
        <v>985</v>
      </c>
      <c r="B4" s="4" t="s">
        <v>400</v>
      </c>
      <c r="C4" s="4" t="s">
        <v>401</v>
      </c>
      <c r="D4" s="4" t="s">
        <v>401</v>
      </c>
    </row>
    <row r="5" spans="1:4">
      <c r="A5" s="4" t="s">
        <v>986</v>
      </c>
      <c r="B5" s="4" t="s">
        <v>987</v>
      </c>
      <c r="C5" s="4" t="s">
        <v>988</v>
      </c>
    </row>
    <row r="6" spans="1:4">
      <c r="A6" s="4" t="s">
        <v>989</v>
      </c>
      <c r="B6" s="4" t="s">
        <v>990</v>
      </c>
      <c r="C6" s="4" t="s">
        <v>991</v>
      </c>
      <c r="D6" s="4" t="s">
        <v>736</v>
      </c>
    </row>
    <row r="7" spans="1:4">
      <c r="A7" s="4" t="s">
        <v>992</v>
      </c>
      <c r="B7" s="4" t="s">
        <v>993</v>
      </c>
      <c r="C7" s="4" t="s">
        <v>994</v>
      </c>
      <c r="D7" s="4" t="s">
        <v>995</v>
      </c>
    </row>
    <row r="8" spans="1:4">
      <c r="A8" s="4" t="s">
        <v>996</v>
      </c>
      <c r="B8" s="4" t="s">
        <v>743</v>
      </c>
      <c r="C8" s="4" t="s">
        <v>997</v>
      </c>
      <c r="D8" s="4" t="s">
        <v>998</v>
      </c>
    </row>
    <row r="9" spans="1:4">
      <c r="A9" s="4" t="s">
        <v>999</v>
      </c>
      <c r="B9" s="4" t="s">
        <v>1000</v>
      </c>
      <c r="C9" s="4" t="s">
        <v>1001</v>
      </c>
    </row>
    <row r="10" spans="1:4">
      <c r="A10" s="4" t="s">
        <v>1002</v>
      </c>
      <c r="C10" s="4" t="s">
        <v>1003</v>
      </c>
    </row>
    <row r="11" spans="1:4">
      <c r="A11" s="4" t="s">
        <v>1004</v>
      </c>
      <c r="B11" s="4" t="s">
        <v>1005</v>
      </c>
      <c r="C11" s="4" t="s">
        <v>1006</v>
      </c>
      <c r="D11" s="4" t="s">
        <v>1007</v>
      </c>
    </row>
    <row r="12" spans="1:4">
      <c r="A12" s="4" t="s">
        <v>640</v>
      </c>
      <c r="B12" s="4" t="s">
        <v>1008</v>
      </c>
      <c r="C12" s="4" t="s">
        <v>1009</v>
      </c>
    </row>
    <row r="13" spans="1:4">
      <c r="A13" s="4" t="s">
        <v>1010</v>
      </c>
      <c r="B13" s="4" t="s">
        <v>1011</v>
      </c>
      <c r="C13" s="4" t="s">
        <v>101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1013</v>
      </c>
      <c r="B1" s="2" t="s">
        <v>553</v>
      </c>
      <c r="J1" s="2" t="s">
        <v>1</v>
      </c>
    </row>
    <row r="2" spans="1:12">
      <c r="B2" s="2" t="s">
        <v>2</v>
      </c>
      <c r="C2" s="2" t="s">
        <v>664</v>
      </c>
      <c r="D2" s="2" t="s">
        <v>665</v>
      </c>
      <c r="E2" s="2" t="s">
        <v>666</v>
      </c>
      <c r="F2" s="2" t="s">
        <v>35</v>
      </c>
      <c r="G2" s="2" t="s">
        <v>667</v>
      </c>
      <c r="H2" s="2" t="s">
        <v>668</v>
      </c>
      <c r="I2" s="2" t="s">
        <v>554</v>
      </c>
      <c r="J2" s="2" t="s">
        <v>2</v>
      </c>
      <c r="K2" s="2" t="s">
        <v>35</v>
      </c>
      <c r="L2" s="2" t="s">
        <v>80</v>
      </c>
    </row>
    <row r="3" spans="1:12">
      <c r="A3" s="3" t="s">
        <v>1014</v>
      </c>
    </row>
    <row r="4" spans="1:12">
      <c r="A4" s="4" t="s">
        <v>1015</v>
      </c>
      <c r="B4" s="6" t="n">
        <v>-141674000</v>
      </c>
      <c r="C4" s="6" t="n">
        <v>-77067000</v>
      </c>
      <c r="D4" s="6" t="n">
        <v>-108645000</v>
      </c>
      <c r="E4" s="6" t="n">
        <v>-35224000</v>
      </c>
      <c r="F4" s="6" t="n">
        <v>-25840000</v>
      </c>
      <c r="G4" s="6" t="n">
        <v>-45723000</v>
      </c>
      <c r="H4" s="6" t="n">
        <v>-63155000</v>
      </c>
      <c r="I4" s="6" t="n">
        <v>86090000</v>
      </c>
      <c r="J4" s="6" t="n">
        <v>-362610000</v>
      </c>
      <c r="K4" s="6" t="n">
        <v>-48628000</v>
      </c>
      <c r="L4" s="6" t="n">
        <v>-267265000</v>
      </c>
    </row>
    <row r="5" spans="1:12">
      <c r="A5" s="4" t="s">
        <v>1016</v>
      </c>
      <c r="J5" s="5" t="n">
        <v>164800000</v>
      </c>
      <c r="K5" s="5" t="n">
        <v>-69500000</v>
      </c>
    </row>
    <row r="6" spans="1:12">
      <c r="A6" s="4" t="s">
        <v>1017</v>
      </c>
      <c r="B6" s="5" t="n">
        <v>212342000</v>
      </c>
      <c r="F6" s="5" t="n">
        <v>144897000</v>
      </c>
      <c r="J6" s="5" t="n">
        <v>212342000</v>
      </c>
      <c r="K6" s="5" t="n">
        <v>144897000</v>
      </c>
    </row>
    <row r="7" spans="1:12">
      <c r="A7" s="4" t="s">
        <v>1018</v>
      </c>
      <c r="B7" s="5" t="n">
        <v>0</v>
      </c>
      <c r="F7" s="6" t="n">
        <v>0</v>
      </c>
      <c r="J7" s="6" t="n">
        <v>0</v>
      </c>
      <c r="K7" s="5" t="n">
        <v>0</v>
      </c>
    </row>
    <row r="8" spans="1:12">
      <c r="A8" s="4" t="s">
        <v>1019</v>
      </c>
      <c r="K8" s="5" t="n">
        <v>0</v>
      </c>
      <c r="L8" s="5" t="n">
        <v>0</v>
      </c>
    </row>
    <row r="9" spans="1:12">
      <c r="A9" s="4" t="s">
        <v>424</v>
      </c>
    </row>
    <row r="10" spans="1:12">
      <c r="A10" s="3" t="s">
        <v>1014</v>
      </c>
    </row>
    <row r="11" spans="1:12">
      <c r="A11" s="4" t="s">
        <v>1020</v>
      </c>
      <c r="J11" s="5" t="n">
        <v>2019</v>
      </c>
    </row>
    <row r="12" spans="1:12">
      <c r="A12" s="4" t="s">
        <v>430</v>
      </c>
    </row>
    <row r="13" spans="1:12">
      <c r="A13" s="3" t="s">
        <v>1014</v>
      </c>
    </row>
    <row r="14" spans="1:12">
      <c r="A14" s="4" t="s">
        <v>1020</v>
      </c>
      <c r="J14" s="5" t="n">
        <v>2038</v>
      </c>
    </row>
    <row r="15" spans="1:12">
      <c r="A15" s="4" t="s">
        <v>1021</v>
      </c>
    </row>
    <row r="16" spans="1:12">
      <c r="A16" s="3" t="s">
        <v>1014</v>
      </c>
    </row>
    <row r="17" spans="1:12">
      <c r="A17" s="4" t="s">
        <v>1022</v>
      </c>
      <c r="B17" s="5" t="n">
        <v>438500000</v>
      </c>
      <c r="J17" s="6" t="n">
        <v>438500000</v>
      </c>
    </row>
    <row r="18" spans="1:12">
      <c r="A18" s="4" t="s">
        <v>1023</v>
      </c>
      <c r="B18" s="5" t="n">
        <v>240000000</v>
      </c>
      <c r="J18" s="5" t="n">
        <v>240000000</v>
      </c>
    </row>
    <row r="19" spans="1:12">
      <c r="A19" s="4" t="s">
        <v>1017</v>
      </c>
      <c r="B19" s="5" t="n">
        <v>198500000</v>
      </c>
      <c r="J19" s="5" t="n">
        <v>198500000</v>
      </c>
    </row>
    <row r="20" spans="1:12">
      <c r="A20" s="4" t="s">
        <v>1024</v>
      </c>
    </row>
    <row r="21" spans="1:12">
      <c r="A21" s="3" t="s">
        <v>1014</v>
      </c>
    </row>
    <row r="22" spans="1:12">
      <c r="A22" s="4" t="s">
        <v>1022</v>
      </c>
      <c r="B22" s="5" t="n">
        <v>503300000</v>
      </c>
      <c r="J22" s="5" t="n">
        <v>503300000</v>
      </c>
    </row>
    <row r="23" spans="1:12">
      <c r="A23" s="4" t="s">
        <v>1023</v>
      </c>
      <c r="B23" s="5" t="n">
        <v>503300000</v>
      </c>
      <c r="J23" s="6" t="n">
        <v>503300000</v>
      </c>
    </row>
    <row r="24" spans="1:12">
      <c r="A24" s="4" t="s">
        <v>1025</v>
      </c>
    </row>
    <row r="25" spans="1:12">
      <c r="A25" s="3" t="s">
        <v>1014</v>
      </c>
    </row>
    <row r="26" spans="1:12">
      <c r="A26" s="4" t="s">
        <v>1026</v>
      </c>
      <c r="J26" s="4" t="s">
        <v>1027</v>
      </c>
    </row>
    <row r="27" spans="1:12">
      <c r="A27" s="4" t="s">
        <v>1028</v>
      </c>
    </row>
    <row r="28" spans="1:12">
      <c r="A28" s="3" t="s">
        <v>1014</v>
      </c>
    </row>
    <row r="29" spans="1:12">
      <c r="A29" s="4" t="s">
        <v>1029</v>
      </c>
      <c r="B29" s="5" t="n">
        <v>50300000</v>
      </c>
      <c r="J29" s="6" t="n">
        <v>50300000</v>
      </c>
    </row>
    <row r="30" spans="1:12">
      <c r="A30" s="4" t="s">
        <v>1030</v>
      </c>
    </row>
    <row r="31" spans="1:12">
      <c r="A31" s="3" t="s">
        <v>1014</v>
      </c>
    </row>
    <row r="32" spans="1:12">
      <c r="A32" s="4" t="s">
        <v>1031</v>
      </c>
      <c r="J32" s="5" t="n">
        <v>2019</v>
      </c>
    </row>
    <row r="33" spans="1:12">
      <c r="A33" s="4" t="s">
        <v>1032</v>
      </c>
    </row>
    <row r="34" spans="1:12">
      <c r="A34" s="3" t="s">
        <v>1014</v>
      </c>
    </row>
    <row r="35" spans="1:12">
      <c r="A35" s="4" t="s">
        <v>1031</v>
      </c>
      <c r="J35" s="5" t="n">
        <v>2038</v>
      </c>
    </row>
    <row r="36" spans="1:12">
      <c r="A36" s="4" t="s">
        <v>1033</v>
      </c>
    </row>
    <row r="37" spans="1:12">
      <c r="A37" s="3" t="s">
        <v>1014</v>
      </c>
    </row>
    <row r="38" spans="1:12">
      <c r="A38" s="4" t="s">
        <v>1029</v>
      </c>
      <c r="B38" s="5" t="n">
        <v>20900000</v>
      </c>
      <c r="J38" s="6" t="n">
        <v>20900000</v>
      </c>
    </row>
    <row r="39" spans="1:12">
      <c r="A39" s="4" t="s">
        <v>1034</v>
      </c>
    </row>
    <row r="40" spans="1:12">
      <c r="A40" s="3" t="s">
        <v>1014</v>
      </c>
    </row>
    <row r="41" spans="1:12">
      <c r="A41" s="4" t="s">
        <v>1031</v>
      </c>
      <c r="J41" s="5" t="n">
        <v>2019</v>
      </c>
    </row>
    <row r="42" spans="1:12">
      <c r="A42" s="4" t="s">
        <v>1035</v>
      </c>
    </row>
    <row r="43" spans="1:12">
      <c r="A43" s="3" t="s">
        <v>1014</v>
      </c>
    </row>
    <row r="44" spans="1:12">
      <c r="A44" s="4" t="s">
        <v>1031</v>
      </c>
      <c r="J44" s="5" t="n">
        <v>2033</v>
      </c>
    </row>
    <row r="45" spans="1:12">
      <c r="A45" s="4" t="s">
        <v>1036</v>
      </c>
    </row>
    <row r="46" spans="1:12">
      <c r="A46" s="3" t="s">
        <v>1014</v>
      </c>
    </row>
    <row r="47" spans="1:12">
      <c r="A47" s="4" t="s">
        <v>1015</v>
      </c>
      <c r="J47" s="6" t="n">
        <v>67600000</v>
      </c>
      <c r="K47" s="6" t="n">
        <v>143800000</v>
      </c>
      <c r="L47" s="6" t="n">
        <v>174900000</v>
      </c>
    </row>
    <row r="48" spans="1:12">
      <c r="A48" s="4" t="s">
        <v>1017</v>
      </c>
      <c r="B48" s="5" t="n">
        <v>67600000</v>
      </c>
      <c r="J48" s="6" t="n">
        <v>67600000</v>
      </c>
    </row>
    <row r="49" spans="1:12">
      <c r="A49" s="4" t="s">
        <v>1037</v>
      </c>
    </row>
    <row r="50" spans="1:12">
      <c r="A50" s="3" t="s">
        <v>1014</v>
      </c>
    </row>
    <row r="51" spans="1:12">
      <c r="A51" s="4" t="s">
        <v>1020</v>
      </c>
      <c r="J51" s="5" t="n">
        <v>2036</v>
      </c>
    </row>
    <row r="52" spans="1:12">
      <c r="A52" s="4" t="s">
        <v>1038</v>
      </c>
    </row>
    <row r="53" spans="1:12">
      <c r="A53" s="3" t="s">
        <v>1014</v>
      </c>
    </row>
    <row r="54" spans="1:12">
      <c r="A54" s="4" t="s">
        <v>1020</v>
      </c>
      <c r="J54" s="5" t="n">
        <v>2037</v>
      </c>
    </row>
    <row r="55" spans="1:12">
      <c r="A55" s="4" t="s">
        <v>1039</v>
      </c>
    </row>
    <row r="56" spans="1:12">
      <c r="A56" s="3" t="s">
        <v>1014</v>
      </c>
    </row>
    <row r="57" spans="1:12">
      <c r="A57" s="4" t="s">
        <v>1022</v>
      </c>
      <c r="B57" s="5" t="n">
        <v>386300000</v>
      </c>
      <c r="J57" s="6" t="n">
        <v>386300000</v>
      </c>
    </row>
    <row r="58" spans="1:12">
      <c r="A58" s="4" t="s">
        <v>1023</v>
      </c>
      <c r="B58" s="5" t="n">
        <v>318700000</v>
      </c>
      <c r="J58" s="5" t="n">
        <v>318700000</v>
      </c>
    </row>
    <row r="59" spans="1:12">
      <c r="A59" s="4" t="s">
        <v>1040</v>
      </c>
    </row>
    <row r="60" spans="1:12">
      <c r="A60" s="3" t="s">
        <v>1014</v>
      </c>
    </row>
    <row r="61" spans="1:12">
      <c r="A61" s="4" t="s">
        <v>1022</v>
      </c>
      <c r="B61" s="6" t="n">
        <v>55200000</v>
      </c>
      <c r="J61" s="6" t="n">
        <v>55200000</v>
      </c>
    </row>
    <row r="62" spans="1:12">
      <c r="A62" s="4" t="s">
        <v>1020</v>
      </c>
      <c r="J62" s="5" t="n">
        <v>202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35</v>
      </c>
    </row>
    <row r="2" spans="1:3">
      <c r="A2" s="3" t="s">
        <v>1042</v>
      </c>
    </row>
    <row r="3" spans="1:3">
      <c r="A3" s="4" t="s">
        <v>1022</v>
      </c>
      <c r="B3" s="6" t="n">
        <v>212342</v>
      </c>
      <c r="C3" s="6" t="n">
        <v>144897</v>
      </c>
    </row>
    <row r="4" spans="1:3">
      <c r="A4" s="4" t="s">
        <v>1043</v>
      </c>
      <c r="B4" s="5" t="n">
        <v>55162</v>
      </c>
      <c r="C4" s="5" t="n">
        <v>1210</v>
      </c>
    </row>
    <row r="5" spans="1:3">
      <c r="A5" s="4" t="s">
        <v>1044</v>
      </c>
      <c r="B5" s="5" t="n">
        <v>67309</v>
      </c>
      <c r="C5" s="5" t="n">
        <v>44306</v>
      </c>
    </row>
    <row r="6" spans="1:3">
      <c r="A6" s="4" t="s">
        <v>124</v>
      </c>
      <c r="B6" s="5" t="n">
        <v>15538</v>
      </c>
      <c r="C6" s="5" t="n">
        <v>14392</v>
      </c>
    </row>
    <row r="7" spans="1:3">
      <c r="A7" s="4" t="s">
        <v>1045</v>
      </c>
      <c r="B7" s="5" t="n">
        <v>4831</v>
      </c>
      <c r="C7" s="5" t="n">
        <v>1210</v>
      </c>
    </row>
    <row r="8" spans="1:3">
      <c r="A8" s="4" t="s">
        <v>51</v>
      </c>
      <c r="B8" s="5" t="n">
        <v>888</v>
      </c>
      <c r="C8" s="5" t="n">
        <v>904</v>
      </c>
    </row>
    <row r="9" spans="1:3">
      <c r="A9" s="4" t="s">
        <v>1046</v>
      </c>
      <c r="B9" s="5" t="n">
        <v>22943</v>
      </c>
      <c r="C9" s="5" t="n">
        <v>22127</v>
      </c>
    </row>
    <row r="10" spans="1:3">
      <c r="A10" s="4" t="s">
        <v>640</v>
      </c>
      <c r="B10" s="5" t="n">
        <v>15727</v>
      </c>
      <c r="C10" s="5" t="n">
        <v>4071</v>
      </c>
    </row>
    <row r="11" spans="1:3">
      <c r="A11" s="4" t="s">
        <v>1047</v>
      </c>
      <c r="B11" s="5" t="n">
        <v>394740</v>
      </c>
      <c r="C11" s="5" t="n">
        <v>233117</v>
      </c>
    </row>
    <row r="12" spans="1:3">
      <c r="A12" s="3" t="s">
        <v>1048</v>
      </c>
    </row>
    <row r="13" spans="1:3">
      <c r="A13" s="4" t="s">
        <v>1049</v>
      </c>
      <c r="B13" s="5" t="n">
        <v>-25162</v>
      </c>
      <c r="C13" s="5" t="n">
        <v>-28548</v>
      </c>
    </row>
    <row r="14" spans="1:3">
      <c r="A14" s="4" t="s">
        <v>1050</v>
      </c>
      <c r="B14" s="5" t="n">
        <v>-25162</v>
      </c>
      <c r="C14" s="5" t="n">
        <v>-28548</v>
      </c>
    </row>
    <row r="15" spans="1:3">
      <c r="A15" s="4" t="s">
        <v>992</v>
      </c>
      <c r="B15" s="5" t="n">
        <v>-369345</v>
      </c>
      <c r="C15" s="5" t="n">
        <v>-204569</v>
      </c>
    </row>
    <row r="16" spans="1:3">
      <c r="A16" s="4" t="s">
        <v>1051</v>
      </c>
      <c r="B16" s="6" t="n">
        <v>233</v>
      </c>
      <c r="C16"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5</v>
      </c>
      <c r="D2" s="2" t="s">
        <v>80</v>
      </c>
    </row>
    <row r="3" spans="1:4">
      <c r="A3" s="3" t="s">
        <v>243</v>
      </c>
    </row>
    <row r="4" spans="1:4">
      <c r="A4" s="4" t="s">
        <v>1053</v>
      </c>
      <c r="B4" s="6" t="n">
        <v>5134</v>
      </c>
      <c r="C4" s="6" t="n">
        <v>4644</v>
      </c>
      <c r="D4" s="6" t="n">
        <v>3706</v>
      </c>
    </row>
    <row r="5" spans="1:4">
      <c r="A5" s="4" t="s">
        <v>1054</v>
      </c>
      <c r="B5" s="5" t="n">
        <v>2164</v>
      </c>
      <c r="C5" s="5" t="n">
        <v>735</v>
      </c>
      <c r="D5" s="5" t="n">
        <v>801</v>
      </c>
    </row>
    <row r="6" spans="1:4">
      <c r="A6" s="4" t="s">
        <v>1055</v>
      </c>
      <c r="B6" s="5" t="n">
        <v>30246</v>
      </c>
      <c r="D6" s="5" t="n">
        <v>137</v>
      </c>
    </row>
    <row r="7" spans="1:4">
      <c r="A7" s="4" t="s">
        <v>1056</v>
      </c>
      <c r="C7" s="5" t="n">
        <v>-245</v>
      </c>
    </row>
    <row r="8" spans="1:4">
      <c r="A8" s="4" t="s">
        <v>1057</v>
      </c>
      <c r="B8" s="6" t="n">
        <v>37544</v>
      </c>
      <c r="C8" s="6" t="n">
        <v>5134</v>
      </c>
      <c r="D8" s="6" t="n">
        <v>464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58</v>
      </c>
      <c r="C1" s="2" t="s">
        <v>553</v>
      </c>
      <c r="K1" s="2" t="s">
        <v>1</v>
      </c>
    </row>
    <row r="2" spans="1:13">
      <c r="C2" s="2" t="s">
        <v>2</v>
      </c>
      <c r="D2" s="2" t="s">
        <v>664</v>
      </c>
      <c r="E2" s="2" t="s">
        <v>665</v>
      </c>
      <c r="F2" s="2" t="s">
        <v>666</v>
      </c>
      <c r="G2" s="2" t="s">
        <v>35</v>
      </c>
      <c r="H2" s="2" t="s">
        <v>667</v>
      </c>
      <c r="I2" s="2" t="s">
        <v>668</v>
      </c>
      <c r="J2" s="2" t="s">
        <v>554</v>
      </c>
      <c r="K2" s="2" t="s">
        <v>2</v>
      </c>
      <c r="L2" s="2" t="s">
        <v>35</v>
      </c>
      <c r="M2" s="2" t="s">
        <v>80</v>
      </c>
    </row>
    <row r="3" spans="1:13">
      <c r="A3" s="3" t="s">
        <v>246</v>
      </c>
    </row>
    <row r="4" spans="1:13">
      <c r="A4" s="4" t="s">
        <v>100</v>
      </c>
      <c r="C4" s="6" t="n">
        <v>-140895</v>
      </c>
      <c r="D4" s="6" t="n">
        <v>-76393</v>
      </c>
      <c r="E4" s="6" t="n">
        <v>-109267</v>
      </c>
      <c r="F4" s="6" t="n">
        <v>-35363</v>
      </c>
      <c r="G4" s="6" t="n">
        <v>-23998</v>
      </c>
      <c r="H4" s="6" t="n">
        <v>-47734</v>
      </c>
      <c r="I4" s="6" t="n">
        <v>-63046</v>
      </c>
      <c r="J4" s="6" t="n">
        <v>84090</v>
      </c>
      <c r="K4" s="6" t="n">
        <v>-361918</v>
      </c>
      <c r="L4" s="6" t="n">
        <v>-50688</v>
      </c>
      <c r="M4" s="6" t="n">
        <v>-267265</v>
      </c>
    </row>
    <row r="5" spans="1:13">
      <c r="A5" s="3" t="s">
        <v>1059</v>
      </c>
    </row>
    <row r="6" spans="1:13">
      <c r="A6" s="4" t="s">
        <v>1060</v>
      </c>
      <c r="G6" s="5" t="n">
        <v>64277</v>
      </c>
      <c r="H6" s="5" t="n">
        <v>61528</v>
      </c>
      <c r="I6" s="5" t="n">
        <v>54976</v>
      </c>
      <c r="J6" s="5" t="n">
        <v>54850</v>
      </c>
      <c r="K6" s="5" t="n">
        <v>66250</v>
      </c>
      <c r="L6" s="5" t="n">
        <v>58818</v>
      </c>
      <c r="M6" s="5" t="n">
        <v>48697</v>
      </c>
    </row>
    <row r="7" spans="1:13">
      <c r="A7" s="4" t="s">
        <v>1061</v>
      </c>
      <c r="B7" s="4" t="s">
        <v>823</v>
      </c>
      <c r="K7" s="5" t="n">
        <v>0</v>
      </c>
      <c r="L7" s="5" t="n">
        <v>0</v>
      </c>
      <c r="M7" s="5" t="n">
        <v>0</v>
      </c>
    </row>
    <row r="8" spans="1:13">
      <c r="A8" s="4" t="s">
        <v>1062</v>
      </c>
      <c r="C8" s="5" t="n">
        <v>68653</v>
      </c>
      <c r="D8" s="5" t="n">
        <v>66209</v>
      </c>
      <c r="E8" s="5" t="n">
        <v>65484</v>
      </c>
      <c r="F8" s="5" t="n">
        <v>64631</v>
      </c>
      <c r="K8" s="5" t="n">
        <v>66250</v>
      </c>
      <c r="L8" s="5" t="n">
        <v>58818</v>
      </c>
      <c r="M8" s="5" t="n">
        <v>48697</v>
      </c>
    </row>
    <row r="9" spans="1:13">
      <c r="A9" s="4" t="s">
        <v>105</v>
      </c>
      <c r="C9" s="8" t="n">
        <v>-2.05</v>
      </c>
      <c r="D9" s="8" t="n">
        <v>-1.15</v>
      </c>
      <c r="E9" s="8" t="n">
        <v>-1.67</v>
      </c>
      <c r="F9" s="8" t="n">
        <v>-0.55</v>
      </c>
      <c r="K9" s="8" t="n">
        <v>-5.46</v>
      </c>
      <c r="L9" s="8" t="n">
        <v>-0.86</v>
      </c>
      <c r="M9" s="8" t="n">
        <v>-5.49</v>
      </c>
    </row>
    <row r="10" spans="1:13"/>
    <row r="11" spans="1:13">
      <c r="A11" s="4" t="s">
        <v>823</v>
      </c>
      <c r="B11" s="4" t="s">
        <v>1063</v>
      </c>
    </row>
  </sheetData>
  <mergeCells count="5">
    <mergeCell ref="A1:B2"/>
    <mergeCell ref="C1:J1"/>
    <mergeCell ref="K1:M1"/>
    <mergeCell ref="A10:L10"/>
    <mergeCell ref="B11:L1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1064</v>
      </c>
      <c r="B1" s="2" t="s">
        <v>553</v>
      </c>
      <c r="F1" s="2" t="s">
        <v>1</v>
      </c>
    </row>
    <row r="2" spans="1:9">
      <c r="B2" s="2" t="s">
        <v>35</v>
      </c>
      <c r="C2" s="2" t="s">
        <v>667</v>
      </c>
      <c r="D2" s="2" t="s">
        <v>668</v>
      </c>
      <c r="E2" s="2" t="s">
        <v>554</v>
      </c>
      <c r="F2" s="2" t="s">
        <v>2</v>
      </c>
      <c r="G2" s="2" t="s">
        <v>35</v>
      </c>
      <c r="H2" s="2" t="s">
        <v>80</v>
      </c>
      <c r="I2" s="2" t="s">
        <v>784</v>
      </c>
    </row>
    <row r="3" spans="1:9">
      <c r="A3" s="3" t="s">
        <v>1065</v>
      </c>
    </row>
    <row r="4" spans="1:9">
      <c r="A4" s="4" t="s">
        <v>1066</v>
      </c>
      <c r="F4" s="12" t="n">
        <v>9.1</v>
      </c>
      <c r="G4" s="12" t="n">
        <v>9.4</v>
      </c>
      <c r="H4" s="12" t="n">
        <v>5.7</v>
      </c>
    </row>
    <row r="5" spans="1:9">
      <c r="A5" s="4" t="s">
        <v>1067</v>
      </c>
      <c r="B5" s="8" t="n">
        <v>-0.37</v>
      </c>
      <c r="C5" s="8" t="n">
        <v>-0.78</v>
      </c>
      <c r="D5" s="8" t="n">
        <v>-1.15</v>
      </c>
      <c r="E5" s="8" t="n">
        <v>1.5</v>
      </c>
    </row>
    <row r="6" spans="1:9">
      <c r="A6" s="4" t="s">
        <v>732</v>
      </c>
    </row>
    <row r="7" spans="1:9">
      <c r="A7" s="3" t="s">
        <v>1065</v>
      </c>
    </row>
    <row r="8" spans="1:9">
      <c r="A8" s="4" t="s">
        <v>1068</v>
      </c>
      <c r="F8" s="8" t="n">
        <v>73.42</v>
      </c>
      <c r="I8" s="8" t="n">
        <v>73.42</v>
      </c>
    </row>
    <row r="9" spans="1:9">
      <c r="A9" s="4" t="s">
        <v>1067</v>
      </c>
      <c r="F9" s="6" t="n">
        <v>0</v>
      </c>
    </row>
  </sheetData>
  <mergeCells count="3">
    <mergeCell ref="A1:A2"/>
    <mergeCell ref="B1:E1"/>
    <mergeCell ref="F1:H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40"/>
    <col customWidth="1" max="6" min="6" width="24"/>
    <col customWidth="1" max="7" min="7" width="17"/>
    <col customWidth="1" max="8" min="8" width="80"/>
    <col customWidth="1" max="9" min="9" width="21"/>
    <col customWidth="1" max="10" min="10" width="24"/>
  </cols>
  <sheetData>
    <row r="1" spans="1:10">
      <c r="A1" s="1" t="s">
        <v>1069</v>
      </c>
      <c r="B1" s="2" t="s">
        <v>692</v>
      </c>
      <c r="H1" s="2" t="s">
        <v>1</v>
      </c>
    </row>
    <row r="2" spans="1:10">
      <c r="B2" s="2" t="s">
        <v>1070</v>
      </c>
      <c r="C2" s="2" t="s">
        <v>463</v>
      </c>
      <c r="D2" s="2" t="s">
        <v>1071</v>
      </c>
      <c r="E2" s="2" t="s">
        <v>1072</v>
      </c>
      <c r="F2" s="2" t="s">
        <v>1073</v>
      </c>
      <c r="G2" s="2" t="s">
        <v>1074</v>
      </c>
      <c r="H2" s="2" t="s">
        <v>1075</v>
      </c>
      <c r="I2" s="2" t="s">
        <v>394</v>
      </c>
      <c r="J2" s="2" t="s">
        <v>1073</v>
      </c>
    </row>
    <row r="3" spans="1:10">
      <c r="A3" s="4" t="s">
        <v>1076</v>
      </c>
    </row>
    <row r="4" spans="1:10">
      <c r="A4" s="3" t="s">
        <v>1077</v>
      </c>
    </row>
    <row r="5" spans="1:10">
      <c r="A5" s="4" t="s">
        <v>1078</v>
      </c>
      <c r="H5" s="4" t="s">
        <v>1079</v>
      </c>
    </row>
    <row r="6" spans="1:10">
      <c r="A6" s="4" t="s">
        <v>479</v>
      </c>
    </row>
    <row r="7" spans="1:10">
      <c r="A7" s="3" t="s">
        <v>1077</v>
      </c>
    </row>
    <row r="8" spans="1:10">
      <c r="A8" s="4" t="s">
        <v>1080</v>
      </c>
      <c r="F8" s="6" t="n">
        <v>1000000</v>
      </c>
      <c r="H8" s="6" t="n">
        <v>0</v>
      </c>
      <c r="I8" s="6" t="n">
        <v>6600000</v>
      </c>
      <c r="J8" s="6" t="n">
        <v>1000000</v>
      </c>
    </row>
    <row r="9" spans="1:10">
      <c r="A9" s="4" t="s">
        <v>538</v>
      </c>
    </row>
    <row r="10" spans="1:10">
      <c r="A10" s="3" t="s">
        <v>1077</v>
      </c>
    </row>
    <row r="11" spans="1:10">
      <c r="A11" s="4" t="s">
        <v>498</v>
      </c>
      <c r="H11" s="5" t="n">
        <v>142400000</v>
      </c>
      <c r="I11" s="5" t="n">
        <v>22000000</v>
      </c>
      <c r="J11" s="5" t="n">
        <v>47600000</v>
      </c>
    </row>
    <row r="12" spans="1:10">
      <c r="A12" s="4" t="s">
        <v>1081</v>
      </c>
    </row>
    <row r="13" spans="1:10">
      <c r="A13" s="3" t="s">
        <v>1077</v>
      </c>
    </row>
    <row r="14" spans="1:10">
      <c r="A14" s="4" t="s">
        <v>1082</v>
      </c>
      <c r="H14" s="5" t="n">
        <v>378800000</v>
      </c>
    </row>
    <row r="15" spans="1:10">
      <c r="A15" s="4" t="s">
        <v>489</v>
      </c>
    </row>
    <row r="16" spans="1:10">
      <c r="A16" s="3" t="s">
        <v>1077</v>
      </c>
    </row>
    <row r="17" spans="1:10">
      <c r="A17" s="4" t="s">
        <v>491</v>
      </c>
      <c r="H17" s="5" t="n">
        <v>15100000</v>
      </c>
      <c r="I17" s="5" t="n">
        <v>4700000</v>
      </c>
    </row>
    <row r="18" spans="1:10">
      <c r="A18" s="4" t="s">
        <v>1080</v>
      </c>
      <c r="H18" s="5" t="n">
        <v>0</v>
      </c>
    </row>
    <row r="19" spans="1:10">
      <c r="A19" s="4" t="s">
        <v>1083</v>
      </c>
    </row>
    <row r="20" spans="1:10">
      <c r="A20" s="3" t="s">
        <v>1077</v>
      </c>
    </row>
    <row r="21" spans="1:10">
      <c r="A21" s="4" t="s">
        <v>1084</v>
      </c>
      <c r="H21" s="5" t="n">
        <v>71600000</v>
      </c>
    </row>
    <row r="22" spans="1:10">
      <c r="A22" s="4" t="s">
        <v>1085</v>
      </c>
    </row>
    <row r="23" spans="1:10">
      <c r="A23" s="3" t="s">
        <v>1077</v>
      </c>
    </row>
    <row r="24" spans="1:10">
      <c r="A24" s="4" t="s">
        <v>1086</v>
      </c>
      <c r="H24" s="6" t="n">
        <v>19600000</v>
      </c>
      <c r="I24" s="5" t="n">
        <v>13900000</v>
      </c>
      <c r="J24" s="6" t="n">
        <v>8500000</v>
      </c>
    </row>
    <row r="25" spans="1:10">
      <c r="A25" s="4" t="s">
        <v>1087</v>
      </c>
    </row>
    <row r="26" spans="1:10">
      <c r="A26" s="3" t="s">
        <v>1077</v>
      </c>
    </row>
    <row r="27" spans="1:10">
      <c r="A27" s="4" t="s">
        <v>1088</v>
      </c>
      <c r="E27" s="6" t="n">
        <v>20000000</v>
      </c>
    </row>
    <row r="28" spans="1:10">
      <c r="A28" s="4" t="s">
        <v>1089</v>
      </c>
      <c r="E28" s="5" t="n">
        <v>2</v>
      </c>
    </row>
    <row r="29" spans="1:10">
      <c r="A29" s="4" t="s">
        <v>1090</v>
      </c>
      <c r="E29" s="6" t="n">
        <v>5000000</v>
      </c>
    </row>
    <row r="30" spans="1:10">
      <c r="A30" s="4" t="s">
        <v>1091</v>
      </c>
      <c r="C30" s="6" t="n">
        <v>5000000</v>
      </c>
      <c r="D30" s="6" t="n">
        <v>5000000</v>
      </c>
      <c r="E30" s="6" t="n">
        <v>10000000</v>
      </c>
    </row>
    <row r="31" spans="1:10">
      <c r="A31" s="4" t="s">
        <v>1092</v>
      </c>
      <c r="H31" s="4" t="s">
        <v>1093</v>
      </c>
    </row>
    <row r="32" spans="1:10">
      <c r="A32" s="4" t="s">
        <v>1094</v>
      </c>
      <c r="E32" s="4" t="s">
        <v>1095</v>
      </c>
    </row>
    <row r="33" spans="1:10">
      <c r="A33" s="4" t="s">
        <v>1096</v>
      </c>
      <c r="E33" s="4" t="s">
        <v>1097</v>
      </c>
    </row>
    <row r="34" spans="1:10">
      <c r="A34" s="4" t="s">
        <v>1098</v>
      </c>
      <c r="E34" s="6" t="n">
        <v>8000000</v>
      </c>
    </row>
    <row r="35" spans="1:10">
      <c r="A35" s="4" t="s">
        <v>1099</v>
      </c>
      <c r="E35" s="4" t="s">
        <v>1100</v>
      </c>
    </row>
    <row r="36" spans="1:10">
      <c r="A36" s="4" t="s">
        <v>1101</v>
      </c>
      <c r="E36" s="4" t="s">
        <v>529</v>
      </c>
    </row>
    <row r="37" spans="1:10">
      <c r="A37" s="4" t="s">
        <v>1102</v>
      </c>
      <c r="E37" s="5" t="n">
        <v>24</v>
      </c>
    </row>
    <row r="38" spans="1:10">
      <c r="A38" s="4" t="s">
        <v>1103</v>
      </c>
      <c r="E38" s="5" t="n">
        <v>8</v>
      </c>
    </row>
    <row r="39" spans="1:10">
      <c r="A39" s="4" t="s">
        <v>1104</v>
      </c>
      <c r="H39" s="6" t="n">
        <v>40000000</v>
      </c>
    </row>
    <row r="40" spans="1:10">
      <c r="A40" s="4" t="s">
        <v>1105</v>
      </c>
      <c r="E40" s="6" t="n">
        <v>20000000</v>
      </c>
    </row>
    <row r="41" spans="1:10">
      <c r="A41" s="4" t="s">
        <v>1106</v>
      </c>
      <c r="B41" s="6" t="n">
        <v>5000000</v>
      </c>
      <c r="D41" s="6" t="n">
        <v>5000000</v>
      </c>
    </row>
    <row r="42" spans="1:10">
      <c r="A42" s="4" t="s">
        <v>1107</v>
      </c>
    </row>
    <row r="43" spans="1:10">
      <c r="A43" s="3" t="s">
        <v>1077</v>
      </c>
    </row>
    <row r="44" spans="1:10">
      <c r="A44" s="4" t="s">
        <v>1104</v>
      </c>
      <c r="H44" s="5" t="n">
        <v>5000000</v>
      </c>
    </row>
    <row r="45" spans="1:10">
      <c r="A45" s="4" t="s">
        <v>1108</v>
      </c>
    </row>
    <row r="46" spans="1:10">
      <c r="A46" s="3" t="s">
        <v>1077</v>
      </c>
    </row>
    <row r="47" spans="1:10">
      <c r="A47" s="4" t="s">
        <v>1104</v>
      </c>
      <c r="H47" s="6" t="n">
        <v>35000000</v>
      </c>
    </row>
    <row r="48" spans="1:10">
      <c r="A48" s="4" t="s">
        <v>1109</v>
      </c>
    </row>
    <row r="49" spans="1:10">
      <c r="A49" s="3" t="s">
        <v>1077</v>
      </c>
    </row>
    <row r="50" spans="1:10">
      <c r="A50" s="4" t="s">
        <v>1110</v>
      </c>
      <c r="B50" s="5" t="n">
        <v>2</v>
      </c>
    </row>
    <row r="51" spans="1:10">
      <c r="A51" s="4" t="s">
        <v>1111</v>
      </c>
      <c r="B51" s="5" t="n">
        <v>2</v>
      </c>
    </row>
    <row r="52" spans="1:10">
      <c r="A52" s="4" t="s">
        <v>1112</v>
      </c>
      <c r="B52" s="6" t="n">
        <v>1000000</v>
      </c>
    </row>
    <row r="53" spans="1:10">
      <c r="A53" s="4" t="s">
        <v>1113</v>
      </c>
      <c r="B53" s="4" t="s">
        <v>1114</v>
      </c>
    </row>
    <row r="54" spans="1:10">
      <c r="A54" s="4" t="s">
        <v>1115</v>
      </c>
      <c r="H54" s="4" t="s">
        <v>1116</v>
      </c>
    </row>
    <row r="55" spans="1:10">
      <c r="A55" s="4" t="s">
        <v>1117</v>
      </c>
    </row>
    <row r="56" spans="1:10">
      <c r="A56" s="3" t="s">
        <v>1077</v>
      </c>
    </row>
    <row r="57" spans="1:10">
      <c r="A57" s="4" t="s">
        <v>1118</v>
      </c>
      <c r="B57" s="6" t="n">
        <v>26000000</v>
      </c>
    </row>
    <row r="58" spans="1:10">
      <c r="A58" s="4" t="s">
        <v>1119</v>
      </c>
    </row>
    <row r="59" spans="1:10">
      <c r="A59" s="3" t="s">
        <v>1077</v>
      </c>
    </row>
    <row r="60" spans="1:10">
      <c r="A60" s="4" t="s">
        <v>1120</v>
      </c>
      <c r="B60" s="6" t="n">
        <v>48000000</v>
      </c>
    </row>
    <row r="61" spans="1:10">
      <c r="A61" s="4" t="s">
        <v>1121</v>
      </c>
      <c r="B61" s="4" t="s">
        <v>748</v>
      </c>
    </row>
    <row r="62" spans="1:10">
      <c r="A62" s="4" t="s">
        <v>1122</v>
      </c>
    </row>
    <row r="63" spans="1:10">
      <c r="A63" s="3" t="s">
        <v>1077</v>
      </c>
    </row>
    <row r="64" spans="1:10">
      <c r="A64" s="4" t="s">
        <v>1113</v>
      </c>
      <c r="H64" s="4" t="s">
        <v>1123</v>
      </c>
    </row>
    <row r="65" spans="1:10">
      <c r="A65" s="4" t="s">
        <v>1115</v>
      </c>
      <c r="H65" s="4" t="s">
        <v>1124</v>
      </c>
    </row>
    <row r="66" spans="1:10">
      <c r="A66" s="4" t="s">
        <v>1125</v>
      </c>
      <c r="H66" s="4" t="s">
        <v>751</v>
      </c>
    </row>
    <row r="67" spans="1:10">
      <c r="A67" s="4" t="s">
        <v>1126</v>
      </c>
    </row>
    <row r="68" spans="1:10">
      <c r="A68" s="3" t="s">
        <v>1077</v>
      </c>
    </row>
    <row r="69" spans="1:10">
      <c r="A69" s="4" t="s">
        <v>1127</v>
      </c>
      <c r="H69" s="6" t="n">
        <v>10000000</v>
      </c>
    </row>
    <row r="70" spans="1:10">
      <c r="A70" s="4" t="s">
        <v>1128</v>
      </c>
    </row>
    <row r="71" spans="1:10">
      <c r="A71" s="3" t="s">
        <v>1077</v>
      </c>
    </row>
    <row r="72" spans="1:10">
      <c r="A72" s="4" t="s">
        <v>1088</v>
      </c>
      <c r="H72" s="6" t="n">
        <v>60000000</v>
      </c>
    </row>
    <row r="73" spans="1:10">
      <c r="A73" s="4" t="s">
        <v>1129</v>
      </c>
    </row>
    <row r="74" spans="1:10">
      <c r="A74" s="3" t="s">
        <v>1077</v>
      </c>
    </row>
    <row r="75" spans="1:10">
      <c r="A75" s="4" t="s">
        <v>1130</v>
      </c>
      <c r="H75" s="4" t="s">
        <v>1131</v>
      </c>
    </row>
    <row r="76" spans="1:10">
      <c r="A76" s="4" t="s">
        <v>1132</v>
      </c>
      <c r="H76" s="4" t="s">
        <v>1133</v>
      </c>
    </row>
    <row r="77" spans="1:10">
      <c r="A77" s="4" t="s">
        <v>1134</v>
      </c>
      <c r="H77" s="5" t="n">
        <v>22600</v>
      </c>
    </row>
    <row r="78" spans="1:10">
      <c r="A78" s="4" t="s">
        <v>1135</v>
      </c>
    </row>
    <row r="79" spans="1:10">
      <c r="A79" s="3" t="s">
        <v>1077</v>
      </c>
    </row>
    <row r="80" spans="1:10">
      <c r="A80" s="4" t="s">
        <v>1130</v>
      </c>
      <c r="H80" s="4" t="s">
        <v>1136</v>
      </c>
    </row>
    <row r="81" spans="1:10">
      <c r="A81" s="4" t="s">
        <v>1132</v>
      </c>
      <c r="H81" s="4" t="s">
        <v>1133</v>
      </c>
    </row>
    <row r="82" spans="1:10">
      <c r="A82" s="4" t="s">
        <v>1134</v>
      </c>
      <c r="H82" s="5" t="n">
        <v>77679</v>
      </c>
    </row>
    <row r="83" spans="1:10">
      <c r="A83" s="4" t="s">
        <v>1137</v>
      </c>
    </row>
    <row r="84" spans="1:10">
      <c r="A84" s="3" t="s">
        <v>1077</v>
      </c>
    </row>
    <row r="85" spans="1:10">
      <c r="A85" s="4" t="s">
        <v>1130</v>
      </c>
      <c r="H85" s="4" t="s">
        <v>1138</v>
      </c>
    </row>
    <row r="86" spans="1:10">
      <c r="A86" s="4" t="s">
        <v>1139</v>
      </c>
      <c r="H86" s="4" t="s">
        <v>1140</v>
      </c>
    </row>
    <row r="87" spans="1:10">
      <c r="A87" s="4" t="s">
        <v>1141</v>
      </c>
    </row>
    <row r="88" spans="1:10">
      <c r="A88" s="3" t="s">
        <v>1077</v>
      </c>
    </row>
    <row r="89" spans="1:10">
      <c r="A89" s="4" t="s">
        <v>1142</v>
      </c>
      <c r="G89" s="5" t="n">
        <v>15077</v>
      </c>
    </row>
    <row r="90" spans="1:10">
      <c r="A90" s="4" t="s">
        <v>1132</v>
      </c>
      <c r="G90" s="4" t="s">
        <v>1143</v>
      </c>
    </row>
    <row r="91" spans="1:10">
      <c r="A91" s="4" t="s">
        <v>1144</v>
      </c>
      <c r="G91" s="4" t="s">
        <v>1145</v>
      </c>
    </row>
    <row r="92" spans="1:10">
      <c r="A92" s="4" t="s">
        <v>1146</v>
      </c>
    </row>
    <row r="93" spans="1:10">
      <c r="A93" s="3" t="s">
        <v>1077</v>
      </c>
    </row>
    <row r="94" spans="1:10">
      <c r="A94" s="4" t="s">
        <v>1142</v>
      </c>
      <c r="F94" s="5" t="n">
        <v>7461</v>
      </c>
      <c r="J94" s="5" t="n">
        <v>7461</v>
      </c>
    </row>
    <row r="95" spans="1:10">
      <c r="A95" s="4" t="s">
        <v>1132</v>
      </c>
      <c r="F95" s="4" t="s">
        <v>1147</v>
      </c>
    </row>
    <row r="96" spans="1:10">
      <c r="A96" s="4" t="s">
        <v>1144</v>
      </c>
      <c r="F96" s="4" t="s">
        <v>1148</v>
      </c>
    </row>
    <row r="97" spans="1:10">
      <c r="A97" s="4" t="s">
        <v>1149</v>
      </c>
    </row>
    <row r="98" spans="1:10">
      <c r="A98" s="3" t="s">
        <v>1077</v>
      </c>
    </row>
    <row r="99" spans="1:10">
      <c r="A99" s="4" t="s">
        <v>1142</v>
      </c>
      <c r="H99" s="5" t="n">
        <v>23102</v>
      </c>
    </row>
    <row r="100" spans="1:10">
      <c r="A100" s="4" t="s">
        <v>1150</v>
      </c>
      <c r="H100" s="4" t="s">
        <v>1151</v>
      </c>
    </row>
    <row r="101" spans="1:10">
      <c r="A101" s="4" t="s">
        <v>1130</v>
      </c>
      <c r="H101" s="4" t="s">
        <v>1138</v>
      </c>
    </row>
    <row r="102" spans="1:10">
      <c r="A102" s="4" t="s">
        <v>1152</v>
      </c>
    </row>
    <row r="103" spans="1:10">
      <c r="A103" s="3" t="s">
        <v>1077</v>
      </c>
    </row>
    <row r="104" spans="1:10">
      <c r="A104" s="4" t="s">
        <v>1142</v>
      </c>
      <c r="H104" s="5" t="n">
        <v>44740</v>
      </c>
    </row>
    <row r="105" spans="1:10">
      <c r="A105" s="4" t="s">
        <v>1130</v>
      </c>
      <c r="H105" s="4" t="s">
        <v>1153</v>
      </c>
    </row>
    <row r="106" spans="1:10">
      <c r="A106" s="4" t="s">
        <v>1132</v>
      </c>
      <c r="H106" s="4" t="s">
        <v>1154</v>
      </c>
    </row>
    <row r="107" spans="1:10">
      <c r="A107" s="4" t="s">
        <v>1155</v>
      </c>
    </row>
    <row r="108" spans="1:10">
      <c r="A108" s="3" t="s">
        <v>1077</v>
      </c>
    </row>
    <row r="109" spans="1:10">
      <c r="A109" s="4" t="s">
        <v>1130</v>
      </c>
      <c r="H109" s="4" t="s">
        <v>1156</v>
      </c>
    </row>
    <row r="110" spans="1:10">
      <c r="A110" s="4" t="s">
        <v>1157</v>
      </c>
      <c r="H110" s="5" t="n">
        <v>163842</v>
      </c>
    </row>
    <row r="111" spans="1:10">
      <c r="A111" s="4" t="s">
        <v>1158</v>
      </c>
      <c r="H111" s="6" t="n">
        <v>1000000</v>
      </c>
      <c r="I111" s="6" t="n">
        <v>1000000</v>
      </c>
    </row>
  </sheetData>
  <mergeCells count="3">
    <mergeCell ref="A1:A2"/>
    <mergeCell ref="B1:G1"/>
    <mergeCell ref="H1:J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9</v>
      </c>
      <c r="B1" s="2" t="s">
        <v>462</v>
      </c>
    </row>
    <row r="2" spans="1:2">
      <c r="A2" s="3" t="s">
        <v>249</v>
      </c>
    </row>
    <row r="3" spans="1:2">
      <c r="A3" s="5" t="n">
        <v>2019</v>
      </c>
      <c r="B3" s="6" t="n">
        <v>11588</v>
      </c>
    </row>
    <row r="4" spans="1:2">
      <c r="A4" s="5" t="n">
        <v>2020</v>
      </c>
      <c r="B4" s="5" t="n">
        <v>11395</v>
      </c>
    </row>
    <row r="5" spans="1:2">
      <c r="A5" s="5" t="n">
        <v>2021</v>
      </c>
      <c r="B5" s="5" t="n">
        <v>12558</v>
      </c>
    </row>
    <row r="6" spans="1:2">
      <c r="A6" s="5" t="n">
        <v>2022</v>
      </c>
      <c r="B6" s="5" t="n">
        <v>10757</v>
      </c>
    </row>
    <row r="7" spans="1:2">
      <c r="A7" s="5" t="n">
        <v>2023</v>
      </c>
      <c r="B7" s="5" t="n">
        <v>10898</v>
      </c>
    </row>
    <row r="8" spans="1:2">
      <c r="A8" s="4" t="s">
        <v>793</v>
      </c>
      <c r="B8" s="5" t="n">
        <v>20524</v>
      </c>
    </row>
    <row r="9" spans="1:2">
      <c r="A9" s="4" t="s">
        <v>1160</v>
      </c>
      <c r="B9" s="6" t="n">
        <v>777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7:07:31Z</dcterms:created>
  <dcterms:modified xmlns:dcterms="http://purl.org/dc/terms/" xmlns:xsi="http://www.w3.org/2001/XMLSchema-instance" xsi:type="dcterms:W3CDTF">2019-02-28T07:07:31Z</dcterms:modified>
</cp:coreProperties>
</file>